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Reclassifications" sheetId="11" state="visible" r:id="rId11"/>
    <sheet xmlns:r="http://schemas.openxmlformats.org/officeDocument/2006/relationships" name="Acquisitions" sheetId="12" state="visible" r:id="rId12"/>
    <sheet xmlns:r="http://schemas.openxmlformats.org/officeDocument/2006/relationships" name="Equity-Based Compensation Plans" sheetId="13" state="visible" r:id="rId13"/>
    <sheet xmlns:r="http://schemas.openxmlformats.org/officeDocument/2006/relationships" name="Earnings Per Common Share" sheetId="14" state="visible" r:id="rId14"/>
    <sheet xmlns:r="http://schemas.openxmlformats.org/officeDocument/2006/relationships" name="Securities" sheetId="15" state="visible" r:id="rId15"/>
    <sheet xmlns:r="http://schemas.openxmlformats.org/officeDocument/2006/relationships" name="Loans and Asset Quality Informa" sheetId="16" state="visible" r:id="rId16"/>
    <sheet xmlns:r="http://schemas.openxmlformats.org/officeDocument/2006/relationships" name="Deferred Loan (Fees) Costs" sheetId="17" state="visible" r:id="rId17"/>
    <sheet xmlns:r="http://schemas.openxmlformats.org/officeDocument/2006/relationships" name="FDIC Indemnification Asset" sheetId="18" state="visible" r:id="rId18"/>
    <sheet xmlns:r="http://schemas.openxmlformats.org/officeDocument/2006/relationships" name="Goodwill and Other Intangible A" sheetId="19" state="visible" r:id="rId19"/>
    <sheet xmlns:r="http://schemas.openxmlformats.org/officeDocument/2006/relationships" name="Pension Plans" sheetId="20" state="visible" r:id="rId20"/>
    <sheet xmlns:r="http://schemas.openxmlformats.org/officeDocument/2006/relationships" name="Comprehensive Income (Loss)" sheetId="21" state="visible" r:id="rId21"/>
    <sheet xmlns:r="http://schemas.openxmlformats.org/officeDocument/2006/relationships" name="Fair Value" sheetId="22" state="visible" r:id="rId22"/>
    <sheet xmlns:r="http://schemas.openxmlformats.org/officeDocument/2006/relationships" name="Series C Preferred Stock" sheetId="23" state="visible" r:id="rId23"/>
    <sheet xmlns:r="http://schemas.openxmlformats.org/officeDocument/2006/relationships" name="Pending Acquisition" sheetId="24" state="visible" r:id="rId24"/>
    <sheet xmlns:r="http://schemas.openxmlformats.org/officeDocument/2006/relationships" name="Acquisitions (Tables)" sheetId="25" state="visible" r:id="rId25"/>
    <sheet xmlns:r="http://schemas.openxmlformats.org/officeDocument/2006/relationships" name="Equity-Based Compensation Pla26" sheetId="26" state="visible" r:id="rId26"/>
    <sheet xmlns:r="http://schemas.openxmlformats.org/officeDocument/2006/relationships" name="Earnings Per Common Share (Tabl" sheetId="27" state="visible" r:id="rId27"/>
    <sheet xmlns:r="http://schemas.openxmlformats.org/officeDocument/2006/relationships" name="Securities (Tables)" sheetId="28" state="visible" r:id="rId28"/>
    <sheet xmlns:r="http://schemas.openxmlformats.org/officeDocument/2006/relationships" name="Loans and Asset Quality Infor29" sheetId="29" state="visible" r:id="rId29"/>
    <sheet xmlns:r="http://schemas.openxmlformats.org/officeDocument/2006/relationships" name="FDIC Indemnification Asset (Tab" sheetId="30" state="visible" r:id="rId30"/>
    <sheet xmlns:r="http://schemas.openxmlformats.org/officeDocument/2006/relationships" name="Goodwill and Other Intangible31" sheetId="31" state="visible" r:id="rId31"/>
    <sheet xmlns:r="http://schemas.openxmlformats.org/officeDocument/2006/relationships" name="Pension Plans (Tables)" sheetId="32" state="visible" r:id="rId32"/>
    <sheet xmlns:r="http://schemas.openxmlformats.org/officeDocument/2006/relationships" name="Comprehensive Income (Loss) (Ta" sheetId="33" state="visible" r:id="rId33"/>
    <sheet xmlns:r="http://schemas.openxmlformats.org/officeDocument/2006/relationships" name="Fair Value (Tables)" sheetId="34" state="visible" r:id="rId34"/>
    <sheet xmlns:r="http://schemas.openxmlformats.org/officeDocument/2006/relationships" name="Acquisitions (Narrative) (Detai" sheetId="35" state="visible" r:id="rId35"/>
    <sheet xmlns:r="http://schemas.openxmlformats.org/officeDocument/2006/relationships" name="Acquisitions (Condensed Balance" sheetId="36" state="visible" r:id="rId36"/>
    <sheet xmlns:r="http://schemas.openxmlformats.org/officeDocument/2006/relationships" name="Acquisitions (Summary of Profor" sheetId="37" state="visible" r:id="rId37"/>
    <sheet xmlns:r="http://schemas.openxmlformats.org/officeDocument/2006/relationships" name="Equity-Based Compensation Pla38" sheetId="38" state="visible" r:id="rId38"/>
    <sheet xmlns:r="http://schemas.openxmlformats.org/officeDocument/2006/relationships" name="Equity-Based Compensation Pla39" sheetId="39" state="visible" r:id="rId39"/>
    <sheet xmlns:r="http://schemas.openxmlformats.org/officeDocument/2006/relationships" name="Equity-Based Compensation Pla40" sheetId="40" state="visible" r:id="rId40"/>
    <sheet xmlns:r="http://schemas.openxmlformats.org/officeDocument/2006/relationships" name="Earnings Per Common Share (Narr" sheetId="41" state="visible" r:id="rId41"/>
    <sheet xmlns:r="http://schemas.openxmlformats.org/officeDocument/2006/relationships" name="Earnings Per Common Share (Reco" sheetId="42" state="visible" r:id="rId42"/>
    <sheet xmlns:r="http://schemas.openxmlformats.org/officeDocument/2006/relationships" name="Securities (Narrative) (Details" sheetId="43" state="visible" r:id="rId43"/>
    <sheet xmlns:r="http://schemas.openxmlformats.org/officeDocument/2006/relationships" name="Securities (Summary of Book Val" sheetId="44" state="visible" r:id="rId44"/>
    <sheet xmlns:r="http://schemas.openxmlformats.org/officeDocument/2006/relationships" name="Securities (Schedule of Informa" sheetId="45" state="visible" r:id="rId45"/>
    <sheet xmlns:r="http://schemas.openxmlformats.org/officeDocument/2006/relationships" name="Securities (Schedule of Book Va" sheetId="46" state="visible" r:id="rId46"/>
    <sheet xmlns:r="http://schemas.openxmlformats.org/officeDocument/2006/relationships" name="Loans and Asset Quality Infor47" sheetId="47" state="visible" r:id="rId47"/>
    <sheet xmlns:r="http://schemas.openxmlformats.org/officeDocument/2006/relationships" name="Loans and Asset Quality Infor48" sheetId="48" state="visible" r:id="rId48"/>
    <sheet xmlns:r="http://schemas.openxmlformats.org/officeDocument/2006/relationships" name="Loans and Asset Quality Infor49" sheetId="49" state="visible" r:id="rId49"/>
    <sheet xmlns:r="http://schemas.openxmlformats.org/officeDocument/2006/relationships" name="Loans and Asset Quality Infor50" sheetId="50" state="visible" r:id="rId50"/>
    <sheet xmlns:r="http://schemas.openxmlformats.org/officeDocument/2006/relationships" name="Loans and Asset Quality Infor51" sheetId="51" state="visible" r:id="rId51"/>
    <sheet xmlns:r="http://schemas.openxmlformats.org/officeDocument/2006/relationships" name="Loans and Asset Quality Infor52" sheetId="52" state="visible" r:id="rId52"/>
    <sheet xmlns:r="http://schemas.openxmlformats.org/officeDocument/2006/relationships" name="Loans and Asset Quality Infor53" sheetId="53" state="visible" r:id="rId53"/>
    <sheet xmlns:r="http://schemas.openxmlformats.org/officeDocument/2006/relationships" name="Loans and Asset Quality Infor54" sheetId="54" state="visible" r:id="rId54"/>
    <sheet xmlns:r="http://schemas.openxmlformats.org/officeDocument/2006/relationships" name="Loans and Asset Quality Infor55" sheetId="55" state="visible" r:id="rId55"/>
    <sheet xmlns:r="http://schemas.openxmlformats.org/officeDocument/2006/relationships" name="Loans and Asset Quality Infor56" sheetId="56" state="visible" r:id="rId56"/>
    <sheet xmlns:r="http://schemas.openxmlformats.org/officeDocument/2006/relationships" name="Loans and Asset Quality Infor57" sheetId="57" state="visible" r:id="rId57"/>
    <sheet xmlns:r="http://schemas.openxmlformats.org/officeDocument/2006/relationships" name="Loans and Asset Quality Infor58" sheetId="58" state="visible" r:id="rId58"/>
    <sheet xmlns:r="http://schemas.openxmlformats.org/officeDocument/2006/relationships" name="Loans and Asset Quality Infor59" sheetId="59" state="visible" r:id="rId59"/>
    <sheet xmlns:r="http://schemas.openxmlformats.org/officeDocument/2006/relationships" name="Loans and Asset Quality Infor60" sheetId="60" state="visible" r:id="rId60"/>
    <sheet xmlns:r="http://schemas.openxmlformats.org/officeDocument/2006/relationships" name="Loans and Asset Quality Infor61" sheetId="61" state="visible" r:id="rId61"/>
    <sheet xmlns:r="http://schemas.openxmlformats.org/officeDocument/2006/relationships" name="Deferred Loan (Fees) Costs (Det" sheetId="62" state="visible" r:id="rId62"/>
    <sheet xmlns:r="http://schemas.openxmlformats.org/officeDocument/2006/relationships" name="FDIC Indemnification Asset (Sch" sheetId="63" state="visible" r:id="rId63"/>
    <sheet xmlns:r="http://schemas.openxmlformats.org/officeDocument/2006/relationships" name="FDIC Indemnification Asset (Rol"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Pension Plans (Narrative) (Deta" sheetId="68" state="visible" r:id="rId68"/>
    <sheet xmlns:r="http://schemas.openxmlformats.org/officeDocument/2006/relationships" name="Pension Plans (Details)" sheetId="69" state="visible" r:id="rId69"/>
    <sheet xmlns:r="http://schemas.openxmlformats.org/officeDocument/2006/relationships" name="Comprehensive Income (Loss) (Sc" sheetId="70" state="visible" r:id="rId70"/>
    <sheet xmlns:r="http://schemas.openxmlformats.org/officeDocument/2006/relationships" name="Comprehensive Income (Loss) (71" sheetId="71" state="visible" r:id="rId71"/>
    <sheet xmlns:r="http://schemas.openxmlformats.org/officeDocument/2006/relationships" name="Fair Value (Narrative) (Details" sheetId="72" state="visible" r:id="rId72"/>
    <sheet xmlns:r="http://schemas.openxmlformats.org/officeDocument/2006/relationships" name="Fair Value (Financial instrumen" sheetId="73" state="visible" r:id="rId73"/>
    <sheet xmlns:r="http://schemas.openxmlformats.org/officeDocument/2006/relationships" name="Fair Value (Level 3 assets and " sheetId="74" state="visible" r:id="rId74"/>
    <sheet xmlns:r="http://schemas.openxmlformats.org/officeDocument/2006/relationships" name="Fair Value (Schedule of Carryin" sheetId="75" state="visible" r:id="rId75"/>
    <sheet xmlns:r="http://schemas.openxmlformats.org/officeDocument/2006/relationships" name="Series C Preferred Stock (Narra" sheetId="76" state="visible" r:id="rId76"/>
    <sheet xmlns:r="http://schemas.openxmlformats.org/officeDocument/2006/relationships" name="Pending Acquisition (Details)" sheetId="77" state="visible" r:id="rId77"/>
  </sheets>
  <definedNames/>
  <calcPr calcId="124519" fullCalcOnLoad="1"/>
</workbook>
</file>

<file path=xl/sharedStrings.xml><?xml version="1.0" encoding="utf-8"?>
<sst xmlns="http://schemas.openxmlformats.org/spreadsheetml/2006/main" uniqueCount="905">
  <si>
    <t>Document and Entity Information - shares</t>
  </si>
  <si>
    <t>6 Months Ended</t>
  </si>
  <si>
    <t>Jun. 30, 2017</t>
  </si>
  <si>
    <t>Jul. 31, 2017</t>
  </si>
  <si>
    <t>Document And Entity Information</t>
  </si>
  <si>
    <t>Entity Registrant Name</t>
  </si>
  <si>
    <t>FIRST BANCORP /NC/</t>
  </si>
  <si>
    <t>Entity Central Index Key</t>
  </si>
  <si>
    <t>Document Type</t>
  </si>
  <si>
    <t>10-Q</t>
  </si>
  <si>
    <t>Document Period End Date</t>
  </si>
  <si>
    <t>Jun. 30,
		2017</t>
  </si>
  <si>
    <t>Amendment Flag</t>
  </si>
  <si>
    <t>false</t>
  </si>
  <si>
    <t>Current Fiscal Year End Date</t>
  </si>
  <si>
    <t>--12-31</t>
  </si>
  <si>
    <t>Is Entity's Reporting Status Current</t>
  </si>
  <si>
    <t>Yes</t>
  </si>
  <si>
    <t>Entity Filer Category</t>
  </si>
  <si>
    <t>Accelerated Filer</t>
  </si>
  <si>
    <t>Entity Common Stock, Shares Outstanding</t>
  </si>
  <si>
    <t>Document Fiscal Period Focus</t>
  </si>
  <si>
    <t>Q2</t>
  </si>
  <si>
    <t>Document Fiscal Year Focus</t>
  </si>
  <si>
    <t>Consolidated Balance Sheets - USD ($) $ in Thousands</t>
  </si>
  <si>
    <t>Dec. 31, 2016</t>
  </si>
  <si>
    <t>Jun. 30, 2016</t>
  </si>
  <si>
    <t>ASSETS</t>
  </si>
  <si>
    <t>Cash and due from banks, noninterest-bearing</t>
  </si>
  <si>
    <t>Due from banks, interest-bearing</t>
  </si>
  <si>
    <t>Federal funds sold</t>
  </si>
  <si>
    <t xml:space="preserve"> </t>
  </si>
  <si>
    <t>Total cash and cash equivalents</t>
  </si>
  <si>
    <t>Securities available for sale</t>
  </si>
  <si>
    <t>Securities held to maturity (fair values of $129,697, $130,195, and $146,099)</t>
  </si>
  <si>
    <t>Presold mortgages in process of settlement</t>
  </si>
  <si>
    <t>Loans - non-covered</t>
  </si>
  <si>
    <t>Loans - covered by FDIC loss share agreement</t>
  </si>
  <si>
    <t>Total loans</t>
  </si>
  <si>
    <t>Allowance for loan losses</t>
  </si>
  <si>
    <t>Net loans</t>
  </si>
  <si>
    <t>Premises and equipment</t>
  </si>
  <si>
    <t>Accrued interest receivable</t>
  </si>
  <si>
    <t>FDIC indemnification asset</t>
  </si>
  <si>
    <t>Goodwill</t>
  </si>
  <si>
    <t>Other intangible assets</t>
  </si>
  <si>
    <t>Foreclosed real estate</t>
  </si>
  <si>
    <t>Bank-owned life insurance</t>
  </si>
  <si>
    <t>Other assets</t>
  </si>
  <si>
    <t>Total assets</t>
  </si>
  <si>
    <t>LIABILITIES</t>
  </si>
  <si>
    <t>Deposits: Noninterest bearing checking accounts</t>
  </si>
  <si>
    <t>Interest bearing checking accounts</t>
  </si>
  <si>
    <t>Money market accounts</t>
  </si>
  <si>
    <t>Savings accounts</t>
  </si>
  <si>
    <t>Time deposits of $100,000 or more</t>
  </si>
  <si>
    <t>Other time deposits</t>
  </si>
  <si>
    <t>Total deposits</t>
  </si>
  <si>
    <t>Borrowings</t>
  </si>
  <si>
    <t>Accrued interest payable</t>
  </si>
  <si>
    <t>Other liabilities</t>
  </si>
  <si>
    <t>Total liabilities</t>
  </si>
  <si>
    <t>Commitments and contingencies</t>
  </si>
  <si>
    <t>SHAREHOLDERS' EQUITY</t>
  </si>
  <si>
    <t>Common stock, no par value per share. Authorized: 40,000,000 shares Issued &amp; outstanding: 24,663,241, 20,844,505, and 19,865,779 shares</t>
  </si>
  <si>
    <t>Retained earnings</t>
  </si>
  <si>
    <t>Stock in rabbi trust assumed in acquisition</t>
  </si>
  <si>
    <t>Rabbi trust obligation</t>
  </si>
  <si>
    <t>Accumulated other comprehensive income (loss)</t>
  </si>
  <si>
    <t>Total shareholders' equity</t>
  </si>
  <si>
    <t>Total liabilities and shareholders' equity</t>
  </si>
  <si>
    <t>Series C Preferred Stock [Member]</t>
  </si>
  <si>
    <t>Preferred stock, no par value per share. Authorized: 5,000,000 shares Series C, convertible, issued &amp; outstanding: none, none, and 728,706 shares</t>
  </si>
  <si>
    <t>Consolidated Balance Sheets (Parenthetical) - USD ($) $ in Thousands</t>
  </si>
  <si>
    <t>Securities held to maturity fair values</t>
  </si>
  <si>
    <t>Preferred stock, shares authorized</t>
  </si>
  <si>
    <t>Common stock, shares authorized</t>
  </si>
  <si>
    <t>Common stock, shares issued</t>
  </si>
  <si>
    <t>Common stock, shares outstanding</t>
  </si>
  <si>
    <t>Preferred stock, shares issued</t>
  </si>
  <si>
    <t>Preferred stock, shares outstanding</t>
  </si>
  <si>
    <t>Consolidated Statements of Income - USD ($) $ in Thousands</t>
  </si>
  <si>
    <t>3 Months Ended</t>
  </si>
  <si>
    <t>INTEREST INCOME</t>
  </si>
  <si>
    <t>Interest and fees on loans</t>
  </si>
  <si>
    <t>Interest on investment securities:</t>
  </si>
  <si>
    <t>Taxable interest income</t>
  </si>
  <si>
    <t>Tax-exempt interest income</t>
  </si>
  <si>
    <t>Other, principally overnight investments</t>
  </si>
  <si>
    <t>Total interest income</t>
  </si>
  <si>
    <t>INTEREST EXPENSE</t>
  </si>
  <si>
    <t>Savings, checking and money market accounts</t>
  </si>
  <si>
    <t>Time deposits</t>
  </si>
  <si>
    <t>Total interest expense</t>
  </si>
  <si>
    <t>Net interest income after provision (reversal) for loan losses</t>
  </si>
  <si>
    <t>Provision for loan losses - non-covered</t>
  </si>
  <si>
    <t>Provision (reversal) for loan losses - covered</t>
  </si>
  <si>
    <t>Total provision (reversal) for loan losses</t>
  </si>
  <si>
    <t>Net interest income after provision for loan losses</t>
  </si>
  <si>
    <t>NONINTEREST INCOME</t>
  </si>
  <si>
    <t>Service charges on deposit accounts</t>
  </si>
  <si>
    <t>Other service charges, commissions and fees</t>
  </si>
  <si>
    <t>Fees from presold mortgage loans</t>
  </si>
  <si>
    <t>Commissions from sales of insurance and financial products</t>
  </si>
  <si>
    <t>SBA consulting fees</t>
  </si>
  <si>
    <t>SBA loan sale gains</t>
  </si>
  <si>
    <t>Bank-owned life insurance income</t>
  </si>
  <si>
    <t>Foreclosed property gains (losses), net</t>
  </si>
  <si>
    <t>FDIC indemnification asset income (expense), net</t>
  </si>
  <si>
    <t>Securities gains (losses), net</t>
  </si>
  <si>
    <t>Other gains (losses), net</t>
  </si>
  <si>
    <t>Total noninterest income</t>
  </si>
  <si>
    <t>NONINTEREST EXPENSES</t>
  </si>
  <si>
    <t>Salaries</t>
  </si>
  <si>
    <t>Employee benefits expense</t>
  </si>
  <si>
    <t>Total personnel expense</t>
  </si>
  <si>
    <t>Net occupancy expense</t>
  </si>
  <si>
    <t>Equipment related expenses</t>
  </si>
  <si>
    <t>Merger and acquisition expenses</t>
  </si>
  <si>
    <t>Intangibles amortization expense</t>
  </si>
  <si>
    <t>Other operating expenses</t>
  </si>
  <si>
    <t>Total noninterest expenses</t>
  </si>
  <si>
    <t>Income before income taxes</t>
  </si>
  <si>
    <t>Income tax expense</t>
  </si>
  <si>
    <t>Net income</t>
  </si>
  <si>
    <t>Preferred stock dividends</t>
  </si>
  <si>
    <t>Net income available to common shareholders</t>
  </si>
  <si>
    <t>Earnings per common share: Basic</t>
  </si>
  <si>
    <t>Earnings per common share: Diluted</t>
  </si>
  <si>
    <t>Dividends declared per common share</t>
  </si>
  <si>
    <t>Weighted average common shares outstanding: Basic</t>
  </si>
  <si>
    <t>Weighted average common shares outstanding: Diluted</t>
  </si>
  <si>
    <t>Consolidated Statements of Comprehensive Income - USD ($) $ in Thousands</t>
  </si>
  <si>
    <t>Consolidated Statements of Comprehensive Income [Abstract]</t>
  </si>
  <si>
    <t>Unrealized gains (losses) on securities available for sale:</t>
  </si>
  <si>
    <t>Unrealized holding gains (losses) arising during the period, pretax</t>
  </si>
  <si>
    <t>Tax (expense) benefit</t>
  </si>
  <si>
    <t>Reclassification to realized (gains) losses</t>
  </si>
  <si>
    <t>Tax expense (benefit)</t>
  </si>
  <si>
    <t>Postretirement Plans:</t>
  </si>
  <si>
    <t>Amortization of unrecognized net actuarial (gain) loss</t>
  </si>
  <si>
    <t>Other comprehensive income (loss)</t>
  </si>
  <si>
    <t>Comprehensive income</t>
  </si>
  <si>
    <t>Consolidated Statements of Shareholders' Equity - USD ($) $ in Thousands</t>
  </si>
  <si>
    <t>Preferred Stock [Member]</t>
  </si>
  <si>
    <t>Common Stock [Member]</t>
  </si>
  <si>
    <t>Retained Earnings [Member]</t>
  </si>
  <si>
    <t>Stock in Directors' Rabbi Trust [Member]</t>
  </si>
  <si>
    <t>Directors' Deferred Fees Obligation [Member]</t>
  </si>
  <si>
    <t>Accumulated Other Comprehensive Income (Loss) [Member]</t>
  </si>
  <si>
    <t>Total</t>
  </si>
  <si>
    <t>Beginning balance at Dec. 31, 2015</t>
  </si>
  <si>
    <t>Beginning balance, shares at Dec. 31, 2015</t>
  </si>
  <si>
    <t>Cash dividends declared ($0.16 per common share)</t>
  </si>
  <si>
    <t>Preferred dividends</t>
  </si>
  <si>
    <t>Equity issued pursuant to acquisition</t>
  </si>
  <si>
    <t>Equity issued pursuant to acquisition, shares</t>
  </si>
  <si>
    <t>Stock option exercises</t>
  </si>
  <si>
    <t>Stock option exercises, shares</t>
  </si>
  <si>
    <t>Stock-based compensation</t>
  </si>
  <si>
    <t>Stock-based compensation, shares</t>
  </si>
  <si>
    <t>Ending balance at Jun. 30, 2016</t>
  </si>
  <si>
    <t>Ending balance, shares at Jun. 30, 2016</t>
  </si>
  <si>
    <t>Beginning balance at Dec. 31, 2016</t>
  </si>
  <si>
    <t>Beginning balance, shares at Dec. 31, 2016</t>
  </si>
  <si>
    <t>Payment of deferred fees</t>
  </si>
  <si>
    <t>Ending balance at Jun. 30, 2017</t>
  </si>
  <si>
    <t>Ending balance, shares at Jun. 30, 2017</t>
  </si>
  <si>
    <t>Consolidated Statements of Shareholders' Equity (Parenthetical) - $ / shares</t>
  </si>
  <si>
    <t>Statement of Stockholders' Equity [Abstract]</t>
  </si>
  <si>
    <t>Cash dividends declared, per share</t>
  </si>
  <si>
    <t>Consolidated Statements of Cash Flows - USD ($) $ in Thousands</t>
  </si>
  <si>
    <t>12 Months Ended</t>
  </si>
  <si>
    <t>Cash Flows From Operating Activities</t>
  </si>
  <si>
    <t>Reconciliation of net income to net cash provided by operating activities:</t>
  </si>
  <si>
    <t>Provision (reversal) for loan losses</t>
  </si>
  <si>
    <t>Net security premium amortization</t>
  </si>
  <si>
    <t>Loan discount accretion</t>
  </si>
  <si>
    <t>Purchase accounting accretion and amortization, net</t>
  </si>
  <si>
    <t>Foreclosed property losses and write-downs (gains), net</t>
  </si>
  <si>
    <t>Loss (gain) on securities available for sale</t>
  </si>
  <si>
    <t>Other losses (gains)</t>
  </si>
  <si>
    <t>Decrease (increase) in net deferred loan costs</t>
  </si>
  <si>
    <t>Depreciation of premises and equipment</t>
  </si>
  <si>
    <t>Stock-based compensation expense</t>
  </si>
  <si>
    <t>Amortization of intangible assets</t>
  </si>
  <si>
    <t>Fees/gains from sale of presold mortgage and SBA loans</t>
  </si>
  <si>
    <t>Origination of presold mortgages in process of settlement and SBA loans</t>
  </si>
  <si>
    <t>Proceeds from sales of presold mortgages in process of settlement and SBA loans</t>
  </si>
  <si>
    <t>Decrease (increase) in accrued interest receivable</t>
  </si>
  <si>
    <t>Decrease in other assets</t>
  </si>
  <si>
    <t>Increase in accrued interest payable</t>
  </si>
  <si>
    <t>Decrease in other liabilities</t>
  </si>
  <si>
    <t>Net cash provided by operating activities</t>
  </si>
  <si>
    <t>Cash Flows From Investing Activities</t>
  </si>
  <si>
    <t>Purchases of securities available for sale</t>
  </si>
  <si>
    <t>Purchases of securities held to maturity</t>
  </si>
  <si>
    <t>Proceeds from maturities/issuer calls of securities available for sale</t>
  </si>
  <si>
    <t>Proceeds from maturities/issuer calls of securities held to maturity</t>
  </si>
  <si>
    <t>Proceeds from sales of securities available for sale</t>
  </si>
  <si>
    <t>Purchases of Federal Reserve and Federal Home Loan Bank stock, net</t>
  </si>
  <si>
    <t>Net increase in loans</t>
  </si>
  <si>
    <t>Payments related to FDIC loss share agreements</t>
  </si>
  <si>
    <t>Proceeds from sales of foreclosed real estate</t>
  </si>
  <si>
    <t>Purchases of premises and equipment</t>
  </si>
  <si>
    <t>Proceeds from sales of premises and equipment</t>
  </si>
  <si>
    <t>Net cash received (paid) in acquisition</t>
  </si>
  <si>
    <t>Net cash used by investing activities</t>
  </si>
  <si>
    <t>Cash Flows From Financing Activities</t>
  </si>
  <si>
    <t>Net increase in deposits</t>
  </si>
  <si>
    <t>Net increase in borrowings</t>
  </si>
  <si>
    <t>Cash dividends paid - common stock</t>
  </si>
  <si>
    <t>Cash dividends paid - preferred stock</t>
  </si>
  <si>
    <t>Proceeds from stock option exercises</t>
  </si>
  <si>
    <t>Net cash provided by financing activities</t>
  </si>
  <si>
    <t>Increase (decrease) in cash and cash equivalents</t>
  </si>
  <si>
    <t>Cash and cash equivalents, beginning of period</t>
  </si>
  <si>
    <t>Cash and cash equivalents, end of period</t>
  </si>
  <si>
    <t>Supplemental Disclosures of Cash Flow Information:</t>
  </si>
  <si>
    <t>Cash paid (received) during the period for interest</t>
  </si>
  <si>
    <t>Cash paid (received) during the period for income taxes</t>
  </si>
  <si>
    <t>Non-cash transactions:</t>
  </si>
  <si>
    <t>Unrealized gain (loss) on securities available for sale, net of taxes</t>
  </si>
  <si>
    <t>Foreclosed loans transferred to other real estate</t>
  </si>
  <si>
    <t>Basis of Presentation</t>
  </si>
  <si>
    <t>Organization, Consolidation and Presentation of Financial Statements [Abstract]</t>
  </si>
  <si>
    <t>Note 1 - Basis of Presentation In the opinion of the Company, the accompanying unaudited consolidated
financial statements contain all adjustments necessary to present fairly the consolidated financial position of the Company as
of June 30, 2017 and 2016 and the consolidated results of operations and consolidated cash flows for the periods ended June 30,
2017 and 2016. All such adjustments were of a normal, recurring nature. Reference is made to the 2016 Annual Report on Form 10-K
filed with the SEC for a discussion of accounting policies and other relevant information with respect to the financial statements.
The results of operations for the periods ended June 30, 2017 and 2016 are not necessarily indicative of the results to be expected
for the full year. The Company has evaluated all subsequent events through the date the financial statements were issued.</t>
  </si>
  <si>
    <t>Accounting Policies</t>
  </si>
  <si>
    <t>Accounting Policies [Abstract]</t>
  </si>
  <si>
    <t>Note 2 – Accounting Policies Note 1 to the 2016 Annual Report on Form 10-K filed with the SEC
contains a description of the accounting policies followed by the Company and discussion of recent accounting pronouncements. The
following paragraphs update that information as necessary.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31, 2017. The Company can apply the guidance using a full retrospective approach or a modified retrospective approach.
The Company does not expect these amendments to have a material effect on its financial statements. In January 2016, the FASB amended the Financial Instruments topic
of the Accounting Standards Codification to address certain aspects of recognition, measurement, presentation, and disclosure of
financial instruments. This update is intended to improve the recognition and measurement of financial instruments and it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vailable for sale debt securities in combination with other deferred tax assets. The guidance
also provides an election to subsequently measure certain nonmarketable equity investments at cost less any impairment and adjusted
for certain observable price changes and requires a qualitative impairment assessment of such equity investments and amends certain
fair value disclosure require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issued new guidance on accounting for
leases, which generally requires all leases to be recognized in the statement of financial position by recording an asset representing
its right to use the underlying asset and recording a liability, which represents the Company’s obligation to make lease
payments. The provisions of this guidance are effective for reporting periods beginning after December 15, 2018; early adoption
is permitted. These provisions are to be applied using a modified retrospective approach. The Company is evaluating the effect
that this new guidance will have on our consolidated financial statements, but does not expect it will have a material effect on
its financial statements. In March 2016, the FASB amended the Liabilities topic of the Accounting
Standards Codification to address the current and potential future diversity in practice related to the derecognition of a prepaid
stored-value product liability. The amendments will be effective for financial statements issued for fiscal years beginning after
December 15, 2017, including interim periods within those fiscal years. The Company will apply the guidance using a modified retrospective
transition method by means of a cumulative-effect adjustment to retained earnings as of the beginning of the fiscal year in which
the guidance is effective to each period presented. The Company does not expect these amendments to have a material effect on its
financial statements. In March 2016, the FASB amended the Investments—Equity Method
and Joint Ventures topic of the Accounting Standards Codification to eliminate the requirement to retroactively adopt the equity
method of accounting and instead apply the equity method of accounting starting with the date it qualifies for that method. The
amendments were effective for the Company on January 1, 2017. The Company will apply the guidance prospectively to any increases
in the level of ownership interest or degree of influence that result in the adoption of the equity method. The Company’s
adoption of this amendment did not have a material effect on its financial statements.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were effective for the Company on January 1, 2017 and the adoption of this amendment did not have a material effect on its financial
statements. In April 2016, the FASB amended the Revenue from Contracts with Customers
topic of the Accounting Standards Codification to clarify the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The guidance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earlier recognition of credit losses. The guidance also requires new disclosures for
financial assets measured at amortized cost, loans and available-for-sale debt securities. The updated guidance is effective
for interim and annual reporting periods beginning after December 15, 2019, including interim periods within those fiscal
years. Early adoption is permitted. Entities will apply the standard's provisions as a cumulative-effect
adjustment to retained earnings as of the beginning of the first reporting period in which the guidance is adopted. The Company
is currently evaluating the effect that implementation of the new standard will have on its financial position, results of operations,
and cash flows.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years. The Company does not expect these amendments to have a material effect on its financial
statements. In October 2016, the FASB amended the Consolidation topic of the
Accounting Standards Codification to revise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were effective
for the Company on January 1, 2017 and the Company’s adoption of this amendment did not have a material effect on its financial
statements. In November 2016, the FASB amended the Statement of Cash Flows topic
of the Accounting Standards Codification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mpany
for reporting periods beginning after December 15, 2017 . In January 2017, the FASB updated the Accounting Changes and Error
Corrections and the Investments—Equity Method and Joint Ventures Topics of the Accounting Standards Codification. The Accounting
Standards Update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January 2017, the FASB issued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The amount of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ese amendments to have a material effect on its
financial statements. In February 2017, the FASB amended the Other Income Topic of the
Accounting Standards Codification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mpany for reporting periods beginning
after December 15, 2017. The Company does not expect these amendments to have a material effect on its financial statements. In March 2017, the FASB amended the requirements in the Compensation—Retirement
Benefits Topic of the Accounting Standards Codification related to the income statement presentation of the components of net periodic
benefit cost for an entity’s sponsored defined benefit pension and other postretirement plans. The amendments
will be effective for the Company for interim and annual periods beginning after December 15, 2017. Early adoption is permitted.
The Company does not expect these amendments to have a material effect on its financial statements. In March 2017, the FASB amended the requirements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Early adoption is
permitted. The Company does not expect these amendments to have a material effect on its financial statements. In May 2017, the FASB amended the requirements in the Compensation—Stock
Compensation Topic of the Accounting Standards Codification related to changes to the terms or conditions of a share-based payment
award. The amendments provide guidance about which changes to the terms or conditions of a share-based payment award require an
entity to apply modification accounting. The amendments will be effective for the Company for annual periods, and interim periods
within those annual periods, beginning after December 15, 2017.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Reclassifications</t>
  </si>
  <si>
    <t>Reclassifications [Abstract]</t>
  </si>
  <si>
    <t>Note 3 – Reclassifications Certain amounts reported in the period ended June 30, 2016 have been
reclassified to conform to the presentation for June 30, 2017. These reclassifications had no effect on net income or shareholders’
equity for the periods presented, nor did they materially impact trends in financial information.</t>
  </si>
  <si>
    <t>Acquisitions</t>
  </si>
  <si>
    <t>Business Combinations [Abstract]</t>
  </si>
  <si>
    <t>Note 4 – Acquisitions Since January 1, 2016, the Company completed the acquisitions described
below. The results of each acquired company/branch are included in the Company’s results beginning on its respective acquisition
date.
(1) On January 1, 2016, First Bank Insurance completed the acquisition of Bankingport, Inc. (“Bankingport”). The results
of Bankingport are included in First Bancorp’s results beginning on the January 1, 2016 acquisition date. Bankingport was an insurance agency based in Sanford, North
Carolina. This acquisition represented an opportunity to expand the insurance agency operations into a contiguous and significant
banking market for the Company. Also, this acquisition provided the Company with a larger platform for leveraging insurance services
throughout the Company’s bank branch network. The deal value was $2.2 million and the transaction was completed on January
1, 2016 with the Company paying $0.7 million in cash and issuing 79,012 shares of its common stock, which had a value of approximately
$1.5 million. In connection with the acquisition, the Company also paid $1.1 million to purchase the office space previously leased
by Bankingport. This acquisition has been accounted for using the purchase
method of accounting for business combinations, and accordingly, the assets and liabilities of Bankingport were recorded based
on estimates of fair values as of January 1, 2016. In connection with this transaction, the Company recorded $1.7 million in goodwill,
which is non-deductible for tax purposes, and $0.7 million in other amortizable intangible assets.
(2) On May 5, 2016, the Company completed the acquisition of SBA Complete, Inc. (“SBA Complete”). The results of SBA
Complete are included in First Bancorp’s results beginning on the May 5, 2016 acquisition date. SBA Complete is a consulting
firm that specializes in consulting with financial institutions across the country related to Small Business Administration (“SBA”)
loan origination and servicing. The deal value was approximately $8.5 million with the Company paying $1.5 million in cash and
issuing 199,829 shares of its common stock, which had a value of approximately $4.0 million. Per the terms of the agreement, the
Company recorded an earn-out liability initially valued at $3.0 million, which will be paid in shares of Company stock in annual
distributions over a three-year period if pre-determined goals are met for those three years. This acquisition has been accounted for using the purchase
method of accounting for business combinations, and accordingly, the assets and liabilities of SBA Complete were recorded based
on estimates of fair values, which according to applicable accounting guidance, are subject to change for twelve months following
the acquisition. In connection with this transaction, the Company originally recorded $5.6 million in goodwill, which was non-deductible
for tax purposes, and $2.0 million in other amortizable intangible assets. In the second quarter of 2017, the Company recorded a measurement
period adjustment to reduce the earn-out liability and goodwill by $1.2 million.
(3) On July 15, 2016, the Company completed a branch exchange with First Community Bank headquartered in Bluefield, Virginia. In
the branch exchange transaction, First Bank acquired six of First Community Bank’s branches located in North Carolina, while
concurrently selling seven of its branches in the southwestern area of Virginia to First Community Bank. In connection with the sale, the Company sold $150.6 million
in loans, $5.7 million in premises and equipment and $134.3 million in deposits to First Community Bank. In connection with the
sale, the Company received a deposit premium of $3.8 million, removed $1.0 million of allowance for loan losses associated with
the sold loans, allocated and wrote-off $3.5 million of previously recorded goodwill, and recorded a net gain of $1.5 million in
this transaction. In connection with the purchase transaction, the Company
acquired assets with a fair value of $157.2 million, including $152.2 million in loans and $3.4 million in premises and equipment.
Additionally, the Company assumed $111.3 million in deposits and $0.2 million in other liabilities. In connection with the purchase,
the Company recorded: i) a discount on acquired loans of $1.5 million, ii) a premium on deposits of $0.3 million, iii) a $1.2 million
core deposit intangible, and iv) $5.4 million in goodwill. The branch acquisition was accounted for using the purchase
method of accounting for business combinations, and accordingly, the assets and liabilities of the acquired branches were recorded
on the Company’s balance sheet at their fair values as of July 15, 2016 and are subject to change for twelve months following
the acquisition. The related results of operations for the acquired branches have been included in the Company’s consolidated
statement of income since that date. The goodwill recorded in the branch exchange is deductible for tax purposes.
(4) On March 3, 2017, the Company completed the acquisition of Carolina Bank Holdings, Inc. (“Carolina Bank”), headquartered
in Greensboro, North Carolina, pursuant to an Agreement and Plan of Merger and Reorganization dated June 21, 2016. The results
of Carolina Bank are included in First Bancorp’s results for the period ended June 30, 2017 beginning on the March 3, 2017
acquisition date. Carolina Bank Holdings, Inc. was the parent company of
Carolina Bank, a North Carolina state-charted bank with eight bank branches located in the North Carolina cities of Greensboro,
High Point, Burlington, Winston-Salem, and Asheboro, and mortgage offices in Burlington, Hillsborough, and Sanford. The acquisition
complements the Company’s recent expansion into several of these high-growth markets and increases its market share in others
with facilities, operations and experienced staff already in place. The Company was willing to record goodwill primarily due to
the reasons just noted, as well as the positive earnings of Carolina Bank. The total merger consideration consisted of $25.3 million
in cash and 3,799,471 million shares of the Company’s common stock, with each share of Carolina Bank common stock being exchanged
for either $20.00 in cash or 1.002 shares of the Company’s stock, subject to the total consideration being 75% stock / 25%
cash. The issuance of common stock was valued at $114,478,000 and was based on the Company’s closing stock price on March
3, 2017 of $30.13 per share. This acquisition has been accounted for using the purchase
method of accounting for business combinations, and accordingly, the assets and liabilities of Carolina Bank were recorded based
on estimates of fair values as of March 3, 2017. The Company may change its valuations of acquired Carolina Bank assets and liabilities
for up to one year after the acquisition date. The table below is a condensed balance sheet disclosing the amount assigned to each
major asset and liability category of Carolina Bank on March 3, 2017, and the related fair value adjustments recorded by the Company
to reflect the acquisition. The $65.3 million in goodwill that resulted from this transaction is non-deductible for tax purposes.
($ in thousands) As Initial Fair Measurement As
Assets
Cash and cash equivalents $ 81,466 (2 ) (a) — 81,464
Securities 49,629 (261 ) (b) — 49,368
Loans, gross 505,560 (5,469 ) (c) 146 (l) 497,522
(2,715 ) (d) —
Allowance for loan losses (5,746 ) 5,746 (e) — —
Premises and equipment 17,967 4,251 (f) — 22,218
Core deposit intangible — 8,790 (g) — 8,790
Other 34,976 (4,804 ) (h) 2,382 (m) 32,554
Total 683,852 5,536 2,528 691,916
Liabilities
Deposits $ 584,950 431 (i) — 585,381
Borrowings 21,855 (2,855 ) (j) — 19,000
Other 12,855 225 (k) — 13,080
Total 619,660 (2,199 ) — 617,461
Net identifiable assets acquired 74,455
Total cost of acquisition
Value of stock issued $ 114,478
Cash paid in the acquisition 25,279
Total cost of acquisition 139,757
Goodwill recorded related to acquisition of Carolina Bank $ 65,302
Explanation of Fair Value Adjustments
(a) This adjustment was recorded to a short-term investment to its estimated fair value.
(b) This fair value adjustment was recorded to adjust the securities portfolio to its estimated fair value.
(c) This fair value adjustment represents the amount necessary to reduce performing loans to their fair value due to interest rate
factors and credit factors. Assuming the loans continue to perform, this amount will be amortized to increase interest income over
the remaining lives of the related loans.
(d) This fair value adjustment was recorded to write-down purchased credit impaired loans assumed in the acquisition to their estimated
fair market value.
(e) This fair value adjustment reduced the allowance for loan losses to zero as required by relevant accounting guidance.
(f) This adjustment represents the amount necessary to increase premises and equipment from its book value on the date of acquisition
to its estimated fair market value.
(g) This fair value adjustment represents the value of the core deposit base assumed in the acquisition based on a study performed
by an independent consulting firm. This amount was recorded by the Company as an identifiable intangible asset and will be amortized
as expense on an accelerated basis over seven years.
(h) This fair value adjustment primarily represents the net deferred tax liability associated with the other fair value adjustments
made to record the transaction.
(i) This fair value adjustment was recorded because the weighted average interest rate of Carolina Bank’s time deposits exceeded
the cost of similar wholesale funding at the time of the acquisition. This amount will be amortized to reduce interest expense
on an accelerated basis over their remaining five year life.
(j) This fair value adjustment was primarily recorded because the interest rate of Carolina Bank’s trust preferred security
was less than the current interest rate on similar instruments. This amount will be amortized on approximately a straight-line
basis to increase interest expense over the remaining life of the related borrowing, which is 18 years.
(k) This fair value adjustment represents miscellaneous adjustments needed to record assets and liabilities at their fair value.
(l) This fair value adjustment was a miscellaneous adjustment to increase the initial fair value of gross loans.
(m) This fair value adjustment relates to changes in the estimate of deferred tax assets/liabilities associated with the acquisition. The following unaudited pro forma financial information presents
the combined results of the Company and Carolina Bank as if the acquisition had occurred as of January 1, 2016, after giving effect
to certain adjustments, including amortization of the core deposit intangible, and related income tax effects. The pro forma financial
information does not necessarily reflect the results of operations that would have occurred had the Company and Carolina Bank constituted
a single entity during such period.
($ in thousands, except share data) Carolina Bank earnings - Pro Forma Pro Forma
Net interest income $ 8,778 78,260 73,533
Noninterest income 1,871 22,874 16,479
Total revenue 10,649 101,134 90,012
Net income available to common shareholders 2,275 21,229 11,264
Earnings per common share
Basic $ 0.86 0.48
Diluted 0.86 0.46 For purposes of the supplemental pro forma
information, merger-related expenses of $3.2 million that are reflected in the Company’s consolidated statements of
income for the six months ended June 30, 2017 and $4.6 million of merger-related expenses that were recorded by Carolina Bank
in 2017 prior to the merger date were reflected in the pro forma presentation for 2016.</t>
  </si>
  <si>
    <t>Equity-Based Compensation Plans</t>
  </si>
  <si>
    <t>Equity-Based Compensation Plans [Abstract]</t>
  </si>
  <si>
    <t>Note 5 – Equity-Based Compensation Plans The Company recorded total stock-based compensation expense of $479,000
and $258,000 for the three months ended June 30, 2017 and 2016, respectively, and $657,000 and $380,000 for the six months ended
June 30, 2017 and 2016, respectively. Of the $657,000 in expense that was recorded in 2017, approximately $320,000 related to the
June 1, 2017 director grants, which is classified as “other operating expenses” in the Consolidated Statements of Income.
The remaining $337,000 in expense relates to the employee grants discussed below and is recorded as “salaries expense.”
Stock based compensation is reflected as an adjustment to cash flows from operating activities on the Company’s Consolidated
Statement of Cash Flows. The Company recognized $243,000 and $148,000 of income tax benefits related to stock based compensation
expense in the income statement for the six months ended June 30, 2017 and 2016, respectively. At June 30, 2017, the Company had the following equity-based compensation
plans: the First Bancorp 2014 Equity Plan and the First Bancorp 2007 Equity Plan. The Company’s shareholders approved all
equity-based compensation plans. The First Bancorp 2014 Equity Plan became effective upon the approval of shareholders on May 8,
2014. As of June 30, 2017, the First Bancorp 2014 Equity Plan was the only plan that had shares available for future grants, and
there were 836,206 shares remaining available for grant. The First Bancorp 2014 Equity Plan is intended to serve as a means
to attract, retain and motivate key employees and directors and to associate the interests of the plans’ participants with
those of the Company and its shareholders. The First Bancorp 2014 Equity Plan allows for both grants of stock options and other
types of equity-based compensation, including stock appreciation rights, restricted stock, restricted performance stock, unrestricted
stock, and performance units. Recent equity grants to employees have either had performance vesting
conditions, service vesting conditions, or both. Compensation expense for these grants is recorded over the various service periods
based on the estimated number of equity grants that are probable to vest. No compensation cost is recognized for grants that do
not vest and any previously recognized compensation cost will be reversed. The Company issues new shares of common stock when options
are exercised. Certain of the Company’s stock option grants contain terms
that provide for a graded vesting schedule whereby portions of the award vest in increments over the requisite service period.
The Company recognizes compensation expense for awards with graded vesting schedules on a straight-line basis over the requisite
service period for each incremental award. Compensation expense is based on the estimated number of stock options and awards that
will ultimately vest. Over the past five years, there have only been minimal amounts of forfeitures, and therefore the Company
assumes that all awards granted without performance conditions will become vested. The Company typically grants shares of common stock to each non-employee
director in June of each year. On June 1, 2017, the Company granted 11,190 shares of common stock to non-employee directors (1,119
shares per director), at a fair market value of $28.59 per share, which was the closing price of the Company’s common stock
on that date, which resulted in $320,000 in expense. On June 1, 2016, the Company granted 6,584 shares of common stock to non-employee
directors (823 shares per director), at a fair market value of $19.56 per share, which was the closing price of the Company’s
common stock on that date, which resulted in $129,000 in expense. The Company’s senior officers receive their annual bonus earned
under the Company’s annual incentive plan in a mix of 50% cash and 50% stock, with the stock being subject to a three year
vesting term. In the last three years, a total of 55,648 shares of restricted stock have been granted related to performance in
the preceding fiscal years. Total compensation expense associated with those grants was $758,000 and is being recognized over the
respective vesting periods. The Company recorded $66,000 and $55,000 in compensation expense during the three months ended June
30, 2017 and 2016, respectively, and $151,000 and $111,000 for the six months ended June 30, 2017 and 2016, respectively, related
to these grants and expects to record $66,000 in compensation expense during each remaining quarter of 2017. In the last three years, the Compensation Committee also granted
97,799 shares of stock to various employees of the Company to promote retention. The total value associated with these grants amounted
to $1.8 million, which is being recorded as an expense over their three year vesting periods. For the three months ended June 30,
2017 and 2016, total compensation expense related to these grants was $89,000 and $69,000, respectively, and for the six months
ended June 30, 2017 and 2016, total compensation expense was $186,000 and $139,000, respectively. The Company expects to record
$82,000 in compensation expense during each remaining quarter of 2017. All grants were issued based on the closing price of the
Company’s common stock on the date of the grant. The following table presents information regarding the activity for
the first six months of 2017 related to the Company’s outstanding restricted stock:
Long-Term Restricted Stock
Number of Units Weighted-Average
Nonvested at January 1, 2017 91,790 $ 18.65
Granted during the period 16,062 29.99
Vested during the period (2,282 ) 18.27
Forfeited or expired during the period (8,535 ) 18.34
Nonvested at June 30, 2017 97,035 $ 20.56 In years prior to 2009, stock options were a primary form of equity
grant utilized by the Company. The stock options had a term of ten years. In a change in control (as defined in the plans), unless
the awards remain outstanding or substitute equivalent awards are provided, the awards become immediately vested. At June 30, 2017, there were 40,689 stock options outstanding related
to the two First Bancorp plans, with exercise prices ranging from $14.35 to $16.81. The following table presents information regarding the activity for
the first six months of 2017 related to the Company’s stock options outstanding:
Options Outstanding
Number of Weighted- Weighted- Aggregate
Balance at January 1, 2017 59,948 $ 17.18
Granted — —
Exercised (19,259 ) 19.44 $ 193,844
Forfeited — —
Expired — —
Outstanding at June 30, 2017 40,689 $ 16.11 1.2 $ 618,483
Exercisable at June 30, 2017 40,689 $ 16.11 1.2 $ 618,483 During the three and six months ended June 30, 2017, the Company
received $242,000 and $287,000, respectively, as a result of stock option exercises. During the three and six months ended June
30, 2016, the Company received $248,000 and $375,000, respectively, as a result of stock option exercises.</t>
  </si>
  <si>
    <t>Earnings Per Common Share</t>
  </si>
  <si>
    <t>Earnings Per Share [Abstract]</t>
  </si>
  <si>
    <t>Note 6 – Earnings Per Common Share Basic Earnings Per Common Share is calculated by dividing net income
available to common shareholders by the weighted average number of common shares outstanding during the period, excluding unvested
shares of restricted stock. Diluted Earnings Per Common Share is computed by assuming the issuance of common shares for all potentially
dilutive common shares outstanding during the reporting period. For the periods presented, the Company’s potentially dilutive
common stock issuances related to unvested shares of restricted stock and stock option grants under the Company’s equity-based
plans and the Company’s Series C Preferred stock, which was exchanged for common stock at a one-for-one ratio on December
22, 2016 - see Note 19 of the Company’s 2016 Annual Report on Form 10-K for additional detail. In computing Diluted Earnings Per Common Share, adjustments are made
to the computation of Basic Earnings Per Common shares, as follows. As it relates to unvested shares of restricted stock, the number
of shares added to the denominator is equal to the number of unvested shares less the assumed number of shares bought back by the
Company in the open market at the average market price with the amount of proceeds being equal to the average deferred compensation
for the reporting period. As it relates to stock options, it is assumed that all dilutive stock options are exercised during the
reporting period at their respective exercise prices, with the proceeds from the exercises used by the Company to buy back stock
in the open market at the average market price in effect during the reporting period. The difference between the number of shares
assumed to be exercised and the number of shares bought back is included in the calculation of dilutive securities. As it relates
to the preferred stock that was outstanding during the periods in 2016, dividends on the preferred stock were added back to net
income and the preferred shares assumed to be converted were included in the number of shares outstanding. If any of the potentially dilutive common stock issuances have an
anti-dilutive effect, the potentially dilutive common stock issuance is disregarded. The following is a reconciliation of the numerators and denominators
used in computing Basic and Diluted Earnings Per Common Share:
For the Three Months Ended June 30,
2017 2016
($ in thousands except per share amounts) Income Shares Per Share Income Shares Per Share
Basic EPS
Net income available to $ 11,154 24,593,307 $ 0.45 $ 7,580 19,921,413 $ 0.38
Effect of Dilutive Securities — 78,243 59 772,231
Diluted EPS per common share $ 11,154 24,671,550 $ 0.45 $ 7,639 20,693,644 $ 0.37
For the Six Months Ended June 30,
2017 2016
($ in thousands except per share amounts) Income Shares Per Share Income Shares Per Share
Basic EPS
Net income available to $ 18,709 23,288,635 $ 0.80 $ 14,359 19,852,580 $ 0.72
Effect of Dilutive Securities — 79,868 117 774,432
Diluted EPS per common share $ 18,709 23,368,503 $ 0.80 $ 14,476 20,627,012 $ 0.70 For both the three and six months ended June 30, 2017, there were
no options that were antidilutive. For both the three and six months ended June 30, 2016, there were 16,250 options that were antidilutive
because the exercise price exceeded the average market price for the period, and thus are not included in the calculation to determine
the effect of dilutive securities.</t>
  </si>
  <si>
    <t>Securities</t>
  </si>
  <si>
    <t>Securities [Abstract]</t>
  </si>
  <si>
    <t>Note 7 – Securities The book values and approximate fair values of investment securities
at June 30, 2017 and December 31, 2016 are summarized as follows:
June 30, 2017 December 31, 2016
Amortized Fair Unrealized Amortized Fair Unrealized
($ in thousands) Cost Value Gains (Losses) Cost Value Gains (Losses)
Securities available for sale:
Government-sponsored enterprise securities $ 16,498 16,498 7 (7 ) 17,497 17,490 — (7 )
Mortgage-backed securities 156,934 156,601 647 (980 ) 151,001 148,065 155 (3,091 )
Corporate bonds 33,812 34,397 650 (65 ) 33,833 33,600 91 (324 )
Equity securities — — — — 83 174 96 (5 )
Total available for sale $ 207,244 207,496 1,304 (1,052 ) 202,414 199,329 342 (3,427 )
Securities held to maturity:
Mortgage-backed securities $ 72,257 72,005 10 (262 ) 80,585 79,283 — (1,302 )
State and local governments 55,609 57,692 2,090 (7 ) 49,128 50,912 1,815 (31 )
Total held to maturity $ 127,866 129,697 2,100 (269 ) 129,713 130,195 1,815 (1,333 ) All of the Company’s mortgage-backed securities were issued
by government-sponsored corporations. The following table presents information regarding securities
with unrealized losses at June 30, 2017:
($ in thousands) Securities in an Unrealized Securities in an Unrealized Total
Fair Value Unrealized Fair Value Unrealized Fair Value Unrealized
Government-sponsored enterprise securities $ 7,991 7 — — 7,991 7
Mortgage-backed securities 131,117 865 16,909 377 148,026 1,242
Corporate bonds — — 935 65 935 65
State and local governments 817 7 — — 817 7
Total temporarily impaired securities $ 139,925 879 17,844 442 157,769 1,321 The following table presents information regarding securities with
unrealized losses at December 31, 2016:
($ in thousands) Securities in an Unrealized Securities in an Unrealized Total
Fair Value Unrealized Fair Value Unrealized Fair Value Unrealized Losses
Government-sponsored enterprise securities $ 7,990 7 — — 7,990 7
Mortgage-backed securities 196,999 3,841 19,001 552 216,000 4,393
Corporate bonds 27,027 259 935 65 27,962 324
Equity securities — — 7 5 7 5
State and local governments 801 31 — — 801 31
Total temporarily impaired securities $ 232,817 4,138 19,943 622 252,760 4,760 In the above tables, all of the non-equity securities that were in
an unrealized loss position at June 30, 2017 and December 31, 2016 are bonds that the Company has determined are in a loss position
due primarily to interest rate factors and not credit quality concerns. The Company has evaluated the collectability of each of
these bonds and has concluded that there is no other-than-temporary impairment. The Company does not intend to sell these securities,
and it is more likely than not that the Company will not be required to sell these securities before recovery of the amortized
cost. The Company has also concluded that each of the equity securities
in an unrealized loss position at December 31, 2016 was in such a position due to temporary fluctuations in the market prices of
the securities. The Company’s policy is to record an impairment charge for any of these equity securities that remains in
an unrealized loss position for twelve consecutive months unless the amount is insignificant. The book values and approximate fair values of investment securities
at June 30, 2017,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Amortized Fair Amortized Fair
($ in thousands) Cost Value Cost Value
Debt securities
Due within one year $ — — 1,873 1,888
Due after one year but within five years 16,498 16,498 23,718 24,580
Due after five years but within ten years 28,812 29,287 24,251 25,405
Due after ten years 5,000 5,110 5,767 5,819
Mortgage-backed securities 156,934 156,601 72,257 72,005
Total securities $ 207,244 207,496 127,866 129,697 At June 30, 2017 and December 31, 2016 investment securities with
carrying values of $183,529,000 and $147,009,000, respectively, were pledged as collateral for public deposits. In the first six months of 2017, the Company received proceeds from
sales of securities of $45,601,000 and recorded losses of $235,000 from the sales. In the first half of 2016, the Company received
proceeds from sales of securities of $8,000 and recorded $3,000 in gains from the sales. Included in “other assets” in the Consolidated Balance
Sheets are cost method investments in Federal Home Loan Bank (“FHLB”) stock and Federal Reserve Bank of Richmond (“FRB”)
stock totaling $26,353,000 and $19,826,000 at June 30, 2017 and December 31, 2016, respectively. The FHLB stock had a cost and
fair value of $16,702,000 and $12,588,000 at June 30, 2017 and December 31, 2016, respectively, and serves as part of the collateral
for the Company’s line of credit with the FHLB and is also a requirement for membership in the FHLB system. The FRB stock
had a cost and fair value of $9,651,000 and $7,238,000 at June 30, 2017 and December 31, 2016, respectively. Periodically, both
the FHLB and FRB recalculate the Company’s required level of holdings, and the Company either buys more stock or redeems
a portion of the stock at cost. The Company determined that neither stock was impaired at either period end.</t>
  </si>
  <si>
    <t>Loans and Asset Quality Information</t>
  </si>
  <si>
    <t>Loans and Asset Quality Information [Abstract]</t>
  </si>
  <si>
    <t xml:space="preserve">Note 8 – Loans and Asset Quality Information Prior to September 22, 2016, the Company’s banking subsidiary,
First Bank, had certain loans and foreclosed real estate that were covered by loss share agreements between the FDIC and First
Bank which afforded First Bank significant loss protection - see Note 2 to the financial statements included in the Company’s
2011 Annual Report on Form 10-K for detailed information regarding FDIC-assisted purchase transactions. On September 22, 2016,
the Company terminated all of the loss share agreements with the FDIC, such that all future losses and recoveries on loans and
foreclosed real estate associated with the failed banks acquired through FDIC-assisted transactions will be borne solely by First
Bank. In the information presented below, the term “covered”
is used to describe assets that were subject to FDIC loss share agreements, while the term “non-covered” refers to
the Company’s legacy assets, which were not included in any type of loss share arrangement. As discussed previously, all
loss share agreements were terminated during 2016 and thus the entire loan portfolio is now classified as non-covered. Certain
prior period disclosures will continue to present the breakout of the loan portfolio between covered and non-covered. On March 3, 2017, the Company acquired Carolina Bank (see Note 4
for more information). As a result of this acquisition, the Company recorded loans with a fair value of $497.5 million. Of those
loans, $19.3 million were considered to be purchased credit impaired (“PCI”) loans, which are loans for which it is
probable at acquisition date that all contractually required payments will not be collected. The remaining loans are considered
to be purchased non-impaired loans and their related fair value discount or premium is recognized as an adjustment to yield over
the remaining life of each loan. The following table relates to Carolina Bank PCI loans and summarizes
the contractually required payments, which includes principal and interest, expected cash flows to be collected, and the fair value
of acquired PCI loans at the acquisition date.
($ in thousands) Carolina Bank Acquisition
Contractually required payments $ 27,108
Nonaccretable difference (4,237 )
Cash flows expected to be collected at acquisition 22,871
Accretable yield (3,617 )
Fair value of PCI loans at acquisition date $ 19,254 The following table relates to acquired Carolina Bank purchased non-impaired
loans and provides the contractually required payments, fair value, and estimate of contractual cash flows not expected to be collected
at the acquisition date.
($ in thousands) Carolina Bank Acquisition
Contractually required payments $ 569,980
Fair value of acquired loans at acquisition date 478,515
Contractual cash flows not expected to be collected 3,650 The following is a summary of the major categories of total loans
outstanding:
($ in thousands) June 30, 2017 December 31, 2016 June 30, 2016
Amount Percentage Amount Percentage Amount Percentage
All loans (non-covered and covered):
Commercial, financial, and agricultural $ 383,834 11 % $ 261,813 9 % $ 244,862 9 %
Real estate – construction, land development &amp; other land loans 446,661 13 % 354,667 13 % 310,993 12 %
Real estate – mortgage – residential (1-4 family) first mortgages 783,759 23 % 750,679 28 % 751,446 29 %
Real estate – mortgage – home equity loans / lines of credit 320,953 10 % 239,105 9 % 238,794 9 %
Real estate – mortgage – commercial and other 1,384,569 41 % 1,049,460 39 % 1,000,578 39 %
Installment loans to individuals 57,008 2 % 55,037 2 % 50,387 2 %
Subtotal 3,376,784 100 % 2,710,761 100 % 2,597,060 100 %
Unamortized net deferred loan costs (fees) (808 ) (49 ) 1,074
Total loans $ 3,375,976 $ 2,710,712 $ 2,598,134 The following is a summary of the major categories of loans outstanding
allocated to the non-covered and covered loan portfolios for periods when the FDIC loss share agreements were in effect at June
30, 2016. There were no covered loans at June 30, 2017 or December 31, 2016.
($ in thousands) June 30, 2016
Non-covered Covered Total
Commercial, financial, and agricultural $ 244,862 — $ 244,862
Real estate – construction, land development &amp; other land loans 310,832 161 310,993
Real estate – mortgage – residential (1-4 family) first mortgages 683,367 68,079 751,446
Real estate – mortgage – home equity loans / lines of credit 228,906 9,888 238,794
Real estate – mortgage – commercial and other 1,000,319 259 1,000,578
Installment loans to individuals 50,387 — 50,387
Subtotal 2,518,673 78,387 2,597,060
Unamortized net deferred loan costs 1,074 — 1,074
Total $ 2,519,747 78,387 $ 2,598,134 The following presents the carrying amount of the covered loans at
June 30, 2016 detailed by purchased credit impaired and purchased non-impaired loans (as determined on the date of the acquisition).
There were no covered loans at June 30, 2017 or December 31, 2016.
($ in thousands) Impaired Impaired Nonimpaired Nonimpaired Total Total
Covered loans:
Commercial, financial, and agricultural $ — — — — — —
Real estate – construction, land development &amp; other land loans — — 161 162 161 162
Real estate – mortgage – residential (1-4 family) first mortgages — 33 68,079 78,940 68,079 78,973
Real estate – mortgage – home equity loans / lines of credit 6 14 9,882 11,140 9,888 11,154
Real estate – mortgage – commercial and other — — 259 294 259 294
Installment loans to individuals — — — — — —
Total $ 6 47 78,381 90,536 78,387 90,583 The following table presents information regarding covered purchased
non-impaired loans since January 1, 2016. The amounts include principal only and do not reflect accrued interest as of the date
of the acquisition or beyond. All balances of covered loans were transferred to non-covered as of the termination of the loss share
agreements.
($ in thousands)
Carrying amount of nonimpaired covered loans at January 1, 2016 $ 101,252
Principal repayments (7,997 )
Transfers to foreclosed real estate (1,036 )
Net loan recoveries 1,784
Accretion of loan discount 1,908
Transfer to non-covered loans due to expiration of loss-share agreement, April 1, 2016 (17,530 )
Transfer to non-covered loans due to termination of loss-share agreements, September 22, 2016 (78,381 )
Carrying amount of nonimpaired covered loans at December 31, 2016 $ — The following table presents information regarding all PCI loans
since January 1, 2016.
($ in thousands) Purchased Credit Impaired Loans Accretable Carrying
Balance at January 1, 2016 $ — 1,970
Change due to payments received — (1,386 )
Change due to loan charge-off — (70 )
Balance at December 31, 2016 $ — 514
Additions due to acquisition of Carolina Bank 3,617 19,254
Accretion (871 ) 871
Change due to payments received — (3,317 )
Transfer to foreclosed real estate — (69 )
Other — (407 )
Balance at June 30, 2017 $ 2,746 16,846 During the first six months of 2017, the Company received $564,000
in payments that exceeded the carrying amount of the related purchased credit impaired loans, of which $558,000 was recognized
as loan discount accretion income and $6,000 was recorded as additional loan interest income. During the first six months of 2016,
the Company received $1,108,000 in payments that exceeded the carrying amount of the related purchased credit impaired loans, of
which $780,000 was recognized as loan discount accretion income, $295,000 was recorded as additional loan interest income, and
$33,000 was recorded as a recovery. Nonperforming assets are defined as nonaccrual loans, restructured
loans, loans past due 90 or more days and still accruing interest, nonperforming loans held for sale, and foreclosed real estate.
Nonperforming assets are summarized as follows:
ASSET QUALITY DATA ($ in thousands) June 30, December 31, June 30, 2016
Nonperforming assets
Nonaccrual loans $ 22,795 27,468 37,975
Restructured loans - accruing 21,019 22,138 29,271
Accruing loans &gt; 90 days past due — — —
Total nonperforming loans 43,814 49,606 67,246
Foreclosed real estate 11,196 9,532 10,606
Total nonperforming assets $ 55,010 59,138 77,852
Total covered nonperforming assets included above (1) $ — — 8,024
Purchased credit impaired loans not included above (2) $ 16,846 — — (1) All FDIC loss share agreements were terminated effective September
22, 2016 and, accordingly, assets previously covered under those agreements become non-covered on that date. (2) In the March 3, 2017 acquisition of Carolina Bank Holdings, Inc.,
the Company acquired $19.3 million in purchased credit impaired loans in accordance with ASC 310-30 accounting guidance. These
loans are excluded from nonperforming loans, including $0.4 million in purchased credit impaired loans at June 30, 2017 that are
contractually past due 90 days or more. At June 30, 2017 and December 31, 2016, the Company had $1.1 million
and $1.7 million in residential mortgage loans in process of foreclosure, respectively. The following is a summary of the Company’s nonaccrual loans
by major categories.
($ in thousands) June 30, December 31,
Commercial, financial, and agricultural $ 1,027 1,842
Real estate – construction, land development &amp; other land loans 1,007 2,945
Real estate – mortgage – residential (1-4 family) first mortgages 15,262 16,017
Real estate – mortgage – home equity loans / lines of credit 1,942 2,355
Real estate – mortgage – commercial and other 3,451 4,208
Installment loans to individuals 106 101
Total $ 22,795 27,468
The following table presents an analysis of the payment status of
the Company’s loans as of June 30, 2017.
($ in thousands) Accruing Accruing Accruing Nonaccrual Accruing Total Loans
Commercial, financial, and agricultural $ 236 20 — 1,027 382,282 383,565
Real estate – construction, land development &amp; other land loans 1,040 174 — 1,007 443,985 446,206
Real estate – mortgage – residential (1-4 family) first mortgages 2,847 2,784 — 15,262 759,414 780,307
Real estate – mortgage – home equity loans / lines of credit 1,018 54 — 1,942 317,214 320,228
Real estate – mortgage – commercial and other 1,094 72 — 3,451 1,368,065 1,372,682
Installment loans to individuals 115 85 — 106 56,644 56,950
Purchased credit impaired 132 5 430 — 16,279 16,846
Total $ 6,482 3,194 430 22,795 3,343,883 3,376,784
Unamortized net deferred loan fees (808 )
Total loans $ 3,375,976 The following table presents an analysis of the payment status of
the Company’s loans as of December 31, 2016.
($ in thousands) Accruing Accruing Accruing Nonaccrual Accruing Total Loans
Commercial, financial, and agricultural $ 92 — — 1,842 259,879 261,813
Real estate – construction, land development &amp; other land loans 473 168 — 2,945 351,081 354,667
Real estate – mortgage – residential (1-4 family) first mortgages 4,487 443 — 16,017 729,732 750,679
Real estate – mortgage – home equity loans / lines of credit 1,751 178 — 2,355 234,821 239,105
Real estate – mortgage – commercial and other 1,482 449 — 4,208 1,042,807 1,048,946
Installment loans to individuals 186 193 — 101 54,557 55,037
Purchased credit impaired — — — — 514 514
Total $ 8,471 1,431 — 27,468 2,673,391 2,710,761
Unamortized net deferred loan fees (49 )
Total loans $ 2,710,712 The following table presents the activity in the allowance for loan
losses for all loans for the three and six months ended June 30, 2017.
($ in thousands) Commercial, Real Estate Real Estate Real Estate Real Estate Installment Unallo- Total
As of and for the three months ended June 30, 2017
Beginning balance $ 3,792 2,764 7,376 2,138 5,979 1,067 430 23,546
Charge-offs (814 ) (92 ) (353 ) (347 ) (88 ) (172 ) — (1,866 )
Recoveries 220 981 440 65 555 84 — 2,345
Provisions 232 (977 ) (378 ) 201 (293 ) 95 1,120 —
Ending balance $ 3,430 2,676 7,085 2,057 6,153 1,074 1,550 24,025
As of and for the six months ended June 30, 2017
Beginning balance $ 3,829 2,691 7,704 2,420 5,098 1,145 894 23,781
Charge-offs (1,204 ) (269 ) (1,247 ) (578 ) (414 ) (359 ) — (4,071 )
Recoveries 518 1,471 636 130 698 139 — 3,592
Provisions 287 (1,217 ) (8 ) 85 771 149 656 723
Ending balance $ 3,430 2,676 7,085 2,057 6,153 1,074 1,550 24,025
Ending balances as of June 30, 2017: Allowance for loan losses
Individually evaluated for impairment $ 8 182 1,304 — 424 — — 1,918
Collectively evaluated for impairment $ 3,422 2,494 5,781 2,057 5,729 1,074 1,550 22,107
Purchased credit impaired $ — — — — — — — —
Loans receivable as of June 30, 2017:
Ending balance – total $ 383,834 446,661 783,759 320,953 1,384,569 57,008 — 3,376,784
Unamortized net deferred loan fees (808 )
Total loans $ 3,375,976
Ending balances as of June 30, 2017: Loans
Individually evaluated for impairment $ 235 3,250 17,083 54 9,053 — — 29,675
Collectively evaluated for impairment $ 383,330 442,956 763,224 320,174 1,363,629 56,950 — 3,330,263
Purchased credit impaired $ 269 455 3,452 725 11,887 58 — 16,846 The following table presents the activity in the allowance for loan
losses for the year ended December 31, 2016. There were no covered loans at December 31, 2016 and all reserves associated with
previously covered loans have been transferred to the non-covered allowance.
($ in thousands) Commercial, Real Estate Real Estate Real Estate Real Estate Installment Unallo- Covered Total
As of and for the year ended December 31, 2016
Beginning balance $ 4,742 3,754 7,832 2,893 5,816 1,051 696 1,799 28,583
Charge-offs (2,271 ) (1,101 ) (3,815 ) (969 ) (1,005 ) (1,008 ) (1 ) (244 ) (10,414 )
Recoveries 805 1,422 1,060 250 836 354 — 1,958 6,685
Transfer from covered status 56 65 839 293 127 — 1 (1,381 ) —
Removed due to branch loan sale (263 ) (39 ) (347 ) (110 ) (228 ) (63 ) — — (1,050 )
Provisions 760 (1,410 ) 2,135 63 (448 ) 811 198 (2,132 ) (23 )
Ending balance $ 3,829 2,691 7,704 2,420 5,098 1,145 894 — 23,781
Ending balances as of December 31, 2016: Allowance for loan losses
Individually evaluated for impairment $ 7 184 1,339 5 105 — — — 1,640
Collectively evaluated for impairment $ 3,822 2,507 6,365 2,415 4,993 1,145 894 — 22,141
Purchased credit impaired $ — — — — — — — — —
Loans receivable as of December 31, 2016:
Ending balance – total $ 261,813 354,667 750,679 239,105 1,049,460 55,037 — — 2,710,761
Unamortized net deferred loan fees (49 )
Total loans $ 2,710,712
Ending balances as of December 31, 2016: Loans
Individually evaluated for impairment $ 644 4,001 20,807 280 6,494 — — — 32,226
Collectively evaluated for impairment $ 261,169 350,666 729,872 238,825 1,042,452 55,037 — — 2,678,021
Purchased credit impaired $ — — — — 514 — — — 514 The following table presents the activity in the allowance for loan
losses for all loans for the three and six months ended June 30, 2016.
($ in thousands) Commercial, Real Estate Real Estate Real Estate Real Estate Installment Unallo Covered Total
As of and for the three month ended June 30, 2016
Beginning balance $ 4,679 3,345 7,374 2,267 5,940 1,202 442 1,399 26,648
Charge-offs (57 ) (137 ) (740 ) (285 ) (396 ) (238 ) — (4 ) (1,857 )
Recoveries 216 121 61 64 155 140 — 756 1,513
Transfer from covered category 56 62 51 12 126 — — (307 ) —
Provisions (612 ) (492 ) 1,114 227 (254 ) 376 130 (770 ) (281 )
Ending balance $ 4,282 2,899 7,860 2,285 5,571 1,480 572 1,074 26,023
As of and for the six month ended June 30, 2016
Beginning balance $ 4,742 3,754 7,832 2,893 5,816 1,051 696 1,799 28,583
Charge-offs (734 ) (477 ) (2,691 ) (734 ) (562 ) (518 ) — (245 ) (5,961 )
Recoveries 302 211 295 119 285 253 — 1,959 3,424
Transfer from covered category 56 62 51 12 126 — — (307 ) —
Provisions (84 ) (651 ) 2,373 (5 ) (94 ) 694 (124 ) (2,132 ) (23 )
Ending balance $ 4,282 2,899 7,860 2,285 5,571 1,480 572 1,074 26,023
Ending balances as of June 30, 2016: Allowance for loan losses
Individually evaluated for impairment $ 14 172 1,263 11 478 70 — 443 2,451
Collectively evaluated for impairment $ 4,268 2,727 6,597 2,274 5,093 1,410 572 631 23,572
Purchased credit impaired $ — — — — — — — — —
Loans receivable as of June 30, 2016:
Ending balance – total $ 244,862 310,832 683,367 228,906 1,000,319 50,387 — 78,387 2,597,060
Unamortized net deferred loan costs 1,074
Total loans $ 2,598,134
Ending balances as of June 30, 2016: Loans
Individually evaluated for impairment $ 859 4,614 20,201 383 12,845 72 — 5,500 44,474
Collectively evaluated for impairment $ 244,003 306,218 662,959 228,523 986,926 50,315 — 72,881 2,551,825
Purchased credit impaired $ — — 207 — 548 — — 6 761 The following table presents loans individually evaluated for impairment
by class of loans, excluding PCI loans, as of June 30, 2017.
($ in thousands) Recorded Unpaid Related Average
Impaired loans with no related allowance recorded:
Commercial, financial, and agricultural $ 188 426 — 337
Real estate – mortgage – construction, land development &amp; other land loans 2,711 3,881 — 2,883
Real estate – mortgage – residential (1-4 family) first mortgages 6,682 7,424 — 7,890
Real estate – mortgage –home equity loans / lines of credit 54 80 — 76
Real estate – mortgage –commercial and other 2,302 2,528 — 3,496
Installment loans to individuals — — — 1
Total impaired loans with no allowance $ 11,937 14,339 — 14,683
Impaired loans with an allowance recorded:
Commercial, financial, and agricultural $ 47 47 8 124
Real estate – mortgage – construction, land development &amp; other land loans 539 557 182 682
Real estate – mortgage – residential (1-4 family) first mortgages 10,401 10,622 1,304 10,755
Real estate – mortgage –home equity loans / lines of credit — — — 110
Real estate – mortgage –commercial and other 6,751 6,776 424 4,711
Installment loans to individuals — — — —
Total impaired loans with allowance $ 17,738 18,002 1,918 16,382 Interest income on impaired loans recognized during the six months
ended June 30, 2017 was insignificant. The following table presents loans individually evaluated for impairment
by class of loans, excluding PCI loans, as of December 31, 2016.
($ in thousands) Recorded Unpaid Related Average
Impaired loans with no related allowance recorded:
Commercial, financial, and agricultural $ 593 706 — 816
Real estate – mortgage – construction, land development &amp; other land loans 3,221 4,558 — 3,641
Real estate – mortgage – residential (1-4 family) first mortgages 10,035 12,220 — 11,008
Real estate – mortgage –home equity loans / lines of credit 114 146 — 139
Real estate – mortgage –commercial and other 4,598 5,112 — 8,165
Installment loans to individuals — 2 — 1
Total impaired loans with no allowance $ 18,561 22,744 — 23,770
Impaired loans with an allowance recorded:
Commercial, financial, and agricultural $ 51 51 7 202
Real estate – mortgage – construction, land development &amp; other land loans 780 798 184 844
Real estate – mortgage – residential (1-4 family) first mortgages 10,772 11,007 1,339 13,314
Real estate – mortgage –home equity loans / lines of credit 166 166 5 324
Real estate – mortgage –commercial and other 1,896 1,929 105 4,912
Installment loans to individuals — — — 49
Total impaired loans with allowance $ 13,665 13,951 1,640 19,645 Interest income on impaired loans recognized during the year ended
December 31, 2016 was insignificant. The Company tracks credit quality based on its internal risk ratings.
Upon origination, a loan is assigned an initial risk grade, which is generally based on several factors such as the borrower’s
credit score, the loan-to-value ratio, the debt-to-income ratio, etc. Loans that are risk-graded as substandard during the origination
process are declined. After loans are initially graded, they are monitored regularly for credit quality based on many factors,
such as payment history, the borrower’s financial status, and changes in collateral value. Loans can be downgraded or upgraded
depending on management’s evaluation of these factors. Internal risk-grading policies are consistent throughout each loan
type. The following describes the Company’s internal risk grades
in ascending order of likelihood of loss:
Risk Grade Description
Pass:
1 Loans with virtually no risk, including cash secured loans.
2 Loans with documented significant overall financial strength. These loans have minimum chance of loss due to the presence of multiple sources of repayment – each clearly sufficient to satisfy the obligation.
3 Loans with documented satisfactory overall financial strength. These loans have a low loss potential due to presence of at least two clearly identified sources of repayment – each of which is sufficient to satisfy the obligation under the present circumstances.
4 Loans to borrowers with acceptable financial condition. These loans could have signs of minor operational weaknesses, lack of adequate financial information, or loans supported by collateral with questionable value or marketability.
5 Loans that represent above average risk due to minor weaknesses and warrant closer scrutiny by management. Collateral is generally required and felt to provide reasonable coverage with realizable liquidation values in normal circumstances. Repayment performance is satisfactory.
P (Pass) Consumer loans (&lt;$500,000) that are of satisfactory credit quality with borrowers who exhibit good personal credit history, average personal financial strength and moderate debt levels. These loans generally conform to Bank policy, but may include approved mitigated exceptions to the guidelines.
Special Mention:
6 Existing loans with defined weaknesses in primary source of repayment that, if not corrected, could cause a loss to the Bank.
Classified:
7 An existing loan inadequately protected by the current sound net worth and paying capacity of the obligor or the collateral pledged, if any. These loans have a well-defined weakness or weaknesses that jeopardize the liquidation of the debt.
8 Loans that have a well-defined weakness that make the collection or liquidation in full highly questionable and improbable. Loss appears imminent, but the exact amount and timing is uncertain.
9 Loans that are considered uncollectible and are in the process of being charged-off. This grade is a temporary grade assigned for administrative purposes until the charge-off is completed.
F (Fail) Consumer loans (&lt;$500,000) with a well-defined weakness, such as exceptions of any kind with no mitigating factors, history of paying outside the terms of the note, insufficient income to support the current level of debt, etc. The following table presents the Company’s recorded investment
in loans by credit quality indicators as of June 30, 2017.
($ in thousands)
Pass Special Classified Classified Total
Commercial, financial, and agricultural $ 372,670 8,517 1,351 1,027 383,565
Real estate – construction, land development &amp; other land loans 430,501 7,365 7,333 1,007 446,206
Real estate – mortgage – residential (1-4 family) first mortgages 715,645 14,401 34,999 15,262 780,307
Real estate – mortgage – home equity loans / lines of credit 308,378 1,415 8,493 1,942 320,228
Real estate – mortgage – commercial and other 1,333,782 23,728 11,721 3,451 1,372,682
Installment loans to individuals 56,238 227 379 106 56,950
Purchased credit impaired 6,953 5,257 4,636 — 16,846
Total $ 3,224,167 60,910 68,912 22,795 3,376,784
Unamortized net deferred loan fees (808 )
Total loans 3,375,976 The following table presents the Company’s recorded investment
in loans by credit quality indicators as of December 31, 2016.
($ in thousands)
Pass Special Classified Classified Total
Commercial, financial, and agricultural $ 247,451 10,560 1,960 1,842 261,813
Real estate – construction, land development &amp; other land loans 335,068 8,762 7,892 2,945 354,667
Real estate – mortgage – residential (1-4 family) first mortgages 678,878 16,998 38,786 16,017 750,679
Real estate – mortgage – home equity loans / lines of credit 226,159 1,436 9,155 2,355 239,105
Real estate – mortgage – commercial and other 1,005,687 26,032 13,019 4,208 1,048,946
Installment loans to individuals 54,421 256 259 101 55,037
Purchased credit impaired — 514 — — 514
Total $ 2,547,664 64,558 71,071 27,468 2,710,761
Unamortized net deferred loan fees (49 )
Total loans 2,710,712 Troubled Debt Restructurings The restructuring of a loan is considered a “troubled debt
restructuring”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The vast majority of the Company’s troubled debt restructurings
modified related to interest rate reductions combined with restructured amortization schedules. The Company does not generally
grant principal forgiveness. All loans classified as troubled debt restructurings are considered
to be impaired and are evaluated as such for determination of the allowance for loan losses. The Company’s troubled debt
restructurings can be classified as either nonaccrual or accruing based on the loan’s payment status. The troubled debt restructurings
that are nonaccrual are reported within the nonaccrual loan totals presented previously. The following table presents information related to loans modified
in a troubled debt restructuring during the three months ended June 30, 2017 and 2016.
($ in thousands) For three months ended For the three months ended
Number of Pre- Post- Number of Pre- Post-
TDRs – Accruing
Commercial, financial, and agricultural — $ — $ — — $ — $ —
Real estate – construction, land development &amp; other land loans — — — — — —
Real estate – mortgage – residential (1-4 family) first mortgages — — — — — —
Real estate – mortgage – home equity loans / lines of credit — — — — — —
Real estate – mortgage – commercial and other 3 1,000 1,000 — — —
Installment loans to individuals — — — — — —
TDRs – Nonaccrual
Commercial, financial, and agricultural — — — — — —
Real estate – construction, land development &amp; other land loans 1 32 32 — — —
Real estate – mortgage – residential (1-4 family) first mortgages 1 215 215 — — —
Real estate – mortgage – home equity loans / lines of credit — — — — — —
Real estate – mortgage – commercial and other — — — — — —
Installment loans to individuals — — — — — —
Total TDRs arising during period 5 $ 1,247 $ 1,247 — $ — $ —
Total covered TDRs arising during period included above — $ — $ — — $ — $ — The following table presents information related to loans modified
in a troubled debt restructuring during the six months ended June 30, 2017 and 2016.
($ in thousands) For six months ended For the six months ended
Number of Pre- Post- Number of Pre- Post-
TDRs – Accruing
Commercial, financial, and agricultural — $ — $ — — $ — $ —
Real estate – construction, land development &amp; other land loans — — — — — —
Real estate – mortgage – residential (1-4 family) first mortgages — — — — — —
Real estate – mortgage – home equity loans / lines of credit — — — — — —
Real estate – mortgage – commercial and other 5 3,550 3,525 — — —
Installment loans to individuals — — — — — —
TDRs – Nonaccrual
Commercial, financial, and agricultural — — — — — —
Real estate – construction, land development &amp; other land loans 1 32 32 — — —
Real estate – mortgage – residential (1-4 family) first mortgages 1 215 215 — — —
Real estate – mortgage – home equity loans / lines of credit — — — — — —
Real estate – mortgage – commercial and other — — — — — —
Installment loans to individuals — — — — — —
Total TDRs arising during period 7 $ 3,797 $ 3,772 — $ — $ —
Total covered TDRs arising during period included above — $ — $ — — $ — $ — Accruing restructured loans that were modified in the previous 12
months and that defaulted during the three months ended June 30, 2017 and 2016 are presented in the table below. The Company considers
a loan to have defaulted when it becomes 90 or more days delinquent under the modified terms, has been transferred to nonaccrual
status, or has been transferred to foreclosed real estate.
($ in thousands) For the three months ended For the three months ended
Number of Recorded Number of Recorded
Accruing TDRs that subsequently defaulted
Real estate – mortgage – residential (1-4 family) first mortgages 1 $ 254 — $ —
Total accruing TDRs that subsequently defaulted 1 $ 254 — $ —
Total covered accruing TDRs that subsequently defaulted included above — $ — — $ — Accruing restructured loans that were modified in the previous 12
months and that defaulted during the six months ended June 30, 2017 and 2016 are presented in the table below.
($ in thousands) For the six months ended For the six months ended
Number of Recorded Number of Recorded
Accruing TDRs that subsequently defaulted
Commercial, financial, and agricultural — $ — 1 $ 44
Real estate – mortgage – residential (1-4 family) first mortgages 2 880 — —
Real estate – mortgage – commercial and other — — 1 21
Total accruing TDRs that subsequently defaulted 2 $ 880 2 $ 65
Total covered accruing TDRs that subsequently defaulted included above — $ — 1 $ 44 </t>
  </si>
  <si>
    <t>Deferred Loan (Fees) Costs</t>
  </si>
  <si>
    <t>Deferred Loan Costs [Abstract]</t>
  </si>
  <si>
    <t>Note 9 – Deferred Loan (Fees) Costs The amount of loans shown on the Consolidated Balance Sheets includes
net deferred loan (fees) costs of approximately ($808,000), ($49,000), and $1,074,000 at June 30, 2017, December 31, 2016, and
June 30, 2016, respectively</t>
  </si>
  <si>
    <t>FDIC Indemnification Asset</t>
  </si>
  <si>
    <t>Fdic Indemnification Asset [Abstract]</t>
  </si>
  <si>
    <t xml:space="preserve">Note 10 – FDIC Indemnification Asset The FDIC indemnification asset is the estimated amount that the Company
will receive from the FDIC under loss share agreements associated with two FDIC-assisted failed bank acquisitions. See page 42
of the Company’s 2015 Annual Report on Form 10-K for a detailed explanation of this asset. The FDIC indemnification asset was comprised of the following components
as of the dates shown:
($ in thousands) June 30, December 31, June 30,
Receivable (payable) related to loss claims incurred (recoveries), not yet received (paid), net $ — — (1,542 )
Receivable related to estimated future claims on loans — — 6,383
Receivable related to estimated future claims on foreclosed real estate — — 316
FDIC indemnification asset $ — — 5,157 The following presents a rollforward of the FDIC indemnification
asset for the first half of 2016.
($ in thousands)
Balance at January 1, 2016 $ 8,439
Decrease related to favorable changes in loss estimates (2,246 )
Increase related to reimbursable expenses 205
Cash paid (received) 738
Related to accretion of loan discount (2,005 )
Other 26
Balance at June 30, 2016 $ 5,157 </t>
  </si>
  <si>
    <t>Goodwill and Other Intangible Assets</t>
  </si>
  <si>
    <t>Goodwill And Other Intangible Assets [Abstract]</t>
  </si>
  <si>
    <t xml:space="preserve">Note 11 – Goodwill and Other Intangible
Assets The following is a summary of the gross carrying amount and accumulated
amortization of amortizable intangible assets as of June 30, 2017, December 31, 2016, and June 30, 2016 and the carrying amount
of unamortized intangible assets as of those same dates.
June 30, 2017 December 31, 2016 June 30, 2016
($ in thousands) Gross Carrying Accumulated Gross Carrying Accumulated Gross Carrying Accumulated
Amortizable intangible assets:
Customer lists $ 2,369 866 2,369 746 2,369 624
Core deposit premiums 18,520 9,404 9,730 8,143 8,560 7,660
Other 1,032 381 1,032 224 1,032 65
Total $ 21,921 10,651 13,131 9,113 11,961 8,349
SBA servicing asset $ 862 415 —
Unamortizable intangible assets:
Goodwill $ 139,124 75,042 73,541 Activity related to transactions during the periods presented includes
the following:
(1) In connection with the January 1, 2016 acquisition of Bankingport, Inc., an insurance agency located in Sanford, North Carolina,
the Company recorded $1,693,000 in goodwill, $591,000 in a customer list intangible, and $92,000 in other amortizable intangible
assets.
(2) In connection with the May 5, 2016 acquisition of SBA Complete, Inc., an SBA loan consulting firm, the Company recorded $4,333,000
in goodwill, $1,100,000 in a customer list intangible, and $940,000 in other amortizable intangible assets.
(3) In connection with the branch exchange transaction with First Community Bank in Bluefield, Virginia, on July 15, 2016, the
Company recorded a net increase of $1,961,000 in goodwill and $1,170,000 in core deposit premiums.
(4) In connection with the Carolina Bank acquisition on March 3, 2017, the Company recorded a net increase of $65,302,000 in goodwill
and $8,790,000 in core deposit premiums. In addition to the above acquisition related activity, the Company
recorded $415,000 in servicing assets associated with the guaranteed portion of SBA loans originated and sold during the third
and fourth quarters of 2016. During the first half of 2017, the Company recorded an additional $513,000 in servicing assets, as
well as $66,000 in amortization expense. Servicing assets are recorded at fair value and amortized as a reduction of service fee
income over the expected lives of the related loans. Amortization expense of all intangible assets totaled $1,031,000
and $261,000 for the three months ended June 30, 2017 and 2016, respectively, and $1,607,000 and $447,000 for the six months ended
June 30, 2017 and 2016, respectively. The following table presents the estimated amortization expense related
to amortizable intangible assets, excluding SBA servicing assets, for the last two quarters of calendar year 2017 and for each
of the four calendar years ending December 31, 2021 and the estimated amount amortizable thereafter. These estimates are subject
to change in future periods to the extent management determines it is necessary to make adjustments to the carrying value or estimated
useful lives of amortized intangible assets.
($ in thousands) Estimated Amortization
July 1 to December 31, 2017 $ 1,615
2018 2,862
2019 2,314
2020 1,750
2021 1,288
Thereafter 1,441
Total $ 11,270 </t>
  </si>
  <si>
    <t>Pension Plans</t>
  </si>
  <si>
    <t>Retirement Benefits [Abstract]</t>
  </si>
  <si>
    <t>Note 12 – Pension Plans The Company has historically
sponsored two defined benefit pension plans – a qualified retirement plan (the “Pension Plan”) which was generally
available to all employees, and a Supplemental Executive Retirement Plan (the “SERP”), which was for the benefit of
certain senior management executives of the Company. Effective December 31, 2012, the Company froze both plans for all participants.
Although no previously accrued benefits were lost, employees no longer accrue benefits for service subsequent to 2012. The Company recorded pension
income totaling $241,000 and $162,000 for the three months ended June 30, 2017 and 2016, respectively, which primarily related
to investment income from the Pension Plan’s assets. The following table contains the components of the pension income.
For the Three Months Ended June 30,
2017 2016 2017 2016 2017 Total 2016 Total
($ in thousands) Pension Plan Pension Plan SERP SERP Both Plans Both Plans
Service cost $ — — 32 27 32 27
Interest cost 350 376 53 59 403 435
Expected return on plan assets (730 ) (675 ) — — (730 ) (675 )
Amortization of transition obligation — — — — — —
Amortization of net (gain)/loss 62 60 (8 ) (9 ) 54 51
Amortization of prior service cost — — — — — —
Net periodic pension (income)/cost $ (318 ) (239 ) 77 77 (241 ) (162 ) The Company recorded pension
income totaling $403,000 and $325,000 for the six months ended June 30, 2017 and 2016, respectively, which primarily related to
investment income from the Pension Plan’s assets. The following table contains the components of the pension income.
For the Six Months Ended June 30,
2017 2016 2017 2016 2017 Total 2016 Total
($ in thousands) Pension Plan Pension Plan SERP SERP Both Plans Both Plans
Service cost – benefits earned during the period $ — — 59 53 59 53
Interest cost 725 752 113 118 838 870
Expected return on plan assets (1,405 ) (1,350 ) — — (1,405 ) (1,350 )
Amortization of transition obligation — — — — — —
Amortization of net (gain)/loss 122 120 (17 ) (18 ) 105 102
Amortization of prior service cost — — — — — —
Net periodic pension cost (income) $ (558 ) (478 ) 155 153 (403 ) (325 ) The Company’s contributions
to the Pension Plan are based on computations by independent actuarial consultants and are intended to be deductible for income
tax purposes. The contributions are invested to provide for benefits under the Pension Plan. The Company does not expect to contribute
to the Pension Plan in 2017. The Company’s funding policy with respect to the SERP is to
fund the related benefits from the operating cash flow of the Company.</t>
  </si>
  <si>
    <t>Comprehensive Income (Loss)</t>
  </si>
  <si>
    <t>Comprehensive Income [Abstract]</t>
  </si>
  <si>
    <t>Note 13 – Comprehensive Income (Loss) Comprehensive income (loss) is defined as the change in equity during
a period for non-owner transactions and is divided into net income (loss) and other comprehensive income (loss). Other comprehensive
income (loss) includes revenues, expenses, gains, and losses that are excluded from earnings under current accounting standards.
The components of accumulated other comprehensive income (loss) for the Company are as follows:
($ in thousands) June 30, 2017 December 31, 2016 June 30, 2016
Unrealized gain (loss) on securities available for sale $ 252 (3,085 ) 1,722
Deferred tax asset (liability) (93 ) 1,138 (671 )
Net unrealized gain (loss) on securities available for sale 159 (1,947 ) 1,051
Additional pension asset (liability) (4,907 ) (5,012 ) (4,555 )
Deferred tax asset (liability) 1,816 1,852 1,776
Net additional pension asset (liability) (3,091 ) (3,160 ) (2,779 )
Total accumulated other comprehensive income (loss) $ (2,932 ) (5,107 ) (1,728 ) The following table discloses the changes in accumulated other comprehensive
income (loss) for the six months ended June 30, 2017 (all amounts are net of tax).
($ in thousands) Unrealized Gain Additional Total
Beginning balance at January 1, 2017 $ (1,947 ) (3,160 ) (5,107 )
Other comprehensive income (loss) before reclassifications 1,958 — 1,958
Amounts reclassified from accumulated other comprehensive income 148 69 217
Net current-period other comprehensive income (loss) 2,106 69 2,175
Ending balance at June 30, 2017 $ 159 (3,091 ) (2,932 ) The following table discloses the changes in accumulated other comprehensive
income (loss) for the six months ended June 30, 2016 (all amounts are net of tax).
($ in thousands) Unrealized Gain Additional Total
Beginning balance at January 1, 2016 $ (709 ) (2,841 ) (3,550 )
Other comprehensive income (loss) before reclassifications 1,762 — 1,762
Amounts reclassified from accumulated other comprehensive income (2 ) 62 60
Net current-period other comprehensive income (loss) 1,760 62 1,822
Ending balance at June 30, 2016 $ 1,051 (2,779 ) (1,728 )</t>
  </si>
  <si>
    <t>Fair Value</t>
  </si>
  <si>
    <t>Fair Value [Abstract]</t>
  </si>
  <si>
    <t>Note 14 – Fair Value Relevant accounting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unadjusted) of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following table summarizes the Company’s financial instruments
that were measured at fair value on a recurring and nonrecurring basis at June 30, 2017.
($ in thousands)
Description of Financial Instruments Fair Value at Quoted Prices in Significant Other Significant
Recurring
Securities available for sale:
Government-sponsored enterprise securities $ 16,498 — 16,498 —
Mortgage-backed securities 156,601 — 156,601 —
Corporate bonds 34,397 — 34,397 —
Total available for sale securities $ 207,496 — 207,496 —
Nonrecurring
Impaired loans $ 15,848 — — 15,848
Foreclosed real estate 11,196 — — 11,196 The following table summarizes the Company’s financial instruments
that were measured at fair value on a recurring and nonrecurring basis at December 31, 2016.
($ in thousands)
Description of Financial Instruments Fair Value at Quoted Prices in Significant Other Significant
Recurring
Securities available for sale:
Government-sponsored enterprise securities $ 17,490 — 17,490 —
Mortgage-backed securities 148,065 — 148,065 —
Corporate bonds 33,600 — 33,600 —
Equity securities 174 — 174 —
Total available for sale securities $ 199,329 — 199,329 —
Nonrecurring
Impaired loans $ 12,284 — — 12,284
Foreclosed real estate 9,532 — — 9,532 The following is a description of the valuation methodologies used
for instruments measured at fair value. Securities Available for Sale — When quoted market
prices are available in an active market, the securities are classified as Level 1 in the valuation hierarchy. If quoted market
prices are not available, but fair values can be estimated by observing quoted prices of securities with similar characteristics,
the securities are classified as Level 2 on the valuation hierarchy. Most of the fair values for the Company’s Level 2 securities
are determined by our third-party bond accounting provider using matrix pricing. Matrix pricing is a mathematical technique widely
used in the industry to value debt securities without relying exclusively on quoted prices for the specific securities but rather
by relying on the securities’ relationship to other benchmark quoted securities. For the Company, Level 2 securities include
mortgage-backed securities, collateralized mortgage obligations, government-sponsored enterprise securities, and corporate bonds.
In cases where Level 1 or Level 2 inputs are not available, securities are classified within Level 3 of the hierarchy. The Company reviews the pricing methodologies utilized
by the bond accounting provider to ensure the fair value determination is consistent with the applicable accounting guidance and
that the investments are properly classified in the fair value hierarchy. Further, the Company validates the fair values for a
sample of securities in the portfolio by comparing the fair values provided by the bond accounting provider to prices from other
independent sources for the same or similar securities. The Company analyzes unusual or significant variances and conducts additional
research with the portfolio manager, if necessary, and takes appropriate action based on its findings. Impaired loans — Fair values for impaired loans in
the above table are measured on a non-recurring basis and are based on the underlying collateral values securing the loans, adjusted
for estimated selling costs, or the net present value of the cash flows expected to be received for such loans. Collateral may
be in the form of real estate or business assets including equipment, inventory and accounts receivable. The vast majority of the
collateral is real estate. The value of real estate collateral is determined using an income or market valuation approach based
on an appraisal conducted by an independent, licensed third party appraiser (Level 3). The value of business equipment is based
upon an outside appraisal if deemed significant, or the net book value on the applicable borrower’s financial statements
if not considered significant. Likewise, values for inventory and accounts receivable collateral are based on borrower financial
statement balances or aging reports on a discounted basis as appropriate (Level 3). Any fair value adjustments are recorded in
the period incurred as provision for loan losses on the Consolidated Statements of Income. Foreclosed real estate – Foreclosed real estate,
consisting of properties obtained through foreclosure or in satisfaction of loans, is reported at the lower of cost or fair value.
Fair value is measured on a non-recurring basis and is based upon independent market prices or current appraisals that are generally
prepared using an income or market valuation approach and conducted by an independent, licensed third party appraiser, adjusted
for estimated selling costs (Level 3). At the time of foreclosure, any excess of the loan balance over the fair value of the real
estate held as collateral is treated as a charge against the allowance for loan losses. For any real estate valuations subsequent
to foreclosure, any excess of the real estate recorded value over the fair value of the real estate is treated as a foreclosed
real estate write-down on the Consolidated Statements of Income. For Level 3 assets and liabilities measured at fair value on a recurring
or non-recurring basis as of June 30, 2017, the significant unobservable inputs used in the fair value measurements were as follows:
($ in thousands)
Description Fair Value at Valuation Significant Unobservable General Range
Impaired loans $ 15,848 Appraised value; PV of expected cash flows Discounts to reflect current market conditions, ultimate collectability, and estimated costs to sell 0-10%
Foreclosed real estate 11,196 Appraised value; List or contract price Discounts to reflect current market conditions, abbreviated holding period and estimated costs to sell 0-10%
For Level 3 assets and liabilities measured at fair value on a recurring
or non-recurring basis as of December 31, 2016, the significant unobservable inputs used in the fair value measurements were as
follows:
($ in thousands)
Description Fair Value at Valuation Significant Unobservable General Range
Impaired loans $ 12,284 Appraised value; PV of expected cash flows Discounts to reflect current market conditions, ultimate collectability, and estimated costs to sell 0-10%
Foreclosed real estate 9,532 Appraised value; List or contract price Discounts to reflect current market conditions, abbreviated holding period and estimated costs to sell 0-10%
Transfers of assets or liabilities between levels within the fair
value hierarchy are recognized when an event or change in circumstances occurs. There were no transfers between Level 1 and Level
2 for assets or liabilities measured on a recurring basis during the three or six months ended June 30, 2017 or 2016. For the six months ended June 30, 2017 and 2016, the increase in
the fair value of securities available for sale was $3,102,000 and $2,888,000, respectively, which is included in other comprehensive
income (net of tax expense of $1,144,000 and $1,126,000, respectively). Fair value measurement methods at June 30, 2017 and 2016
are consistent with those used in prior reporting periods. The carrying amounts and estimated fair values of financial instruments
at June 30, 2017 and December 31, 2016 are as follows:
June 30, 2017 December 31, 2016
($ in thousands) Level in Fair Carrying Estimated Carrying Estimated
Cash and due from banks, noninterest-bearing Level 1 $ 80,234 80,234 71,645 71,645
Due from banks, interest-bearing Level 1 337,326 337,326 234,348 234,348
Securities available for sale Level 2 207,496 207,496 199,329 199,329
Securities held to maturity Level 2 127,866 129,697 129,713 130,195
Presold mortgages in process of settlement Level 1 13,071 13,071 2,116 2,116
Total loans, net of allowance Level 3 3,351,951 3,293,944 2,686,931 2,650,820
Accrued interest receivable Level 1 10,830 10,830 9,286 9,286
Bank-owned life insurance Level 1 87,501 87,501 74,138 74,138
Deposits Level 2 3,644,330 3,640,874 2,947,353 2,944,968
Borrowings Level 2 355,405 343,754 271,394 263,255
Accrued interest payable Level 2 1,014 1,014 539 539 Fair value methods and assumptions are set forth below for the Company’s
financial instruments. Cash and
Amounts Due from Banks, Presold Mortgages in Process of Settlement, Accrued Interest Receivable, and Accrued Interest Payable - The carrying amounts approximate their fair value because of the short
maturity of these financial instruments. Available
for Sale and Held to Maturity Securities - Fair
values are provided by a third-party and are based on quoted market prices, where available. If quoted market prices are not available,
fair values are based on quoted market prices of comparable instruments or matrix pricing. Loans - For nonimpaired loans, fair values are estimated for portfolios of loans
with similar financial characteristics. Loans are segregated by type such as commercial, financial and agricultural, real estate
construction, real estate mortgages and installment loans to individuals. Each loan category is further segmented into fixed and
variable interest rate terms. The fair value for each category is determined by discounting scheduled future cash flows using current
interest rates offered on loans with similar risk characteristics. Fair values for impaired loans are primarily based on estimated
proceeds expected upon liquidation of the collateral or the present value of expected cash flows. Bank-Owned Life Insurance – The carrying value of life insurance
approximates fair value because this investment is carried at cash surrender value, as determined by the issuer. Deposits
- The fair value of deposits
with no stated maturity, such as noninterest-bearing checking accounts, savings accounts, interest-bearing checking accounts, and
money market accounts, is equal to the amount payable on demand as of the valuation date. The fair value of certificates of deposit
is based on the discounted value of contractual cash flows. The discount rate is estimated using the rates currently offered in
the marketplace for deposits of similar remaining maturities. Borrowings
- The fair value of borrowings
is based on the discounted value of the contractual cash flows. The discount rate is estimated using the rates currently offered
by the Company’s lenders for debt of similar maturitie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highly liquid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net premises and equipment, intangible and other assets such as deferred income taxes, prepaid expense accounts, income
taxes currently payable and other various accrued expenses. In addition, the income tax ramifications related to the realization
of the unrealized gains and losses can have a significant effect on fair value estimates and have not been considered in any of
the estimates.</t>
  </si>
  <si>
    <t>Series C Preferred Stock</t>
  </si>
  <si>
    <t>Series C Preferred Stock [Abstract]</t>
  </si>
  <si>
    <t>Note 15 – Series C Preferred Stock On December 21, 2012, the Company issued 2,656,294 shares of
its common stock and 728,706 shares of the Company’s Series C Preferred Stock to certain accredited investors, each at the
price of $10.00 per share, pursuant to a private placement transaction. Net proceeds from this sale of common and preferred stock
were $33.8 million and were used to strengthen the Company’s balance sheet in anticipation of a planned disposition of certain
classified loans and write-down of foreclosed real estate. On December 22, 2016, the Company and the holder of the Series C
Preferred Stock entered into an agreement to effectively convert the preferred stock into common stock. The Company exchanged 728,706
shares of preferred stock for the same number of shares of the Company’s common stock. As a result of the exchange, the Company
has no shares of preferred stock currently outstanding. The Series C Preferred Stock qualified as Tier 1 capital and was
Convertible Perpetual Preferred Stock, with dividend rights equal to the Company’s Common Stock. The Series C Preferred Stock
was non-voting, except in limited circumstances. The Series C Preferred Stock paid a dividend per share equal to that
of the Company’s common stock. During the three and six months ended June 30, 2016, the Company accrued approximately $59,000
and $117,000, respectively, in preferred dividend payments for the Series C Preferred Stock.</t>
  </si>
  <si>
    <t>Pending Acquisition</t>
  </si>
  <si>
    <t>Pending Acquisition [Abstract]</t>
  </si>
  <si>
    <t>Note 16 – Pending Acquisition On May 1, 2017, the Company announced the signing of
a definitive merger agreement to acquire ASB Bancorp, Inc. (“ASB Bancorp”) the parent company
of Asheville Savings Bank, SSB, in a cash and stock transaction with a total value of approximately $175 million,
or $43.12 per share based on the Company’s closing share price on April 28, 2017. Subject to the terms of the
merger agreement, ASB Bancorp shareholders will receive 1.44 shares of First Bancorp's common stock
or $41.90 in cash, or a combination thereof, for each share of ASB Bancorp common stock. The total
consideration will be prorated as necessary to ensure that 90% of the total outstanding shares of ASB Bancorp common stock
will be exchanged for First Bancorp common stock and 10% of the total outstanding shares of ASB Bancorp common stock will be
exchanged for cash, provided that the maximum number of shares of First Bancorp common stock to be issued in exchange for ASB
Bancorp common stock will not exceed 19.9% of the number of shares of First Bancorp common stock issued and outstanding
immediately before the closing of the merger. Asheville Savings Bank currently operates 13 banking locations
in the Asheville, Marion and Brevard markets. Asheville Savings Bank reported assets of $801 million, gross
loans of $614 million and deposits of $677 million as of June 30, 2017. The acquisition complements the
Company’s existing three branches in the Asheville market. The merger agreement has been unanimously approved by the boards
of directors of each company. The transaction is expected to close in the fourth quarter of 2017 and is subject to customary
conditions, including regulatory approvals and approval by ASB Bancorp’s shareholders.</t>
  </si>
  <si>
    <t>Acquisitions (Tables)</t>
  </si>
  <si>
    <t>Acquisitions Tables</t>
  </si>
  <si>
    <t>Condensed Balance Sheet of Carolina Bank and Related Fair Value Adjustments</t>
  </si>
  <si>
    <t xml:space="preserve">This acquisition has been accounted for using the purchase
method of accounting for business combinations, and accordingly, the assets and liabilities of Carolina Bank were recorded based
on estimates of fair values as of March 3, 2017. The Company may change its valuations of acquired Carolina Bank assets and liabilities
for up to one year after the acquisition date. The table below is a condensed balance sheet disclosing the amount assigned to each
major asset and liability category of Carolina Bank on March 3, 2017, and the related fair value adjustments recorded by the Company
to reflect the acquisition. The $65.3 million in goodwill that resulted from this transaction is non-deductible for tax purposes.
($ in thousands) As Initial Fair Measurement As
Assets
Cash and cash equivalents $ 81,466 (2 ) (a) — 81,464
Securities 49,629 (261 ) (b) — 49,368
Loans, gross 505,560 (5,469 ) (c) 146 (l) 497,522
(2,715 ) (d) —
Allowance for loan losses (5,746 ) 5,746 (e) — —
Premises and equipment 17,967 4,251 (f) — 22,218
Core deposit intangible — 8,790 (g) — 8,790
Other 34,976 (4,804 ) (h) 2,382 (m) 32,554
Total 683,852 5,536 2,528 691,916
Liabilities
Deposits $ 584,950 431 (i) — 585,381
Borrowings 21,855 (2,855 ) (j) — 19,000
Other 12,855 225 (k) — 13,080
Total 619,660 (2,199 ) — 617,461
Net identifiable assets acquired 74,455
Total cost of acquisition
Value of stock issued $ 114,478
Cash paid in the acquisition 25,279
Total cost of acquisition 139,757
Goodwill recorded related to acquisition of Carolina Bank $ 65,302
Explanation of Fair Value Adjustments
(a) This adjustment was recorded to a short-term investment to its estimated fair value.
(b) This fair value adjustment was recorded to adjust the securities portfolio to its estimated fair value.
(c) This fair value adjustment represents the amount necessary to reduce performing loans to their fair value due to interest rate
factors and credit factors. Assuming the loans continue to perform, this amount will be amortized to increase interest income over
the remaining lives of the related loans.
(d) This fair value adjustment was recorded to write-down purchased credit impaired loans assumed in the acquisition to their estimated
fair market value.
(e) This fair value adjustment reduced the allowance for loan losses to zero as required by relevant accounting guidance.
(f) This adjustment represents the amount necessary to increase premises and equipment from its book value on the date of acquisition
to its estimated fair market value.
(g) This fair value adjustment represents the value of the core deposit base assumed in the acquisition based on a study performed
by an independent consulting firm. This amount was recorded by the Company as an identifiable intangible asset and will be amortized
as expense on an accelerated basis over seven years.
(h) This fair value adjustment primarily represents the net deferred tax liability associated with the other fair value adjustments
made to record the transaction.
(i) This fair value adjustment was recorded because the weighted average interest rate of Carolina Bank’s time deposits exceeded
the cost of similar wholesale funding at the time of the acquisition. This amount will be amortized to reduce interest expense
on an accelerated basis over their remaining five year life.
(j) This fair value adjustment was primarily recorded because the interest rate of Carolina Bank’s trust preferred security
was less than the current interest rate on similar instruments. This amount will be amortized on approximately a straight-line
basis to increase interest expense over the remaining life of the related borrowing, which is 18 years.
(k) This fair value adjustment represents miscellaneous adjustments needed to record assets and liabilities at their fair value.
(l) This fair value adjustment was a miscellaneous adjustment to increase the initial fair value of gross loans.
(m) This fair value adjustment relates to changes in the estimate of deferred tax assets/liabilities associated with the acquisition. </t>
  </si>
  <si>
    <t>Pro Forma Combined Financial Results of the Company and Carolina Bank</t>
  </si>
  <si>
    <t xml:space="preserve">The pro forma financial
information does not necessarily reflect the results of operations that would have occurred had the Company and Carolina Bank constituted
a single entity during such period.
($ in thousands, except share data) Carolina Bank earnings - Pro Forma Pro Forma
Net interest income $ 8,778 78,260 73,533
Noninterest income 1,871 22,874 16,479
Total revenue 10,649 101,134 90,012
Net income available to common shareholders 2,275 21,229 11,264
Earnings per common share
Basic $ 0.86 0.48
Diluted 0.86 0.46 </t>
  </si>
  <si>
    <t>Equity-Based Compensation Plans (Tables)</t>
  </si>
  <si>
    <t>Schedule of Company's stock options outstanding</t>
  </si>
  <si>
    <t xml:space="preserve">The following table presents information regarding the activity for
the first six months of 2017 related to the Company’s stock options outstanding:
Options Outstanding
Number of Weighted- Weighted- Aggregate
Balance at January 1, 2017 59,948 $ 17.18
Granted — —
Exercised (19,259 ) 19.44 $ 193,844
Forfeited — —
Expired — —
Outstanding at June 30, 2017 40,689 $ 16.11 1.2 $ 618,483
Exercisable at June 30, 2017 40,689 $ 16.11 1.2 $ 618,483 </t>
  </si>
  <si>
    <t>Schedule of outstanding restricted stock</t>
  </si>
  <si>
    <t xml:space="preserve">The following table presents information regarding the activity for
the first six months of 2017 related to the Company’s outstanding restricted stock:
Long-Term Restricted Stock
Number of Units Weighted-Average
Nonvested at January 1, 2017 91,790 $ 18.65
Granted during the period 16,062 29.99
Vested during the period (2,282 ) 18.27
Forfeited or expired during the period (8,535 ) 18.34
Nonvested at June 30, 2017 97,035 $ 20.56 </t>
  </si>
  <si>
    <t>Earnings Per Common Share (Tables)</t>
  </si>
  <si>
    <t>Schedule of reconciliation of the numerators and denominators used in computing Basic and Diluted Earnings Per Common Share</t>
  </si>
  <si>
    <t xml:space="preserve">The following is a reconciliation of the numerators and denominators
used in computing Basic and Diluted Earnings Per Common Share:
For the Three Months Ended June 30,
2017 2016
($ in thousands except per share amounts) Income Shares Per Share Income Shares Per Share
Basic EPS
Net income available to $ 11,154 24,593,307 $ 0.45 $ 7,580 19,921,413 $ 0.38
Effect of Dilutive Securities — 78,243 59 772,231
Diluted EPS per common share $ 11,154 24,671,550 $ 0.45 $ 7,639 20,693,644 $ 0.37
For the Six Months Ended June 30,
2017 2016
($ in thousands except per share amounts) Income Shares Per Share Income Shares Per Share
Basic EPS
Net income available to $ 18,709 23,288,635 $ 0.80 $ 14,359 19,852,580 $ 0.72
Effect of Dilutive Securities — 79,868 117 774,432
Diluted EPS per common share $ 18,709 23,368,503 $ 0.80 $ 14,476 20,627,012 $ 0.70 </t>
  </si>
  <si>
    <t>Securities (Tables)</t>
  </si>
  <si>
    <t>Book values and approximate fair values of investment securities</t>
  </si>
  <si>
    <t>The book values and approximate fair values of investment securities
at June 30, 2017 and December 31, 2016 are summarized as follows:
June 30, 2017 December 31, 2016
Amortized Fair Unrealized Amortized Fair Unrealized
($ in thousands) Cost Value Gains (Losses) Cost Value Gains (Losses)
Securities available for sale:
Government-sponsored enterprise securities $ 16,498 16,498 7 (7 ) 17,497 17,490 — (7 )
Mortgage-backed securities 156,934 156,601 647 (980 ) 151,001 148,065 155 (3,091 )
Corporate bonds 33,812 34,397 650 (65 ) 33,833 33,600 91 (324 )
Equity securities — — — — 83 174 96 (5 )
Total available for sale $ 207,244 207,496 1,304 (1,052 ) 202,414 199,329 342 (3,427 )
Securities held to maturity:
Mortgage-backed securities $ 72,257 72,005 10 (262 ) 80,585 79,283 — (1,302 )
State and local governments 55,609 57,692 2,090 (7 ) 49,128 50,912 1,815 (31 )
Total held to maturity $ 127,866 129,697 2,100 (269 ) 129,713 130,195 1,815 (1,333 )</t>
  </si>
  <si>
    <t>Schedule of information regarding securities with unrealized losses</t>
  </si>
  <si>
    <t xml:space="preserve">The following table presents information regarding securities
with unrealized losses at June 30, 2017:
($ in thousands) Securities in an Unrealized Securities in an Unrealized Total
Fair Value Unrealized Fair Value Unrealized Fair Value Unrealized
Government-sponsored enterprise securities $ 7,991 7 — — 7,991 7
Mortgage-backed securities 131,117 865 16,909 377 148,026 1,242
Corporate bonds — — 935 65 935 65
State and local governments 817 7 — — 817 7
Total temporarily impaired securities $ 139,925 879 17,844 442 157,769 1,321 The following table presents information regarding securities with
unrealized losses at December 31, 2016:
($ in thousands) Securities in an Unrealized Securities in an Unrealized Total
Fair Value Unrealized Fair Value Unrealized Fair Value Unrealized Losses
Government-sponsored enterprise securities $ 7,990 7 — — 7,990 7
Mortgage-backed securities 196,999 3,841 19,001 552 216,000 4,393
Corporate bonds 27,027 259 935 65 27,962 324
Equity securities — — 7 5 7 5
State and local governments 801 31 — — 801 31
Total temporarily impaired securities $ 232,817 4,138 19,943 622 252,760 4,760 </t>
  </si>
  <si>
    <t>Schedule of book values and approximate fair values of investment securities by contractual maturity</t>
  </si>
  <si>
    <t xml:space="preserve">The book values and approximate fair values of investment securities
at June 30, 2017, by contractual maturity, are summarized in the table below. Expected maturities may differ from contractual maturities
because issuers may have the right to call or prepay obligations with or without call or prepayment penalties.
Securities Available for Sale Securities Held to Maturity
Amortized Fair Amortized Fair
($ in thousands) Cost Value Cost Value
Debt securities
Due within one year $ — — 1,873 1,888
Due after one year but within five years 16,498 16,498 23,718 24,580
Due after five years but within ten years 28,812 29,287 24,251 25,405
Due after ten years 5,000 5,110 5,767 5,819
Mortgage-backed securities 156,934 156,601 72,257 72,005
Total securities $ 207,244 207,496 127,866 129,697 </t>
  </si>
  <si>
    <t>Loans and Asset Quality Information (Tables)</t>
  </si>
  <si>
    <t>Summary of contractually required payments for Carolina Bank expected at acquisition date</t>
  </si>
  <si>
    <t xml:space="preserve">The following table relates to Carolina Bank PCI loans and summarizes
the contractually required payments, which includes principal and interest, expected cash flows to be collected, and the fair value
of acquired PCI loans at the acquisition date.
($ in thousands) Carolina Bank Acquisition
Contractually required payments $ 27,108
Nonaccretable difference (4,237 )
Cash flows expected to be collected at acquisition 22,871
Accretable yield (3,617 )
Fair value of PCI loans at acquisition date $ 19,254 </t>
  </si>
  <si>
    <t>Summary of contractually required payments for Carolina Bank not expected at acquisition date</t>
  </si>
  <si>
    <t xml:space="preserve">The following table relates to acquired Carolina Bank purchased non-impaired
loans and provides the contractually required payments, fair value, and estimate of contractual cash flows not expected to be collected
at the acquisition date.
($ in thousands) Carolina Bank Acquisition
Contractually required payments $ 569,980
Fair value of acquired loans at acquisition date 478,515
Contractual cash flows not expected to be collected 3,650 </t>
  </si>
  <si>
    <t>Summary of the major categories of total loans outstanding</t>
  </si>
  <si>
    <t xml:space="preserve">The following is a summary of the major categories of total loans
outstanding:
($ in thousands) June 30, 2017 December 31, 2016 June 30, 2016
Amount Percentage Amount Percentage Amount Percentage
All loans (non-covered and covered):
Commercial, financial, and agricultural $ 383,834 11 % $ 261,813 9 % $ 244,862 9 %
Real estate – construction, land development &amp; other land loans 446,661 13 % 354,667 13 % 310,993 12 %
Real estate – mortgage – residential (1-4 family) first mortgages 783,759 23 % 750,679 28 % 751,446 29 %
Real estate – mortgage – home equity loans / lines of credit 320,953 10 % 239,105 9 % 238,794 9 %
Real estate – mortgage – commercial and other 1,384,569 41 % 1,049,460 39 % 1,000,578 39 %
Installment loans to individuals 57,008 2 % 55,037 2 % 50,387 2 %
Subtotal 3,376,784 100 % 2,710,761 100 % 2,597,060 100 %
Unamortized net deferred loan costs (fees) (808 ) (49 ) 1,074
Total loans $ 3,375,976 $ 2,710,712 $ 2,598,134 </t>
  </si>
  <si>
    <t>Summary of the major categories of non-covered and covered loans outstanding</t>
  </si>
  <si>
    <t xml:space="preserve">The following is a summary of the major categories of loans outstanding
allocated to the non-covered and covered loan portfolios for periods when the FDIC loss share agreements were in effect at June
30, 2016. There were no covered loans at June 30, 2017 or December 31, 2016.
($ in thousands) June 30, 2016
Non-covered Covered Total
Commercial, financial, and agricultural $ 244,862 — $ 244,862
Real estate – construction, land development &amp; other land loans 310,832 161 310,993
Real estate – mortgage – residential (1-4 family) first mortgages 683,367 68,079 751,446
Real estate – mortgage – home equity loans / lines of credit 228,906 9,888 238,794
Real estate – mortgage – commercial and other 1,000,319 259 1,000,578
Installment loans to individuals 50,387 — 50,387
Subtotal 2,518,673 78,387 2,597,060
Unamortized net deferred loan costs 1,074 — 1,074
Total $ 2,519,747 78,387 $ 2,598,134 </t>
  </si>
  <si>
    <t>Schedule of the carrying amount of the covered loans</t>
  </si>
  <si>
    <t xml:space="preserve">The following presents the carrying amount of the covered loans at
June 30, 2016 detailed by purchased credit impaired and purchased non-impaired loans (as determined on the date of the acquisition).
There were no covered loans at June 30, 2017 or December 31, 2016.
($ in thousands) Impaired Impaired Nonimpaired Nonimpaired Total Total
Covered loans:
Commercial, financial, and agricultural $ — — — — — —
Real estate – construction, land development &amp; other land loans — — 161 162 161 162
Real estate – mortgage – residential (1-4 family) first mortgages — 33 68,079 78,940 68,079 78,973
Real estate – mortgage – home equity loans / lines of credit 6 14 9,882 11,140 9,888 11,154
Real estate – mortgage – commercial and other — — 259 294 259 294
Installment loans to individuals — — — — — —
Total $ 6 47 78,381 90,536 78,387 90,583 </t>
  </si>
  <si>
    <t>Schedule of activity in covered purchased nonimpaired loans</t>
  </si>
  <si>
    <t xml:space="preserve">The following table presents information regarding covered purchased
non-impaired loans since January 1, 2016. The amounts include principal only and do not reflect accrued interest as of the date
of the acquisition or beyond. All balances of covered loans were transferred to non-covered as of the termination of the loss share
agreements.
($ in thousands)
Carrying amount of nonimpaired covered loans at January 1, 2016 $ 101,252
Principal repayments (7,997 )
Transfers to foreclosed real estate (1,036 )
Net loan recoveries 1,784
Accretion of loan discount 1,908
Transfer to non-covered loans due to expiration of loss-share agreement, April 1, 2016 (17,530 )
Transfer to non-covered loans due to termination of loss-share agreements, September 22, 2016 (78,381 )
Carrying amount of nonimpaired covered loans at December 31, 2016 $ — </t>
  </si>
  <si>
    <t>Schedule of activity in purchased credit impaired loans</t>
  </si>
  <si>
    <t xml:space="preserve">The following table presents information regarding all PCI loans
since January 1, 2016.
($ in thousands) Purchased Credit Impaired Loans Accretable Carrying
Balance at January 1, 2016 $ — 1,970
Change due to payments received — (1,386 )
Change due to loan charge-off — (70 )
Balance at December 31, 2016 $ — 514
Additions due to acquisition of Carolina Bank 3,617 19,254
Accretion (871 ) 871
Change due to payments received — (3,317 )
Transfer to foreclosed real estate — (69 )
Other — (407 )
Balance at June 30, 2017 $ 2,746 16,846 </t>
  </si>
  <si>
    <t>Summary of nonperforming assets</t>
  </si>
  <si>
    <t>Nonperforming assets are summarized as follows:
ASSET QUALITY DATA ($ in thousands) June 30, December 31, June 30, 2016
Nonperforming assets
Nonaccrual loans $ 22,795 27,468 37,975
Restructured loans - accruing 21,019 22,138 29,271
Accruing loans &gt; 90 days past due — — —
Total nonperforming loans 43,814 49,606 67,246
Foreclosed real estate 11,196 9,532 10,606
Total nonperforming assets $ 55,010 59,138 77,852
Total covered nonperforming assets included above (1) $ — — 8,024
Purchased credit impaired loans not included above (2) $ 16,846 — — (1) All FDIC loss share agreements were terminated effective September
22, 2016 and, accordingly, assets previously covered under those agreements become non-covered on that date. (2) In the March 3, 2017 acquisition of Carolina Bank Holdings, Inc.,
the Company acquired $19.3 million in purchased credit impaired loans in accordance with ASC 310-30 accounting guidance. These
loans are excluded from nonperforming loans, including $0.4 million in purchased credit impaired loans at June 30, 2017 that are
contractually past due 90 days or more.</t>
  </si>
  <si>
    <t>Schedule of nonaccrual loans</t>
  </si>
  <si>
    <t xml:space="preserve">The following is a summary of the Company’s nonaccrual loans
by major categories.
($ in thousands) June 30, December 31,
Commercial, financial, and agricultural $ 1,027 1,842
Real estate – construction, land development &amp; other land loans 1,007 2,945
Real estate – mortgage – residential (1-4 family) first mortgages 15,262 16,017
Real estate – mortgage – home equity loans / lines of credit 1,942 2,355
Real estate – mortgage – commercial and other 3,451 4,208
Installment loans to individuals 106 101
Total $ 22,795 27,468 </t>
  </si>
  <si>
    <t>Schedule of analysis of the payment status of loans</t>
  </si>
  <si>
    <t xml:space="preserve">The following table presents an analysis of the payment status of
the Company’s loans as of June 30, 2017.
($ in thousands) Accruing Accruing Accruing Nonaccrual Accruing Total Loans
Commercial, financial, and agricultural $ 236 20 — 1,027 382,282 383,565
Real estate – construction, land development &amp; other land loans 1,040 174 — 1,007 443,985 446,206
Real estate – mortgage – residential (1-4 family) first mortgages 2,847 2,784 — 15,262 759,414 780,307
Real estate – mortgage – home equity loans / lines of credit 1,018 54 — 1,942 317,214 320,228
Real estate – mortgage – commercial and other 1,094 72 — 3,451 1,368,065 1,372,682
Installment loans to individuals 115 85 — 106 56,644 56,950
Purchased credit impaired 132 5 430 — 16,279 16,846
Total $ 6,482 3,194 430 22,795 3,343,883 3,376,784
Unamortized net deferred loan fees (808 )
Total loans $ 3,375,976 The following table presents an analysis of the payment status of
the Company’s loans as of December 31, 2016.
($ in thousands) Accruing Accruing Accruing Nonaccrual Accruing Total Loans
Commercial, financial, and agricultural $ 92 — — 1,842 259,879 261,813
Real estate – construction, land development &amp; other land loans 473 168 — 2,945 351,081 354,667
Real estate – mortgage – residential (1-4 family) first mortgages 4,487 443 — 16,017 729,732 750,679
Real estate – mortgage – home equity loans / lines of credit 1,751 178 — 2,355 234,821 239,105
Real estate – mortgage – commercial and other 1,482 449 — 4,208 1,042,807 1,048,946
Installment loans to individuals 186 193 — 101 54,557 55,037
Purchased credit impaired — — — — 514 514
Total $ 8,471 1,431 — 27,468 2,673,391 2,710,761
Unamortized net deferred loan fees (49 )
Total loans $ 2,710,712 </t>
  </si>
  <si>
    <t>Schedule of activity in the allowance for loan losses for non-covered and covered loans</t>
  </si>
  <si>
    <t xml:space="preserve">The following table presents the activity in the allowance for loan
losses for all loans for the three and six months ended June 30, 2017.
($ in thousands) Commercial, Real Estate Real Estate Real Estate Real Estate Installment Unallo- Total
As of and for the three months ended June 30, 2017
Beginning balance $ 3,792 2,764 7,376 2,138 5,979 1,067 430 23,546
Charge-offs (814 ) (92 ) (353 ) (347 ) (88 ) (172 ) — (1,866 )
Recoveries 220 981 440 65 555 84 — 2,345
Provisions 232 (977 ) (378 ) 201 (293 ) 95 1,120 —
Ending balance $ 3,430 2,676 7,085 2,057 6,153 1,074 1,550 24,025
As of and for the six months ended June 30, 2017
Beginning balance $ 3,829 2,691 7,704 2,420 5,098 1,145 894 23,781
Charge-offs (1,204 ) (269 ) (1,247 ) (578 ) (414 ) (359 ) — (4,071 )
Recoveries 518 1,471 636 130 698 139 — 3,592
Provisions 287 (1,217 ) (8 ) 85 771 149 656 723
Ending balance $ 3,430 2,676 7,085 2,057 6,153 1,074 1,550 24,025
Ending balances as of June 30, 2017: Allowance for loan losses
Individually evaluated for impairment $ 8 182 1,304 — 424 — — 1,918
Collectively evaluated for impairment $ 3,422 2,494 5,781 2,057 5,729 1,074 1,550 22,107
Purchased credit impaired $ — — — — — — — —
Loans receivable as of June 30, 2017:
Ending balance – total $ 383,834 446,661 783,759 320,953 1,384,569 57,008 — 3,376,784
Unamortized net deferred loan fees (808 )
Total loans $ 3,375,976
Ending balances as of June 30, 2017: Loans
Individually evaluated for impairment $ 235 3,250 17,083 54 9,053 — — 29,675
Collectively evaluated for impairment $ 383,330 442,956 763,224 320,174 1,363,629 56,950 — 3,330,263
Purchased credit impaired $ 269 455 3,452 725 11,887 58 — 16,846 The following table presents the activity in the allowance for loan
losses for the year ended December 31, 2016. There were no covered loans at December 31, 2016 and all reserves associated with
previously covered loans have been transferred to the non-covered allowance.
($ in thousands) Commercial, Real Estate Real Estate Real Estate Real Estate Installment Unallo- Covered Total
As of and for the year ended December 31, 2016
Beginning balance $ 4,742 3,754 7,832 2,893 5,816 1,051 696 1,799 28,583
Charge-offs (2,271 ) (1,101 ) (3,815 ) (969 ) (1,005 ) (1,008 ) (1 ) (244 ) (10,414 )
Recoveries 805 1,422 1,060 250 836 354 — 1,958 6,685
Transfer from covered status 56 65 839 293 127 — 1 (1,381 ) —
Removed due to branch loan sale (263 ) (39 ) (347 ) (110 ) (228 ) (63 ) — — (1,050 )
Provisions 760 (1,410 ) 2,135 63 (448 ) 811 198 (2,132 ) (23 )
Ending balance $ 3,829 2,691 7,704 2,420 5,098 1,145 894 — 23,781
Ending balances as of December 31, 2016: Allowance for loan losses
Individually evaluated for impairment $ 7 184 1,339 5 105 — — — 1,640
Collectively evaluated for impairment $ 3,822 2,507 6,365 2,415 4,993 1,145 894 — 22,141
Purchased credit impaired $ — — — — — — — — —
Loans receivable as of December 31, 2016:
Ending balance – total $ 261,813 354,667 750,679 239,105 1,049,460 55,037 — — 2,710,761
Unamortized net deferred loan fees (49 )
Total loans $ 2,710,712
Ending balances as of December 31, 2016: Loans
Individually evaluated for impairment $ 644 4,001 20,807 280 6,494 — — — 32,226
Collectively evaluated for impairment $ 261,169 350,666 729,872 238,825 1,042,452 55,037 — — 2,678,021
Purchased credit impaired $ — — — — 514 — — — 514 The following table presents the activity in the allowance for loan
losses for all loans for the three and six months ended June 30, 2016.
($ in thousands) Commercial, Real Estate Real Estate Real Estate Real Estate Installment Unallo Covered Total
As of and for the three month ended June 30, 2016
Beginning balance $ 4,679 3,345 7,374 2,267 5,940 1,202 442 1,399 26,648
Charge-offs (57 ) (137 ) (740 ) (285 ) (396 ) (238 ) — (4 ) (1,857 )
Recoveries 216 121 61 64 155 140 — 756 1,513
Transfer from covered category 56 62 51 12 126 — — (307 ) —
Provisions (612 ) (492 ) 1,114 227 (254 ) 376 130 (770 ) (281 )
Ending balance $ 4,282 2,899 7,860 2,285 5,571 1,480 572 1,074 26,023
As of and for the six month ended June 30, 2016
Beginning balance $ 4,742 3,754 7,832 2,893 5,816 1,051 696 1,799 28,583
Charge-offs (734 ) (477 ) (2,691 ) (734 ) (562 ) (518 ) — (245 ) (5,961 )
Recoveries 302 211 295 119 285 253 — 1,959 3,424
Transfer from covered category 56 62 51 12 126 — — (307 ) —
Provisions (84 ) (651 ) 2,373 (5 ) (94 ) 694 (124 ) (2,132 ) (23 )
Ending balance $ 4,282 2,899 7,860 2,285 5,571 1,480 572 1,074 26,023
Ending balances as of June 30, 2016: Allowance for loan losses
Individually evaluated for impairment $ 14 172 1,263 11 478 70 — 443 2,451
Collectively evaluated for impairment $ 4,268 2,727 6,597 2,274 5,093 1,410 572 631 23,572
Purchased credit impaired $ — — — — — — — — —
Loans receivable as of June 30, 2016:
Ending balance – total $ 244,862 310,832 683,367 228,906 1,000,319 50,387 — 78,387 2,597,060
Unamortized net deferred loan costs 1,074
Total loans $ 2,598,134
Ending balances as of June 30, 2016: Loans
Individually evaluated for impairment $ 859 4,614 20,201 383 12,845 72 — 5,500 44,474
Collectively evaluated for impairment $ 244,003 306,218 662,959 228,523 986,926 50,315 — 72,881 2,551,825
Purchased credit impaired $ — — 207 — 548 — — 6 761 </t>
  </si>
  <si>
    <t>Schedule of impaired loans individually evaluated</t>
  </si>
  <si>
    <t xml:space="preserve">The following table presents loans individually evaluated for impairment
by class of loans, excluding PCI loans, as of June 30, 2017.
($ in thousands) Recorded Unpaid Related Average
Impaired loans with no related allowance recorded:
Commercial, financial, and agricultural $ 188 426 — 337
Real estate – mortgage – construction, land development &amp; other land loans 2,711 3,881 — 2,883
Real estate – mortgage – residential (1-4 family) first mortgages 6,682 7,424 — 7,890
Real estate – mortgage –home equity loans / lines of credit 54 80 — 76
Real estate – mortgage –commercial and other 2,302 2,528 — 3,496
Installment loans to individuals — — — 1
Total impaired loans with no allowance $ 11,937 14,339 — 14,683
Impaired loans with an allowance recorded:
Commercial, financial, and agricultural $ 47 47 8 124
Real estate – mortgage – construction, land development &amp; other land loans 539 557 182 682
Real estate – mortgage – residential (1-4 family) first mortgages 10,401 10,622 1,304 10,755
Real estate – mortgage –home equity loans / lines of credit — — — 110
Real estate – mortgage –commercial and other 6,751 6,776 424 4,711
Installment loans to individuals — — — —
Total impaired loans with allowance $ 17,738 18,002 1,918 16,382 Interest income on impaired loans recognized during the six months
ended June 30, 2017 was insignificant. The following table presents loans individually evaluated for impairment
by class of loans, excluding PCI loans, as of December 31, 2016.
($ in thousands) Recorded Unpaid Related Average
Impaired loans with no related allowance recorded:
Commercial, financial, and agricultural $ 593 706 — 816
Real estate – mortgage – construction, land development &amp; other land loans 3,221 4,558 — 3,641
Real estate – mortgage – residential (1-4 family) first mortgages 10,035 12,220 — 11,008
Real estate – mortgage –home equity loans / lines of credit 114 146 — 139
Real estate – mortgage –commercial and other 4,598 5,112 — 8,165
Installment loans to individuals — 2 — 1
Total impaired loans with no allowance $ 18,561 22,744 — 23,770
Impaired loans with an allowance recorded:
Commercial, financial, and agricultural $ 51 51 7 202
Real estate – mortgage – construction, land development &amp; other land loans 780 798 184 844
Real estate – mortgage – residential (1-4 family) first mortgages 10,772 11,007 1,339 13,314
Real estate – mortgage –home equity loans / lines of credit 166 166 5 324
Real estate – mortgage –commercial and other 1,896 1,929 105 4,912
Installment loans to individuals — — — 49
Total impaired loans with allowance $ 13,665 13,951 1,640 19,645 </t>
  </si>
  <si>
    <t>Schedule of recorded investment in loans by credit quality indicators</t>
  </si>
  <si>
    <t xml:space="preserve">The following table presents the Company’s recorded investment
in loans by credit quality indicators as of June 30, 2017.
($ in thousands)
Pass Special Classified Classified Total
Commercial, financial, and agricultural $ 372,670 8,517 1,351 1,027 383,565
Real estate – construction, land development &amp; other land loans 430,501 7,365 7,333 1,007 446,206
Real estate – mortgage – residential (1-4 family) first mortgages 715,645 14,401 34,999 15,262 780,307
Real estate – mortgage – home equity loans / lines of credit 308,378 1,415 8,493 1,942 320,228
Real estate – mortgage – commercial and other 1,333,782 23,728 11,721 3,451 1,372,682
Installment loans to individuals 56,238 227 379 106 56,950
Purchased credit impaired 6,953 5,257 4,636 — 16,846
Total $ 3,224,167 60,910 68,912 22,795 3,376,784
Unamortized net deferred loan fees (808 )
Total loans 3,375,976 The following table presents the Company’s recorded investment
in loans by credit quality indicators as of December 31, 2016.
($ in thousands)
Pass Special Classified Classified Total
Commercial, financial, and agricultural $ 247,451 10,560 1,960 1,842 261,813
Real estate – construction, land development &amp; other land loans 335,068 8,762 7,892 2,945 354,667
Real estate – mortgage – residential (1-4 family) first mortgages 678,878 16,998 38,786 16,017 750,679
Real estate – mortgage – home equity loans / lines of credit 226,159 1,436 9,155 2,355 239,105
Real estate – mortgage – commercial and other 1,005,687 26,032 13,019 4,208 1,048,946
Installment loans to individuals 54,421 256 259 101 55,037
Purchased credit impaired — 514 — — 514
Total $ 2,547,664 64,558 71,071 27,468 2,710,761
Unamortized net deferred loan fees (49 )
Total loans 2,710,712 </t>
  </si>
  <si>
    <t>Schedule of information related to loans modified in a troubled debt restructuring</t>
  </si>
  <si>
    <t xml:space="preserve">The following table presents information related to loans modified
in a troubled debt restructuring during the three months ended June 30, 2017 and 2016.
($ in thousands) For three months ended For the three months ended
Number of Pre- Post- Number of Pre- Post-
TDRs – Accruing
Commercial, financial, and agricultural — $ — $ — — $ — $ —
Real estate – construction, land development &amp; other land loans — — — — — —
Real estate – mortgage – residential (1-4 family) first mortgages — — — — — —
Real estate – mortgage – home equity loans / lines of credit — — — — — —
Real estate – mortgage – commercial and other 3 1,000 1,000 — — —
Installment loans to individuals — — — — — —
TDRs – Nonaccrual
Commercial, financial, and agricultural — — — — — —
Real estate – construction, land development &amp; other land loans 1 32 32 — — —
Real estate – mortgage – residential (1-4 family) first mortgages 1 215 215 — — —
Real estate – mortgage – home equity loans / lines of credit — — — — — —
Real estate – mortgage – commercial and other — — — — — —
Installment loans to individuals — — — — — —
Total TDRs arising during period 5 $ 1,247 $ 1,247 — $ — $ —
Total covered TDRs arising during period included above — $ — $ — — $ — $ — The following table presents information related to loans modified
in a troubled debt restructuring during the six months ended June 30, 2017 and 2016.
($ in thousands) For six months ended For the six months ended
Number of Pre- Post- Number of Pre- Post-
TDRs – Accruing
Commercial, financial, and agricultural — $ — $ — — $ — $ —
Real estate – construction, land development &amp; other land loans — — — — — —
Real estate – mortgage – residential (1-4 family) first mortgages — — — — — —
Real estate – mortgage – home equity loans / lines of credit — — — — — —
Real estate – mortgage – commercial and other 5 3,550 3,525 — — —
Installment loans to individuals — — — — — —
TDRs – Nonaccrual
Commercial, financial, and agricultural — — — — — —
Real estate – construction, land development &amp; other land loans 1 32 32 — — —
Real estate – mortgage – residential (1-4 family) first mortgages 1 215 215 — — —
Real estate – mortgage – home equity loans / lines of credit — — — — — —
Real estate – mortgage – commercial and other — — — — — —
Installment loans to individuals — — — — — —
Total TDRs arising during period 7 $ 3,797 $ 3,772 — $ — $ —
Total covered TDRs arising during period included above — $ — $ — — $ — $ — </t>
  </si>
  <si>
    <t>Schedule of accruing restructured loans that defaulted in the period</t>
  </si>
  <si>
    <t xml:space="preserve">Accruing restructured loans that were modified in the previous 12
months and that defaulted during the three months ended June 30, 2017 and 2016 are presented in the table below. The Company considers
a loan to have defaulted when it becomes 90 or more days delinquent under the modified terms, has been transferred to nonaccrual
status, or has been transferred to foreclosed real estate.
($ in thousands) For the three months ended For the three months ended
Number of Recorded Number of Recorded
Accruing TDRs that subsequently defaulted
Real estate – mortgage – residential (1-4 family) first mortgages 1 $ 254 — $ —
Total accruing TDRs that subsequently defaulted 1 $ 254 — $ —
Total covered accruing TDRs that subsequently defaulted included above — $ — — $ — Accruing restructured loans that were modified in the previous 12
months and that defaulted during the six months ended June 30, 2017 and 2016 are presented in the table below.
($ in thousands) For the six months ended For the six months ended
Number of Recorded Number of Recorded
Accruing TDRs that subsequently defaulted
Commercial, financial, and agricultural — $ — 1 $ 44
Real estate – mortgage – residential (1-4 family) first mortgages 2 880 — —
Real estate – mortgage – commercial and other — — 1 21
Total accruing TDRs that subsequently defaulted 2 $ 880 2 $ 65
Total covered accruing TDRs that subsequently defaulted included above — $ — 1 $ 44 </t>
  </si>
  <si>
    <t>FDIC Indemnification Asset (Tables)</t>
  </si>
  <si>
    <t>Schedule of the FDIC indemnification asset components</t>
  </si>
  <si>
    <t xml:space="preserve">The FDIC indemnification asset was comprised of the following components
as of the dates shown:
($ in thousands) June 30, December 31, June 30,
Receivable (payable) related to loss claims incurred (recoveries), not yet received (paid), net $ — — (1,542 )
Receivable related to estimated future claims on loans — — 6,383
Receivable related to estimated future claims on foreclosed real estate — — 316
FDIC indemnification asset $ — — 5,157 </t>
  </si>
  <si>
    <t>Rollforward of the FDIC indemnification asset</t>
  </si>
  <si>
    <t xml:space="preserve">The following presents a rollforward of the FDIC indemnification
asset for the first half of 2016.
($ in thousands)
Balance at January 1, 2016 $ 8,439
Decrease related to favorable changes in loss estimates (2,246 )
Increase related to reimbursable expenses 205
Cash paid (received) 738
Related to accretion of loan discount (2,005 )
Other 26
Balance at June 30, 2016 $ 5,157 </t>
  </si>
  <si>
    <t>Goodwill and Other Intangible Assets (Tables)</t>
  </si>
  <si>
    <t>Summary of the gross carrying amount and accumulated amortization of amortizable intangible assets and the carrying amount of unamortized intangible assets</t>
  </si>
  <si>
    <t xml:space="preserve">The following is a summary of the gross carrying amount and accumulated
amortization of amortizable intangible assets as of June 30, 2017, December 31, 2016, and June 30, 2016 and the carrying amount
of unamortized intangible assets as of those same dates.
June 30, 2017 December 31, 2016 June 30, 2016
($ in thousands) Gross Carrying Accumulated Gross Carrying Accumulated Gross Carrying Accumulated
Amortizable intangible assets:
Customer lists $ 2,369 866 2,369 746 2,369 624
Core deposit premiums 18,520 9,404 9,730 8,143 8,560 7,660
Other 1,032 381 1,032 224 1,032 65
Total $ 21,921 10,651 13,131 9,113 11,961 8,349
SBA servicing asset $ 862 415 —
Unamortizable intangible assets:
Goodwill $ 139,124 75,042 73,541 </t>
  </si>
  <si>
    <t>Schedule of the estimated amortization expense for the five succeeding fiscal years</t>
  </si>
  <si>
    <t xml:space="preserve">These estimates are subject
to change in future periods to the extent management determines it is necessary to make adjustments to the carrying value or estimated
useful lives of amortized intangible assets.
($ in thousands) Estimated Amortization
July 1 to December 31, 2017 $ 1,615
2018 2,862
2019 2,314
2020 1,750
2021 1,288
Thereafter 1,441
Total $ 11,270 </t>
  </si>
  <si>
    <t>Pension Plans (Tables)</t>
  </si>
  <si>
    <t>Schedule of the components of pension (income) expense</t>
  </si>
  <si>
    <t xml:space="preserve">The Company recorded pension
income totaling $241,000 and $162,000 for the three months ended June 30, 2017 and 2016, respectively, which primarily related
to investment income from the Pension Plan’s assets. The following table contains the components of the pension income.
For the Three Months Ended June 30,
2017 2016 2017 2016 2017 Total 2016 Total
($ in thousands) Pension Plan Pension Plan SERP SERP Both Plans Both Plans
Service cost $ — — 32 27 32 27
Interest cost 350 376 53 59 403 435
Expected return on plan assets (730 ) (675 ) — — (730 ) (675 )
Amortization of transition obligation — — — — — —
Amortization of net (gain)/loss 62 60 (8 ) (9 ) 54 51
Amortization of prior service cost — — — — — —
Net periodic pension (income)/cost $ (318 ) (239 ) 77 77 (241 ) (162 ) The Company recorded pension
income totaling $403,000 and $325,000 for the six months ended June 30, 2017 and 2016, respectively, which primarily related to
investment income from the Pension Plan’s assets. The following table contains the components of the pension income.
For the Six Months Ended June 30,
2017 2016 2017 2016 2017 Total 2016 Total
($ in thousands) Pension Plan Pension Plan SERP SERP Both Plans Both Plans
Service cost – benefits earned during the period $ — — 59 53 59 53
Interest cost 725 752 113 118 838 870
Expected return on plan assets (1,405 ) (1,350 ) — — (1,405 ) (1,350 )
Amortization of transition obligation — — — — — —
Amortization of net (gain)/loss 122 120 (17 ) (18 ) 105 102
Amortization of prior service cost — — — — — —
Net periodic pension cost (income) $ (558 ) (478 ) 155 153 (403 ) (325 ) </t>
  </si>
  <si>
    <t>Comprehensive Income (Loss) (Tables)</t>
  </si>
  <si>
    <t>Schedule of accumulated other comprehensive income (loss)</t>
  </si>
  <si>
    <t>The components of accumulated other comprehensive income (loss) for the Company are as follows:
($ in thousands) June 30, 2017 December 31, 2016 June 30, 2016
Unrealized gain (loss) on securities available for sale $ 252 (3,085 ) 1,722
Deferred tax asset (liability) (93 ) 1,138 (671 )
Net unrealized gain (loss) on securities available for sale 159 (1,947 ) 1,051
Additional pension asset (liability) (4,907 ) (5,012 ) (4,555 )
Deferred tax asset (liability) 1,816 1,852 1,776
Net additional pension asset (liability) (3,091 ) (3,160 ) (2,779 )
Total accumulated other comprehensive income (loss) $ (2,932 ) (5,107 ) (1,728 )</t>
  </si>
  <si>
    <t>Schedule of changes in accumulated other comprehensive income (loss)</t>
  </si>
  <si>
    <t>The following table discloses the changes in accumulated other comprehensive
income (loss) for the six months ended June 30, 2017 (all amounts are net of tax).
($ in thousands) Unrealized Gain Additional Total
Beginning balance at January 1, 2017 $ (1,947 ) (3,160 ) (5,107 )
Other comprehensive income (loss) before reclassifications 1,958 — 1,958
Amounts reclassified from accumulated other comprehensive income 148 69 217
Net current-period other comprehensive income (loss) 2,106 69 2,175
Ending balance at June 30, 2017 $ 159 (3,091 ) (2,932 ) The following table discloses the changes in accumulated other comprehensive
income (loss) for the six months ended June 30, 2016 (all amounts are net of tax).
($ in thousands) Unrealized Gain Additional Total
Beginning balance at January 1, 2016 $ (709 ) (2,841 ) (3,550 )
Other comprehensive income (loss) before reclassifications 1,762 — 1,762
Amounts reclassified from accumulated other comprehensive income (2 ) 62 60
Net current-period other comprehensive income (loss) 1,760 62 1,822
Ending balance at June 30, 2016 $ 1,051 (2,779 ) (1,728 )</t>
  </si>
  <si>
    <t>Fair Value (Tables)</t>
  </si>
  <si>
    <t>Financial instruments that were measured at fair value on a recurring and nonrecurring basis</t>
  </si>
  <si>
    <t xml:space="preserve">The following table summarizes the Company’s financial instruments
that were measured at fair value on a recurring and nonrecurring basis at June 30, 2017.
($ in thousands)
Description of Financial Instruments Fair Value at Quoted Prices in Significant Other Significant
Recurring
Securities available for sale:
Government-sponsored enterprise securities $ 16,498 — 16,498 —
Mortgage-backed securities 156,601 — 156,601 —
Corporate bonds 34,397 — 34,397 —
Total available for sale securities $ 207,496 — 207,496 —
Nonrecurring
Impaired loans $ 15,848 — — 15,848
Foreclosed real estate 11,196 — — 11,196 The following table summarizes the Company’s financial instruments
that were measured at fair value on a recurring and nonrecurring basis at December 31, 2016.
($ in thousands)
Description of Financial Instruments Fair Value at Quoted Prices in Significant Other Significant
Recurring
Securities available for sale:
Government-sponsored enterprise securities $ 17,490 — 17,490 —
Mortgage-backed securities 148,065 — 148,065 —
Corporate bonds 33,600 — 33,600 —
Equity securities 174 — 174 —
Total available for sale securities $ 199,329 — 199,329 —
Nonrecurring
Impaired loans $ 12,284 — — 12,284
Foreclosed real estate 9,532 — — 9,532 </t>
  </si>
  <si>
    <t>Level 3 assets and liabilities measured at fair value on a recurring or non-recurring basis</t>
  </si>
  <si>
    <t>For Level 3 assets and liabilities measured at fair value on a recurring
or non-recurring basis as of June 30, 2017, the significant unobservable inputs used in the fair value measurements were as follows:
($ in thousands)
Description Fair Value at Valuation Significant Unobservable General Range
Impaired loans $ 15,848 Appraised value; PV of expected cash flows Discounts to reflect current market conditions, ultimate collectability, and estimated costs to sell 0-10%
Foreclosed real estate 11,196 Appraised value; List or contract price Discounts to reflect current market conditions, abbreviated holding period and estimated costs to sell 0-10%
For Level 3 assets and liabilities measured at fair value on a recurring
or non-recurring basis as of December 31, 2016, the significant unobservable inputs used in the fair value measurements were as
follows:
($ in thousands)
Description Fair Value at Valuation Significant Unobservable General Range
Impaired loans $ 12,284 Appraised value; PV of expected cash flows Discounts to reflect current market conditions, ultimate collectability, and estimated costs to sell 0-10%
Foreclosed real estate 9,532 Appraised value; List or contract price Discounts to reflect current market conditions, abbreviated holding period and estimated costs to sell 0-10%</t>
  </si>
  <si>
    <t>Schedule of the carrying amounts and estimated fair values of financial instruments</t>
  </si>
  <si>
    <t xml:space="preserve">The carrying amounts and estimated fair values of financial instruments
at June 30, 2017 and December 31, 2016 are as follows:
June 30, 2017 December 31, 2016
($ in thousands) Level in Fair Carrying Estimated Carrying Estimated
Cash and due from banks, noninterest-bearing Level 1 $ 80,234 80,234 71,645 71,645
Due from banks, interest-bearing Level 1 337,326 337,326 234,348 234,348
Securities available for sale Level 2 207,496 207,496 199,329 199,329
Securities held to maturity Level 2 127,866 129,697 129,713 130,195
Presold mortgages in process of settlement Level 1 13,071 13,071 2,116 2,116
Total loans, net of allowance Level 3 3,351,951 3,293,944 2,686,931 2,650,820
Accrued interest receivable Level 1 10,830 10,830 9,286 9,286
Bank-owned life insurance Level 1 87,501 87,501 74,138 74,138
Deposits Level 2 3,644,330 3,640,874 2,947,353 2,944,968
Borrowings Level 2 355,405 343,754 271,394 263,255
Accrued interest payable Level 2 1,014 1,014 539 539 </t>
  </si>
  <si>
    <t>Acquisitions (Narrative) (Details) $ / shares in Units, $ in Thousands</t>
  </si>
  <si>
    <t>Mar. 03, 2017USD ($)$ / sharesshares</t>
  </si>
  <si>
    <t>Jul. 15, 2016USD ($)</t>
  </si>
  <si>
    <t>May 05, 2016USD ($)shares</t>
  </si>
  <si>
    <t>Jan. 02, 2016USD ($)shares</t>
  </si>
  <si>
    <t>Jun. 30, 2017USD ($)</t>
  </si>
  <si>
    <t>Jun. 30, 2016USD ($)</t>
  </si>
  <si>
    <t>Dec. 31, 2016USD ($)</t>
  </si>
  <si>
    <t>Business Acquisition [Line Items]</t>
  </si>
  <si>
    <t>Shares issued pursuant to acquisition</t>
  </si>
  <si>
    <t>Earn-out liability</t>
  </si>
  <si>
    <t>Premises and equipment sold</t>
  </si>
  <si>
    <t>Bankingport, Inc. [Member]</t>
  </si>
  <si>
    <t>Total purchase price</t>
  </si>
  <si>
    <t>Payments for acquisition</t>
  </si>
  <si>
    <t>Shares issued pursuant to acquisition, shares | shares</t>
  </si>
  <si>
    <t>Payment for purchase of office space</t>
  </si>
  <si>
    <t>Other amortizable intangible assets</t>
  </si>
  <si>
    <t>SBA Complete, Inc. [Member]</t>
  </si>
  <si>
    <t>Earn-out liability payment period</t>
  </si>
  <si>
    <t>3 years</t>
  </si>
  <si>
    <t>Measurement period adjustment for earn-out liability and goodwill</t>
  </si>
  <si>
    <t>First Community Bank branches [Member]</t>
  </si>
  <si>
    <t>Loans sold</t>
  </si>
  <si>
    <t>Deposits sold</t>
  </si>
  <si>
    <t>Deposit premium</t>
  </si>
  <si>
    <t>Write off of goodwill</t>
  </si>
  <si>
    <t>Gain loss on acquisition</t>
  </si>
  <si>
    <t>Acquired assets fair value</t>
  </si>
  <si>
    <t>Discount on acquired loans</t>
  </si>
  <si>
    <t>Premium on deposits</t>
  </si>
  <si>
    <t>Core deposit intangible</t>
  </si>
  <si>
    <t>Carolina Bank [Member]</t>
  </si>
  <si>
    <t>Payments for acquisition per share | $ / shares</t>
  </si>
  <si>
    <t>Merger share conversion ratio</t>
  </si>
  <si>
    <t>Contribution of cash in total consideration</t>
  </si>
  <si>
    <t>25.00%</t>
  </si>
  <si>
    <t>Contribution of stock in total consideration</t>
  </si>
  <si>
    <t>75.00%</t>
  </si>
  <si>
    <t>Closing stock price | $ / shares</t>
  </si>
  <si>
    <t>Carolina Bank [Member] | Post Merger [Member]</t>
  </si>
  <si>
    <t>Merger Related Expenses</t>
  </si>
  <si>
    <t>Carolina Bank [Member] | Pre Merger [Member]</t>
  </si>
  <si>
    <t>Carolina Bank [Member] | Borrowings [Member]</t>
  </si>
  <si>
    <t>Useful life of acquired intangible assets</t>
  </si>
  <si>
    <t>18 years</t>
  </si>
  <si>
    <t>Carolina Bank [Member] | Deposit Liabilities [Member]</t>
  </si>
  <si>
    <t>5 years</t>
  </si>
  <si>
    <t>Carolina Bank [Member] | Core Deposit Intangible [Member]</t>
  </si>
  <si>
    <t>7 years</t>
  </si>
  <si>
    <t>Acquisitions (Condensed Balance Sheet of Carolina Bank and Related Fair Value Adjustments) (Details) - USD ($) $ in Thousands</t>
  </si>
  <si>
    <t>Mar. 03, 2017</t>
  </si>
  <si>
    <t>Fair Value Adjustments</t>
  </si>
  <si>
    <t>Value of stock issued</t>
  </si>
  <si>
    <t>Goodwill recorded related to acquisition of Carolina Bank</t>
  </si>
  <si>
    <t>Assets</t>
  </si>
  <si>
    <t>Cash and cash equivalents</t>
  </si>
  <si>
    <t>Loans, gross</t>
  </si>
  <si>
    <t>Other</t>
  </si>
  <si>
    <t>Liabilities</t>
  </si>
  <si>
    <t>Deposits</t>
  </si>
  <si>
    <t>Cash paid in the acquisition</t>
  </si>
  <si>
    <t>As Recorded by First Bancorp [Member]</t>
  </si>
  <si>
    <t>Net identifiable assets acquired</t>
  </si>
  <si>
    <t>Fair Value Adjustments [Member]</t>
  </si>
  <si>
    <t>[1]</t>
  </si>
  <si>
    <t>[2]</t>
  </si>
  <si>
    <t>[3]</t>
  </si>
  <si>
    <t>Write-down of purchased credit impaired loans</t>
  </si>
  <si>
    <t>[4]</t>
  </si>
  <si>
    <t>[5]</t>
  </si>
  <si>
    <t>[6]</t>
  </si>
  <si>
    <t>[7]</t>
  </si>
  <si>
    <t>[8]</t>
  </si>
  <si>
    <t>Total Assets</t>
  </si>
  <si>
    <t>[9]</t>
  </si>
  <si>
    <t>[10]</t>
  </si>
  <si>
    <t>[11]</t>
  </si>
  <si>
    <t>Total Liabilities</t>
  </si>
  <si>
    <t>Total cost of acquisition</t>
  </si>
  <si>
    <t>Measurement Period Adjustments [Member]</t>
  </si>
  <si>
    <t>[12]</t>
  </si>
  <si>
    <t>[13]</t>
  </si>
  <si>
    <t>This adjustment was recorded to a short-term investment to its estimated fair value.</t>
  </si>
  <si>
    <t>This fair value adjustment was recorded to adjust the securities portfolio to its estimated fair value.</t>
  </si>
  <si>
    <t>This fair value adjustment represents the amount necessary to reduce performing loans to their fair value due to interest rate factors and credit factors. Assuming the loans continue to perform, this amount will be amortized to increase interest income over the remaining lives of the related loans.</t>
  </si>
  <si>
    <t>This fair value adjustment was recorded to write-down purchased credit impaired loans assumed in the acquisition to their estimated fair market value.</t>
  </si>
  <si>
    <t>This fair value adjustment reduced the allowance for loan losses to zero as required by relevant accounting guidance.</t>
  </si>
  <si>
    <t>This adjustment represents the amount necessary to increase premises and equipment from its book value on the date of acquisition to its estimated fair market value.</t>
  </si>
  <si>
    <t>This fair value adjustment represents the value of the core deposit base assumed in the acquisition based on a study performed by an independent consulting firm. This amount was recorded by the Company as an identifiable intangible asset and will be amortized as expense on an accelerated basis over seven years.</t>
  </si>
  <si>
    <t>This fair value adjustment primarily represents the net deferred tax liability associated with the other fair value adjustments made to record the transaction.</t>
  </si>
  <si>
    <t>This fair value adjustment was recorded because the weighted average interest rate of Carolina Bank's time deposits exceeded the cost of similar wholesale funding at the time of the acquisition. This amount will be amortized to reduce interest expense on an accelerated basis over their remaining five year life.</t>
  </si>
  <si>
    <t>This fair value adjustment was primarily recorded because the interest rate of Carolina Bank's trust preferred security was less than the current interest rate on similar instruments. This amount will be amortized on approximately a straight-line basis to increase interest expense over the remaining life of the related borrowing, which is 18 years.</t>
  </si>
  <si>
    <t>This fair value adjustment represents miscellaneous adjustments needed to record assets and liabilities at their fair value.</t>
  </si>
  <si>
    <t>This fair value adjustment was a miscellaneous adjustment to increase the initial fair value of gross loans.</t>
  </si>
  <si>
    <t>This fair value adjustment relates to changes in the estimate of deferred tax assets/liabilities associated with the acquisition.</t>
  </si>
  <si>
    <t>Acquisitions (Summary of Proforma Combined) (Details) - USD ($) $ / shares in Units, $ in Thousands</t>
  </si>
  <si>
    <t>4 Months Ended</t>
  </si>
  <si>
    <t>Net interest income</t>
  </si>
  <si>
    <t>Noninterest income</t>
  </si>
  <si>
    <t>Total revenue</t>
  </si>
  <si>
    <t>Earnings per common share</t>
  </si>
  <si>
    <t>Basic</t>
  </si>
  <si>
    <t>Diluted</t>
  </si>
  <si>
    <t>Carolina Bank Holdings, Inc. [Member]</t>
  </si>
  <si>
    <t>Equity-Based Compensation Plans (Narrative) (Details) - USD ($)</t>
  </si>
  <si>
    <t>1 Months Ended</t>
  </si>
  <si>
    <t>30 Months Ended</t>
  </si>
  <si>
    <t>36 Months Ended</t>
  </si>
  <si>
    <t>Jan. 30, 2017</t>
  </si>
  <si>
    <t>Jan. 30, 2016</t>
  </si>
  <si>
    <t>Stock based compensation expense</t>
  </si>
  <si>
    <t>Stock based compensation, income tax benefit</t>
  </si>
  <si>
    <t>Proceeds from stock options exercised</t>
  </si>
  <si>
    <t>First Bancorp 2014 Equity Plan [Member]</t>
  </si>
  <si>
    <t>Shares remaining available for grant</t>
  </si>
  <si>
    <t>First Bancorp Plans [Member]</t>
  </si>
  <si>
    <t>Stock options outstanding</t>
  </si>
  <si>
    <t>Exercise price range - floor</t>
  </si>
  <si>
    <t>Exercise prices range - ceiling</t>
  </si>
  <si>
    <t>Employees Grants [Member]</t>
  </si>
  <si>
    <t>Director [Member]</t>
  </si>
  <si>
    <t>Senior Executives [Member] | Restricted Stock [Member]</t>
  </si>
  <si>
    <t>Stock-based compensation expense expected to be recorded</t>
  </si>
  <si>
    <t>Vesting period</t>
  </si>
  <si>
    <t>Total compensation expense associated with senior executives grants</t>
  </si>
  <si>
    <t>Grants in period (options)</t>
  </si>
  <si>
    <t>Percent of bonus earned under the incentive plan in cash</t>
  </si>
  <si>
    <t>50.00%</t>
  </si>
  <si>
    <t>Percent of bonus earned under the incentive plan in shares of restricted stock</t>
  </si>
  <si>
    <t>Employees [Member]</t>
  </si>
  <si>
    <t>Non-employee directors [Member]</t>
  </si>
  <si>
    <t>Shares granted to directors</t>
  </si>
  <si>
    <t>Shares granted per director</t>
  </si>
  <si>
    <t>Shares granted to directors, Per share</t>
  </si>
  <si>
    <t>Equity-Based Compensation Plans (Schedule of Outstanding Restricted Stock) (Details) - Long-Term Restricted Stock [Member]</t>
  </si>
  <si>
    <t>Jun. 30, 2017$ / sharesshares</t>
  </si>
  <si>
    <t>Number of Units</t>
  </si>
  <si>
    <t>Nonvested, beginning | shares</t>
  </si>
  <si>
    <t>Granted during the period | shares</t>
  </si>
  <si>
    <t>Vested during the period | shares</t>
  </si>
  <si>
    <t>Forfeited or expired during the period | shares</t>
  </si>
  <si>
    <t>Nonvested, ending | shares</t>
  </si>
  <si>
    <t>Weighted-Average Grant-Date Fair Value</t>
  </si>
  <si>
    <t>Nonvested, beginning | $ / shares</t>
  </si>
  <si>
    <t>Granted during the period | $ / shares</t>
  </si>
  <si>
    <t>Vested during the period | $ / shares</t>
  </si>
  <si>
    <t>Forfeited or expired during the period | $ / shares</t>
  </si>
  <si>
    <t>Nonvested, ending | $ / shares</t>
  </si>
  <si>
    <t>Equity-Based Compensation Plans (Schedule of Company's Stock Options Outstanding) (Details) - Stock Options [Member] $ / shares in Units, $ in Thousands</t>
  </si>
  <si>
    <t>Jun. 30, 2017USD ($)$ / sharesshares</t>
  </si>
  <si>
    <t>Number of shares:</t>
  </si>
  <si>
    <t>Balance options outstanding, beginning | shares</t>
  </si>
  <si>
    <t>Granted | shares</t>
  </si>
  <si>
    <t>Exercised | shares</t>
  </si>
  <si>
    <t>Forfeited | shares</t>
  </si>
  <si>
    <t>Expired | shares</t>
  </si>
  <si>
    <t>Balance options outstanding, end | shares</t>
  </si>
  <si>
    <t>Exercisable, end of period | shares</t>
  </si>
  <si>
    <t>Weighted Average Exercise Price</t>
  </si>
  <si>
    <t>Balance, beginning | $ / shares</t>
  </si>
  <si>
    <t>Granted | $ / shares</t>
  </si>
  <si>
    <t>Exercised | $ / shares</t>
  </si>
  <si>
    <t>Forfeited | $ / shares</t>
  </si>
  <si>
    <t>Expired | $ / shares</t>
  </si>
  <si>
    <t>Outstanding | $ / shares</t>
  </si>
  <si>
    <t>Exercisable | $ / shares</t>
  </si>
  <si>
    <t>Weighted- Average Contractual Term (years), outstanding</t>
  </si>
  <si>
    <t>1 year 2 months 12 days</t>
  </si>
  <si>
    <t>Weighted- Average Contractual Term (years), exercisable</t>
  </si>
  <si>
    <t>Aggregate Intrinsic Value, exercised | $</t>
  </si>
  <si>
    <t>Aggregate Intrinsic Value, outstanding | $</t>
  </si>
  <si>
    <t>Aggregate Intrinsic Value, exercisable | $</t>
  </si>
  <si>
    <t>Earnings Per Common Share (Narrative) (Details) - shares</t>
  </si>
  <si>
    <t>Stock Option [Member]</t>
  </si>
  <si>
    <t>Antidilutive Securities Excluded from Computation of Earnings Per Share [Line Items]</t>
  </si>
  <si>
    <t>Number of anti-dilutive securities</t>
  </si>
  <si>
    <t>Earnings Per Common Share (Reconciliation Of Numerators And Denominators ) (Details) - USD ($) $ / shares in Units, $ in Thousands</t>
  </si>
  <si>
    <t>Basic EPS</t>
  </si>
  <si>
    <t>Shares (denominator)</t>
  </si>
  <si>
    <t>Effect of Dilutive Securities Income (numerator)</t>
  </si>
  <si>
    <t>Effect of Dilutive Securities Shares (denominator)</t>
  </si>
  <si>
    <t>Diluted EPS per common share</t>
  </si>
  <si>
    <t>Income (numerator)</t>
  </si>
  <si>
    <t>Securities (Narrative) (Details) - USD ($) $ in Thousands</t>
  </si>
  <si>
    <t>Investment securities, pledged as collateral for public deposits</t>
  </si>
  <si>
    <t>Proceeds from sales of securities</t>
  </si>
  <si>
    <t>Net realized gain loss of investment securities</t>
  </si>
  <si>
    <t>Federal Home Loan Bank stock and Federal Reserve Bank stock, cost</t>
  </si>
  <si>
    <t>Federal Home Loan Bank Stock, cost</t>
  </si>
  <si>
    <t>Federal Reserve Bank, cost</t>
  </si>
  <si>
    <t>Securities (Summary of Book Values and Fair Values of Investment Securities) (Details) - USD ($) $ in Thousands</t>
  </si>
  <si>
    <t>Securities available for sale:</t>
  </si>
  <si>
    <t>Amortized Cost</t>
  </si>
  <si>
    <t>Unrealized Gains</t>
  </si>
  <si>
    <t>Unrealized (Losses)</t>
  </si>
  <si>
    <t>Securities held to maturity:</t>
  </si>
  <si>
    <t>Government-sponsored enterprise securities [Member]</t>
  </si>
  <si>
    <t>Mortgage-backed securities [Member]</t>
  </si>
  <si>
    <t>Corporate bonds [Member]</t>
  </si>
  <si>
    <t>Equity securities [Member]</t>
  </si>
  <si>
    <t>State and local governments [Member]</t>
  </si>
  <si>
    <t>Securities (Schedule of Information Regarding Securities with Unrealized Losses) (Details) - USD ($) $ in Thousands</t>
  </si>
  <si>
    <t>Total temporarily impaired securities Fair Value</t>
  </si>
  <si>
    <t>Total temporarily impaired securities Unrealized Losses</t>
  </si>
  <si>
    <t>AFS Fair Value</t>
  </si>
  <si>
    <t>AFS Unrealized Losses</t>
  </si>
  <si>
    <t>Total AFS Fair Value</t>
  </si>
  <si>
    <t>Total AFS Unrealized Losses</t>
  </si>
  <si>
    <t>Securities (Schedule of Book Values and Fair Values of Investment Securities by Contractual Maturity) (Details) - USD ($) $ in Thousands</t>
  </si>
  <si>
    <t>Securities Available for Sale - Amortized Cost</t>
  </si>
  <si>
    <t>Due within one year</t>
  </si>
  <si>
    <t>Due after one year but within five years</t>
  </si>
  <si>
    <t>Due after five years but within ten years</t>
  </si>
  <si>
    <t>Due after ten years</t>
  </si>
  <si>
    <t>Mortgage-backed securities</t>
  </si>
  <si>
    <t>Total debt securities</t>
  </si>
  <si>
    <t>Total securities</t>
  </si>
  <si>
    <t>Securities Available for Sale - Fair Value</t>
  </si>
  <si>
    <t>Securities Held to Maturity - Amortized Cost</t>
  </si>
  <si>
    <t>Securities Held to Maturity - Fair Value</t>
  </si>
  <si>
    <t>Securities held to maturity</t>
  </si>
  <si>
    <t>Loans and Asset Quality Information (Narrative) (Details) - USD ($) $ in Thousands</t>
  </si>
  <si>
    <t>Accretion of loan discount</t>
  </si>
  <si>
    <t>Recoveries</t>
  </si>
  <si>
    <t>Recorded loans with a fair value</t>
  </si>
  <si>
    <t>Real estate - mortgage - residential (1-4 family) first mortgages [Member]</t>
  </si>
  <si>
    <t>Nonaccrual loans in process of foreclosure</t>
  </si>
  <si>
    <t>Purchased Impaired Loans [Member]</t>
  </si>
  <si>
    <t>Payments that exceeded the initial carrying amount on purchased impaired loans</t>
  </si>
  <si>
    <t>Additional loan interest income</t>
  </si>
  <si>
    <t>Purchased Impaired Loans [Member] | Carolina Bank Holdings, Inc. [Member] | 90 Days or More Past Due [Member]</t>
  </si>
  <si>
    <t>Loans and Asset Quality Information (Summary of the contractually required payments) (Details) - Carolina Bank [Member]</t>
  </si>
  <si>
    <t>Mar. 03, 2017USD ($)</t>
  </si>
  <si>
    <t>Purchased credit impaired [Member]</t>
  </si>
  <si>
    <t>Contractually required payments</t>
  </si>
  <si>
    <t>Nonaccretable difference</t>
  </si>
  <si>
    <t>Cash flows expected to be collected at acquisition</t>
  </si>
  <si>
    <t>Accretable yield</t>
  </si>
  <si>
    <t>Fair value of PCI loans at acquisition date</t>
  </si>
  <si>
    <t>Purchased Non impaired [Member]</t>
  </si>
  <si>
    <t>Contractual cash flows not expected to be collected</t>
  </si>
  <si>
    <t>Loans and Asset Quality Information (Summary of Major Categories of Total Loans Outstanding) (Details) - USD ($) $ in Thousands</t>
  </si>
  <si>
    <t>All loans (non-covered and covered):</t>
  </si>
  <si>
    <t>Amount of loans</t>
  </si>
  <si>
    <t>Percentage of Loans</t>
  </si>
  <si>
    <t>100.00%</t>
  </si>
  <si>
    <t>Unamortized net deferred loan costs</t>
  </si>
  <si>
    <t>Commercial, financial, and agricultural [Member]</t>
  </si>
  <si>
    <t>11.00%</t>
  </si>
  <si>
    <t>9.00%</t>
  </si>
  <si>
    <t>Real estate - construction, land development &amp; other land loans [Member]</t>
  </si>
  <si>
    <t>13.00%</t>
  </si>
  <si>
    <t>12.00%</t>
  </si>
  <si>
    <t>23.00%</t>
  </si>
  <si>
    <t>28.00%</t>
  </si>
  <si>
    <t>29.00%</t>
  </si>
  <si>
    <t>Real estate - mortgage - home equity loans / lines of credit [Member]</t>
  </si>
  <si>
    <t>10.00%</t>
  </si>
  <si>
    <t>Real estate - mortgage - commercial and other [Member]</t>
  </si>
  <si>
    <t>41.00%</t>
  </si>
  <si>
    <t>39.00%</t>
  </si>
  <si>
    <t>Installment loans to individuals [Member]</t>
  </si>
  <si>
    <t>2.00%</t>
  </si>
  <si>
    <t>Loans and Asset Quality Information (Summary of Major Categories of Non-Covered Loans Outstanding) (Details) - USD ($) $ in Thousands</t>
  </si>
  <si>
    <t>Non-covered and covered loans:</t>
  </si>
  <si>
    <t>Non Covered Loans</t>
  </si>
  <si>
    <t>Covered Loans</t>
  </si>
  <si>
    <t>Loans and Asset Quality Information (Schedule of Carrying Amount of Covered Loans) (Details) - USD ($) $ in Thousands</t>
  </si>
  <si>
    <t>Covered loans:</t>
  </si>
  <si>
    <t>Impaired Purchased Loans - Carrying Value</t>
  </si>
  <si>
    <t>Impaired Purchased Loans - Unpaid Principal Balance</t>
  </si>
  <si>
    <t>Nonimpaired Purchased Loans - Carrying Value</t>
  </si>
  <si>
    <t>Nonimpaired Purchased Loans - Unpaid Principal Balance</t>
  </si>
  <si>
    <t>Total Covered Loans - Carrying Value</t>
  </si>
  <si>
    <t>Total Covered Loans - Unpaid Principal Balance</t>
  </si>
  <si>
    <t>Real estate mortgage residential (1-4 family) first mortgages [Member]</t>
  </si>
  <si>
    <t>Real estate mortgage home equity loans / lines of credit [Member]</t>
  </si>
  <si>
    <t>Loans and Asset Quality Information (Schedule of Covered Purchased Nonimpaired Loans) (Details) $ in Thousands</t>
  </si>
  <si>
    <t>Covered purchased nonimpaired loans:</t>
  </si>
  <si>
    <t>Carrying amount of nonimpaired covered loans, beginning balance</t>
  </si>
  <si>
    <t>Principal repayments</t>
  </si>
  <si>
    <t>Transfers to foreclosed real estate</t>
  </si>
  <si>
    <t>Net loan recoveries</t>
  </si>
  <si>
    <t>Transfer to non-covered loans due to expiration of loss-share agreement, April 1, 2016</t>
  </si>
  <si>
    <t>Transfer to non-covered loans due to termination of loss-share agreements, September 22, 2016</t>
  </si>
  <si>
    <t>Carrying amount of nonimpaired covered loans, ending balance</t>
  </si>
  <si>
    <t>Loans and Asset Quality Information (Schedule of Applied Cost Recovery Method of Purchased Impaired Loans) (Details) - USD ($) $ in Thousands</t>
  </si>
  <si>
    <t>Purchased impaired loans</t>
  </si>
  <si>
    <t>Balance, beginning, carrying value</t>
  </si>
  <si>
    <t>Change due to payments received</t>
  </si>
  <si>
    <t>Change due to loan charge-off</t>
  </si>
  <si>
    <t>Transfer to foreclosed real estate</t>
  </si>
  <si>
    <t>Additions due to acquisition of Carolina Bank</t>
  </si>
  <si>
    <t>Accretion</t>
  </si>
  <si>
    <t>Balance, ending, carrying value</t>
  </si>
  <si>
    <t>Accretable Yield [Member]</t>
  </si>
  <si>
    <t>Balance, beginning, Acrretable Yield</t>
  </si>
  <si>
    <t>Balance, Ending</t>
  </si>
  <si>
    <t>Loans and Asset Quality Information (Summary of Nonperforming Assets) (Details) - USD ($) $ in Thousands</t>
  </si>
  <si>
    <t>Nonperforming assets:</t>
  </si>
  <si>
    <t>Nonaccrual loans</t>
  </si>
  <si>
    <t>Restructured loans - accruing</t>
  </si>
  <si>
    <t>Accruing loans &gt; 90 days past due</t>
  </si>
  <si>
    <t>Total nonperforming loans</t>
  </si>
  <si>
    <t>Total nonperforming assets</t>
  </si>
  <si>
    <t>Total covered nonperforming assets included above</t>
  </si>
  <si>
    <t>Purchased credit impaired loans not included above</t>
  </si>
  <si>
    <t>All FDIC loss share agreements were terminated effective September 22, 2016 and, accordingly, assets previously covered under those agreements become non-covered on that date.</t>
  </si>
  <si>
    <t>In the March 3, 2017 acquisition of Carolina Bank Holdings, Inc., the Company acquired $19.3 million in purchased credit impaired loans in accordance with ASC 310-30 accounting guidance. These loans are excluded from nonperforming loans, including $0.4 million in purchased credit impaired loans at June 30, 2017 that are contractually past due 90 days or more.</t>
  </si>
  <si>
    <t>Loans and Asset Quality Information (Schedule of Nonaccrual Loans) (Details) - USD ($) $ in Thousands</t>
  </si>
  <si>
    <t>Company's nonaccrual loans:</t>
  </si>
  <si>
    <t>Real estate construction, land development &amp; other land loans [Member]</t>
  </si>
  <si>
    <t>Real estate mortgage commercial and other [Member]</t>
  </si>
  <si>
    <t>Loans and Asset Quality Information (Schedule of Analysis of Payment Status of Loans) (Details) - USD ($) $ in Thousands</t>
  </si>
  <si>
    <t>Analysis of the payment status of loans</t>
  </si>
  <si>
    <t>All Total Loans [Member]</t>
  </si>
  <si>
    <t>Current</t>
  </si>
  <si>
    <t>All Total Loans [Member] | 30-59 Days past due [Member]</t>
  </si>
  <si>
    <t>Financing receivable, past due</t>
  </si>
  <si>
    <t>All Total Loans [Member] | 60-89 Days past due [Member]</t>
  </si>
  <si>
    <t>All Total Loans [Member] | 90 Days or More Past Due [Member]</t>
  </si>
  <si>
    <t>All Total Loans [Member] | Commercial, financial, and agricultural [Member]</t>
  </si>
  <si>
    <t>All Total Loans [Member] | Commercial, financial, and agricultural [Member] | 30-59 Days past due [Member]</t>
  </si>
  <si>
    <t>All Total Loans [Member] | Commercial, financial, and agricultural [Member] | 60-89 Days past due [Member]</t>
  </si>
  <si>
    <t>All Total Loans [Member] | Commercial, financial, and agricultural [Member] | 90 Days or More Past Due [Member]</t>
  </si>
  <si>
    <t>All Total Loans [Member] | Real estate construction, land development &amp; other land loans [Member]</t>
  </si>
  <si>
    <t>All Total Loans [Member] | Real estate construction, land development &amp; other land loans [Member] | 30-59 Days past due [Member]</t>
  </si>
  <si>
    <t>All Total Loans [Member] | Real estate construction, land development &amp; other land loans [Member] | 60-89 Days past due [Member]</t>
  </si>
  <si>
    <t>All Total Loans [Member] | Real estate construction, land development &amp; other land loans [Member] | 90 Days or More Past Due [Member]</t>
  </si>
  <si>
    <t>All Total Loans [Member] | Real estate mortgage residential (1-4 family) first mortgages [Member]</t>
  </si>
  <si>
    <t>All Total Loans [Member] | Real estate mortgage residential (1-4 family) first mortgages [Member] | 30-59 Days past due [Member]</t>
  </si>
  <si>
    <t>All Total Loans [Member] | Real estate mortgage residential (1-4 family) first mortgages [Member] | 60-89 Days past due [Member]</t>
  </si>
  <si>
    <t>All Total Loans [Member] | Real estate mortgage residential (1-4 family) first mortgages [Member] | 90 Days or More Past Due [Member]</t>
  </si>
  <si>
    <t>All Total Loans [Member] | Real estate mortgage home equity loans / lines of credit [Member]</t>
  </si>
  <si>
    <t>All Total Loans [Member] | Real estate mortgage home equity loans / lines of credit [Member] | 30-59 Days past due [Member]</t>
  </si>
  <si>
    <t>All Total Loans [Member] | Real estate mortgage home equity loans / lines of credit [Member] | 60-89 Days past due [Member]</t>
  </si>
  <si>
    <t>All Total Loans [Member] | Real estate mortgage home equity loans / lines of credit [Member] | 90 Days or More Past Due [Member]</t>
  </si>
  <si>
    <t>All Total Loans [Member] | Real estate mortgage commercial and other [Member]</t>
  </si>
  <si>
    <t>All Total Loans [Member] | Real estate mortgage commercial and other [Member] | 30-59 Days past due [Member]</t>
  </si>
  <si>
    <t>All Total Loans [Member] | Real estate mortgage commercial and other [Member] | 60-89 Days past due [Member]</t>
  </si>
  <si>
    <t>All Total Loans [Member] | Real estate mortgage commercial and other [Member] | 90 Days or More Past Due [Member]</t>
  </si>
  <si>
    <t>All Total Loans [Member] | Installment loans to individuals [Member]</t>
  </si>
  <si>
    <t>All Total Loans [Member] | Installment loans to individuals [Member] | 30-59 Days past due [Member]</t>
  </si>
  <si>
    <t>All Total Loans [Member] | Installment loans to individuals [Member] | 60-89 Days past due [Member]</t>
  </si>
  <si>
    <t>All Total Loans [Member] | Installment loans to individuals [Member] | 90 Days or More Past Due [Member]</t>
  </si>
  <si>
    <t>All Total Loans [Member] | Purchased credit impaired [Member]</t>
  </si>
  <si>
    <t>All Total Loans [Member] | Purchased credit impaired [Member] | 30-59 Days past due [Member]</t>
  </si>
  <si>
    <t>All Total Loans [Member] | Purchased credit impaired [Member] | 60-89 Days past due [Member]</t>
  </si>
  <si>
    <t>All Total Loans [Member] | Purchased credit impaired [Member] | 90 Days or More Past Due [Member]</t>
  </si>
  <si>
    <t>Loans and Asset Quality Information (Schedule of Activity in Allowance for Loan Losses for Loans) (Details) - USD ($) $ in Thousands</t>
  </si>
  <si>
    <t>Beginning balance</t>
  </si>
  <si>
    <t>Charge-offs</t>
  </si>
  <si>
    <t>Transfers from covered status</t>
  </si>
  <si>
    <t>Removed due to branch loan sale</t>
  </si>
  <si>
    <t>Provisions</t>
  </si>
  <si>
    <t>Ending balance</t>
  </si>
  <si>
    <t>Ending balances: Allowance for loan losses</t>
  </si>
  <si>
    <t>Individually evaluated for impairment</t>
  </si>
  <si>
    <t>Collectively evaluated for impairment</t>
  </si>
  <si>
    <t>Purchased credit impaired</t>
  </si>
  <si>
    <t>Loans receivable:</t>
  </si>
  <si>
    <t>Ending balance - total</t>
  </si>
  <si>
    <t>Ending balances: Loans</t>
  </si>
  <si>
    <t>Unallocated [Member]</t>
  </si>
  <si>
    <t>Covered [Member]</t>
  </si>
  <si>
    <t>Loans and Asset Quality Information (Schedule of Impaired Loans) (Details) - All Total Loans [Member] - USD ($) $ in Thousands</t>
  </si>
  <si>
    <t>Loans with no related allowance recorded:</t>
  </si>
  <si>
    <t>Impaired loans with no related allowance - Recorded Investment</t>
  </si>
  <si>
    <t>Impaired loans with no related allowance - Unpaid Principal Balance</t>
  </si>
  <si>
    <t>Impaired loans with no related allowance - Average Recorded Investment</t>
  </si>
  <si>
    <t>Loans with an allowance recorded:</t>
  </si>
  <si>
    <t>Impaired loans with allowance - Recorded Investment</t>
  </si>
  <si>
    <t>Impaired loans with allowance - Unpaid Principal Balance</t>
  </si>
  <si>
    <t>Impaired loans with related allowance - Related Allowance</t>
  </si>
  <si>
    <t>Impaired loans with related allowance - Average Recorded Investment</t>
  </si>
  <si>
    <t>Loans and Asset Quality Information (Schedule of Recorded Investment in Loans by Credit Quality Indicators) (Details) - USD ($) $ in Thousands</t>
  </si>
  <si>
    <t>Recorded investment in loans by credit quality indicators:</t>
  </si>
  <si>
    <t>Pass [Member]</t>
  </si>
  <si>
    <t>Special Mention Loans [Member]</t>
  </si>
  <si>
    <t>Classified Accruing Loans [Member]</t>
  </si>
  <si>
    <t>Classified Nonaccrual Loans [Member]</t>
  </si>
  <si>
    <t>Commercial, financial, and agricultural [Member] | Pass [Member]</t>
  </si>
  <si>
    <t>Commercial, financial, and agricultural [Member] | Special Mention Loans [Member]</t>
  </si>
  <si>
    <t>Commercial, financial, and agricultural [Member] | Classified Accruing Loans [Member]</t>
  </si>
  <si>
    <t>Commercial, financial, and agricultural [Member] | Classified Nonaccrual Loans [Member]</t>
  </si>
  <si>
    <t>Real estate construction, land development &amp; other land loans [Member] | Pass [Member]</t>
  </si>
  <si>
    <t>Real estate construction, land development &amp; other land loans [Member] | Special Mention Loans [Member]</t>
  </si>
  <si>
    <t>Real estate construction, land development &amp; other land loans [Member] | Classified Accruing Loans [Member]</t>
  </si>
  <si>
    <t>Real estate construction, land development &amp; other land loans [Member] | Classified Nonaccrual Loans [Member]</t>
  </si>
  <si>
    <t>Real estate - mortgage - residential (1-4 family) first mortgages [Member] | Pass [Member]</t>
  </si>
  <si>
    <t>Real estate - mortgage - residential (1-4 family) first mortgages [Member] | Special Mention Loans [Member]</t>
  </si>
  <si>
    <t>Real estate - mortgage - residential (1-4 family) first mortgages [Member] | Classified Accruing Loans [Member]</t>
  </si>
  <si>
    <t>Real estate - mortgage - residential (1-4 family) first mortgages [Member] | Classified Nonaccrual Loans [Member]</t>
  </si>
  <si>
    <t>Real estate mortgage home equity loans / lines of credit [Member] | Pass [Member]</t>
  </si>
  <si>
    <t>Real estate mortgage home equity loans / lines of credit [Member] | Special Mention Loans [Member]</t>
  </si>
  <si>
    <t>Real estate mortgage home equity loans / lines of credit [Member] | Classified Accruing Loans [Member]</t>
  </si>
  <si>
    <t>Real estate mortgage home equity loans / lines of credit [Member] | Classified Nonaccrual Loans [Member]</t>
  </si>
  <si>
    <t>Real estate mortgage commercial and other [Member] | Pass [Member]</t>
  </si>
  <si>
    <t>Real estate mortgage commercial and other [Member] | Special Mention Loans [Member]</t>
  </si>
  <si>
    <t>Real estate mortgage commercial and other [Member] | Classified Accruing Loans [Member]</t>
  </si>
  <si>
    <t>Real estate mortgage commercial and other [Member] | Classified Nonaccrual Loans [Member]</t>
  </si>
  <si>
    <t>Installment loans to individuals [Member] | Pass [Member]</t>
  </si>
  <si>
    <t>Installment loans to individuals [Member] | Special Mention Loans [Member]</t>
  </si>
  <si>
    <t>Installment loans to individuals [Member] | Classified Accruing Loans [Member]</t>
  </si>
  <si>
    <t>Installment loans to individuals [Member] | Classified Nonaccrual Loans [Member]</t>
  </si>
  <si>
    <t>Purchased credit impaired [Member] | Pass [Member]</t>
  </si>
  <si>
    <t>Purchased credit impaired [Member] | Special Mention Loans [Member]</t>
  </si>
  <si>
    <t>Purchased credit impaired [Member] | Classified Accruing Loans [Member]</t>
  </si>
  <si>
    <t>Purchased credit impaired [Member] | Classified Nonaccrual Loans [Member]</t>
  </si>
  <si>
    <t>Loans and Asset Quality Information (Schedule of Information of Loans Modified in Troubled Debt Restructuring) (Details) $ in Thousands</t>
  </si>
  <si>
    <t>Information related to loans modified in a troubled debt restructuring:</t>
  </si>
  <si>
    <t>Number of contracts, TDRs</t>
  </si>
  <si>
    <t>Pre-Modification Restructured Balances, TDRs</t>
  </si>
  <si>
    <t>Post-Modification Restructured Balances, TDRs</t>
  </si>
  <si>
    <t>Number of contracts, TDRs Accruing</t>
  </si>
  <si>
    <t>Pre-Modification Restructured Balances, TDRs - Accruing</t>
  </si>
  <si>
    <t>Post-Modification Restructured Balances, TDRs - Accruing</t>
  </si>
  <si>
    <t>Number of contracts, TDRs Nonaccrual</t>
  </si>
  <si>
    <t>Pre-Modification Restructured Balances, TDRs Nonaccrual</t>
  </si>
  <si>
    <t>Post-Modification Restructured Balances, TDRs Nonaccrual</t>
  </si>
  <si>
    <t>All Total Loans [Member] | Real estate - construction, land development &amp; other land loans [Member]</t>
  </si>
  <si>
    <t>All Total Loans [Member] | Real estate - mortgage - residential (1-4 family) first mortgages [Member]</t>
  </si>
  <si>
    <t>All Total Loans [Member] | Real estate - mortgage - home equity loans / lines of credit [Member]</t>
  </si>
  <si>
    <t>All Total Loans [Member] | Real estate - mortgage - commercial and other [Member]</t>
  </si>
  <si>
    <t>Loans and Asset Quality Information (Schedule of Accruing Restructured Loans Defaulted in Period) (Details) $ in Thousands</t>
  </si>
  <si>
    <t>Accruing TDRs that subsequently defaulted</t>
  </si>
  <si>
    <t>Number of Contracts - Subsequently defaulted</t>
  </si>
  <si>
    <t>Recorded Investment - Subsequently defaulted</t>
  </si>
  <si>
    <t>Deferred Loan (Fees) Costs (Details) - USD ($) $ in Thousands</t>
  </si>
  <si>
    <t>Net deferred loan costs</t>
  </si>
  <si>
    <t>FDIC Indemnification Asset (Schedule of FDIC Indemnification Asset Components) (Details) - USD ($) $ in Thousands</t>
  </si>
  <si>
    <t>Dec. 31, 2015</t>
  </si>
  <si>
    <t>FDIC indemnification asset components</t>
  </si>
  <si>
    <t>Receivable (payable) related to loss claims incurred (recoveries), not yet received (paid), net</t>
  </si>
  <si>
    <t>Receivable related to estimated future claims on loans</t>
  </si>
  <si>
    <t>Receivable related to estimated future claims on foreclosed real estate</t>
  </si>
  <si>
    <t>FDIC Indemnification Asset (Rollforward of the FDIC Indemnification Asset) (Details) $ in Thousands</t>
  </si>
  <si>
    <t>FDIC indemnification asset, beginning</t>
  </si>
  <si>
    <t>Decrease related to favorable changes in loss estimates</t>
  </si>
  <si>
    <t>Increase related to reimbursable expenses</t>
  </si>
  <si>
    <t>Cash paid (received)</t>
  </si>
  <si>
    <t>Related to accretion of loan discount</t>
  </si>
  <si>
    <t>FDIC indemnification asset, ending</t>
  </si>
  <si>
    <t>Goodwill and Other Intangible Assets (Narrative) (Details) - USD ($) $ in Thousands</t>
  </si>
  <si>
    <t>Jul. 15, 2016</t>
  </si>
  <si>
    <t>May 04, 2016</t>
  </si>
  <si>
    <t>Jan. 02, 2016</t>
  </si>
  <si>
    <t>Amortization expense of intangible assets</t>
  </si>
  <si>
    <t>Goodwill acquired</t>
  </si>
  <si>
    <t>Net increase in goodwill</t>
  </si>
  <si>
    <t>Net increase in core deposit premiums</t>
  </si>
  <si>
    <t>Servicing assets</t>
  </si>
  <si>
    <t>Additional amortization expense of servicing assets</t>
  </si>
  <si>
    <t>Customer Lists [Member]</t>
  </si>
  <si>
    <t>Intangible assets acquired</t>
  </si>
  <si>
    <t>Goodwill and Other Intangible Assets (Summary of the Gross Carrying Amount and Accumulated Amortization of Intangible Assets) (Details) - USD ($) $ in Thousands</t>
  </si>
  <si>
    <t>Amortizable intangible assets:</t>
  </si>
  <si>
    <t>Customer lists</t>
  </si>
  <si>
    <t>Customer Lists Accumulated Amortization</t>
  </si>
  <si>
    <t>Core deposit premiums</t>
  </si>
  <si>
    <t>Core Deposit premiums accumulated amortization</t>
  </si>
  <si>
    <t>Other Accumulated Amortization</t>
  </si>
  <si>
    <t>Gross Carrying Amount</t>
  </si>
  <si>
    <t>Accumulated Amortization</t>
  </si>
  <si>
    <t>SBA servicing asset</t>
  </si>
  <si>
    <t>Unamortizable intangible assets:</t>
  </si>
  <si>
    <t>Goodwill and Other Intangible Assets (Schedule of the Estimated Amortization Expense) (Details) $ in Thousands</t>
  </si>
  <si>
    <t>The estimated amortization expense for five succeeding years:</t>
  </si>
  <si>
    <t>July 1 to December 31, 2017</t>
  </si>
  <si>
    <t>Thereafter</t>
  </si>
  <si>
    <t>Pension Plans (Narrative) (Details) - USD ($) $ in Thousands</t>
  </si>
  <si>
    <t>Net periodic pension cost (income)</t>
  </si>
  <si>
    <t>Pension Plans (Details) - USD ($) $ in Thousands</t>
  </si>
  <si>
    <t>Service cost</t>
  </si>
  <si>
    <t>Interest cost</t>
  </si>
  <si>
    <t>Expected return on plan assets</t>
  </si>
  <si>
    <t>Amortization of transition obligation</t>
  </si>
  <si>
    <t>Amortization of net (gain)/loss</t>
  </si>
  <si>
    <t>Amortization of prior service cost</t>
  </si>
  <si>
    <t>Net periodic pension (income)/cost</t>
  </si>
  <si>
    <t>Pension Plan [Member]</t>
  </si>
  <si>
    <t>SERP [Member]</t>
  </si>
  <si>
    <t>Comprehensive Income (Loss) (Schedule of Components of Accumulated Other Comprehensive Income) (Details) - USD ($) $ in Thousands</t>
  </si>
  <si>
    <t>The components of accumulated other comprehensive income (loss):</t>
  </si>
  <si>
    <t>Total accumulated other comprehensive income (loss)</t>
  </si>
  <si>
    <t>Unrealized gain (loss) on securities available for sale [Member]</t>
  </si>
  <si>
    <t>Deferred tax asset (liability)</t>
  </si>
  <si>
    <t>Additional pension asset (liability) [Member]</t>
  </si>
  <si>
    <t>Comprehensive Income (Loss) (Schedule of Changes in Accumulated Other Comprehensive Income (Loss) (Details) - USD ($) $ in Thousands</t>
  </si>
  <si>
    <t>Accumulated other comprehensive income (loss), beginning balance</t>
  </si>
  <si>
    <t>Other comprehensive income (loss) before reclassifications</t>
  </si>
  <si>
    <t>Amounts reclassified from accumulated other comprehensive income</t>
  </si>
  <si>
    <t>Net current-period other comprehensive income (loss)</t>
  </si>
  <si>
    <t>Accumulated other comprehensive income (loss), ending balance</t>
  </si>
  <si>
    <t>Fair Value (Narrative) (Details) - USD ($) $ in Thousands</t>
  </si>
  <si>
    <t>Increase in fair value of securities available for sale</t>
  </si>
  <si>
    <t>Tax expense of increase in fair value of securities available for sale</t>
  </si>
  <si>
    <t>Fair Value (Financial instruments Measured at Fair Value) (Details) - USD ($) $ in Thousands</t>
  </si>
  <si>
    <t>Total available for sale securities</t>
  </si>
  <si>
    <t>Impaired loans and foreclosed real estate:</t>
  </si>
  <si>
    <t>Fair Value [Member] | Significant Other Observable Inputs (Level 2) [Member]</t>
  </si>
  <si>
    <t>Recurring [Member] | Quoted Prices in Markets for Identical Assets (Level 1) [Member]</t>
  </si>
  <si>
    <t>Government-sponsored enterprise securities</t>
  </si>
  <si>
    <t>Corporate bonds</t>
  </si>
  <si>
    <t>Equity securities</t>
  </si>
  <si>
    <t>Recurring [Member] | Significant Other Observable Inputs (Level 2) [Member]</t>
  </si>
  <si>
    <t>Recurring [Member] | Significant Unobservable Inputs (Level 3) [Member]</t>
  </si>
  <si>
    <t>Recurring [Member] | Fair Value [Member]</t>
  </si>
  <si>
    <t>Nonrecurring [Member] | Quoted Prices in Markets for Identical Assets (Level 1) [Member]</t>
  </si>
  <si>
    <t>Impaired loans</t>
  </si>
  <si>
    <t>Nonrecurring [Member] | Significant Other Observable Inputs (Level 2) [Member]</t>
  </si>
  <si>
    <t>Nonrecurring [Member] | Significant Unobservable Inputs (Level 3) [Member]</t>
  </si>
  <si>
    <t>Nonrecurring [Member] | Fair Value [Member]</t>
  </si>
  <si>
    <t>Fair Value (Level 3 assets and liabilities measured at fair value) (Details) - USD ($) $ in Thousands</t>
  </si>
  <si>
    <t>Impaired Loans [Member]</t>
  </si>
  <si>
    <t>Valuation technique</t>
  </si>
  <si>
    <t>Appraised value; PV of expected cash flows</t>
  </si>
  <si>
    <t>Significant unobservable inputs</t>
  </si>
  <si>
    <t>Discounts to reflect current market conditions, ultimate collectability, and estimated costs to sell</t>
  </si>
  <si>
    <t>General range of significant input values, minimum</t>
  </si>
  <si>
    <t>0.00%</t>
  </si>
  <si>
    <t>General range of significant input values, maximum</t>
  </si>
  <si>
    <t>Foreclosed Real Estate [Member]</t>
  </si>
  <si>
    <t>Appraised value; List or contract price</t>
  </si>
  <si>
    <t>Discounts to reflect current market conditions and estimated costs to sell</t>
  </si>
  <si>
    <t>Fair Value (Schedule of Carrying Amounts and Estimated Fair Values of Financial Instruments) (Details) - USD ($) $ in Thousands</t>
  </si>
  <si>
    <t>Carrying amounts and estimated fair values of financial instruments:</t>
  </si>
  <si>
    <t>Total loans, net of allowance</t>
  </si>
  <si>
    <t>Carrying Amount [Member] | Quoted Prices in Markets for Identical Assets (Level 1) [Member]</t>
  </si>
  <si>
    <t>Carrying Amount [Member] | Significant Other Observable Inputs (Level 2) [Member]</t>
  </si>
  <si>
    <t>Carrying Amount [Member] | Significant Unobservable Inputs (Level 3) [Member]</t>
  </si>
  <si>
    <t>Fair Value [Member] | Quoted Prices in Markets for Identical Assets (Level 1) [Member]</t>
  </si>
  <si>
    <t>Fair Value [Member] | Significant Unobservable Inputs (Level 3) [Member]</t>
  </si>
  <si>
    <t>Series C Preferred Stock (Narrative) (Details) - USD ($) $ / shares in Units, $ in Thousands</t>
  </si>
  <si>
    <t>Dec. 21, 2012</t>
  </si>
  <si>
    <t>Dec. 22, 2016</t>
  </si>
  <si>
    <t>Stock issued, shares</t>
  </si>
  <si>
    <t>Stock sold price per share</t>
  </si>
  <si>
    <t>Number of shares exchanged</t>
  </si>
  <si>
    <t>Common Stock [Member] | Series C Preferred Stock [Member]</t>
  </si>
  <si>
    <t>Net proceeds from the sale of preferred and common stock</t>
  </si>
  <si>
    <t>Pending Acquisition (Details) - Asheville Savings Bank [Member] $ / shares in Units, $ in Thousands</t>
  </si>
  <si>
    <t>May 01, 2017USD ($)$ / sharesshares</t>
  </si>
  <si>
    <t>Apr. 28, 2017$ / shares</t>
  </si>
  <si>
    <t>Restructuring Cost and Reserve [Line Items]</t>
  </si>
  <si>
    <t>Cash and Stock transaction value</t>
  </si>
  <si>
    <t>Banking location</t>
  </si>
  <si>
    <t>Gross loan</t>
  </si>
  <si>
    <t>Shareholders received shares per share | shares</t>
  </si>
  <si>
    <t>Shareholders received cash per share | $ / shares</t>
  </si>
  <si>
    <t>Percentage of total outstanding shares</t>
  </si>
  <si>
    <t>90.00%</t>
  </si>
  <si>
    <t>Maximum Number of shares exchange</t>
  </si>
  <si>
    <t>Maximum Number of shares exchange not be exceed</t>
  </si>
  <si>
    <t>19.90%</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115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4678295</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80234</v>
      </c>
      <c r="C3" s="7" t="n">
        <v>71645</v>
      </c>
      <c r="D3" s="7" t="n">
        <v>58956</v>
      </c>
    </row>
    <row r="4" spans="1:4">
      <c r="A4" s="4" t="s">
        <v>29</v>
      </c>
      <c r="B4" s="5" t="n">
        <v>337326</v>
      </c>
      <c r="C4" s="5" t="n">
        <v>234348</v>
      </c>
      <c r="D4" s="5" t="n">
        <v>189404</v>
      </c>
    </row>
    <row r="5" spans="1:4">
      <c r="A5" s="4" t="s">
        <v>30</v>
      </c>
      <c r="B5" s="4" t="s">
        <v>31</v>
      </c>
      <c r="C5" s="4" t="s">
        <v>31</v>
      </c>
      <c r="D5" s="5" t="n">
        <v>143</v>
      </c>
    </row>
    <row r="6" spans="1:4">
      <c r="A6" s="4" t="s">
        <v>32</v>
      </c>
      <c r="B6" s="5" t="n">
        <v>417560</v>
      </c>
      <c r="C6" s="5" t="n">
        <v>305993</v>
      </c>
      <c r="D6" s="5" t="n">
        <v>248503</v>
      </c>
    </row>
    <row r="7" spans="1:4">
      <c r="A7" s="4" t="s">
        <v>33</v>
      </c>
      <c r="B7" s="5" t="n">
        <v>207496</v>
      </c>
      <c r="C7" s="5" t="n">
        <v>199329</v>
      </c>
      <c r="D7" s="5" t="n">
        <v>219762</v>
      </c>
    </row>
    <row r="8" spans="1:4">
      <c r="A8" s="4" t="s">
        <v>34</v>
      </c>
      <c r="B8" s="5" t="n">
        <v>127866</v>
      </c>
      <c r="C8" s="5" t="n">
        <v>129713</v>
      </c>
      <c r="D8" s="5" t="n">
        <v>142073</v>
      </c>
    </row>
    <row r="9" spans="1:4">
      <c r="A9" s="4" t="s">
        <v>35</v>
      </c>
      <c r="B9" s="5" t="n">
        <v>13071</v>
      </c>
      <c r="C9" s="5" t="n">
        <v>2116</v>
      </c>
      <c r="D9" s="5" t="n">
        <v>4104</v>
      </c>
    </row>
    <row r="10" spans="1:4">
      <c r="A10" s="4" t="s">
        <v>36</v>
      </c>
      <c r="B10" s="5" t="n">
        <v>3375976</v>
      </c>
      <c r="C10" s="5" t="n">
        <v>2710712</v>
      </c>
      <c r="D10" s="5" t="n">
        <v>2598134</v>
      </c>
    </row>
    <row r="11" spans="1:4">
      <c r="A11" s="4" t="s">
        <v>37</v>
      </c>
      <c r="B11" s="4" t="s">
        <v>31</v>
      </c>
      <c r="C11" s="4" t="s">
        <v>31</v>
      </c>
      <c r="D11" s="5" t="n">
        <v>78387</v>
      </c>
    </row>
    <row r="12" spans="1:4">
      <c r="A12" s="4" t="s">
        <v>38</v>
      </c>
      <c r="B12" s="5" t="n">
        <v>3375976</v>
      </c>
      <c r="C12" s="5" t="n">
        <v>2710712</v>
      </c>
      <c r="D12" s="5" t="n">
        <v>2598134</v>
      </c>
    </row>
    <row r="13" spans="1:4">
      <c r="A13" s="4" t="s">
        <v>39</v>
      </c>
      <c r="B13" s="5" t="n">
        <v>-24025</v>
      </c>
      <c r="C13" s="5" t="n">
        <v>-23781</v>
      </c>
      <c r="D13" s="5" t="n">
        <v>-26023</v>
      </c>
    </row>
    <row r="14" spans="1:4">
      <c r="A14" s="4" t="s">
        <v>40</v>
      </c>
      <c r="B14" s="5" t="n">
        <v>3351951</v>
      </c>
      <c r="C14" s="5" t="n">
        <v>2686931</v>
      </c>
      <c r="D14" s="5" t="n">
        <v>2572111</v>
      </c>
    </row>
    <row r="15" spans="1:4">
      <c r="A15" s="4" t="s">
        <v>41</v>
      </c>
      <c r="B15" s="5" t="n">
        <v>96605</v>
      </c>
      <c r="C15" s="5" t="n">
        <v>75351</v>
      </c>
      <c r="D15" s="5" t="n">
        <v>76991</v>
      </c>
    </row>
    <row r="16" spans="1:4">
      <c r="A16" s="4" t="s">
        <v>42</v>
      </c>
      <c r="B16" s="5" t="n">
        <v>10830</v>
      </c>
      <c r="C16" s="5" t="n">
        <v>9286</v>
      </c>
      <c r="D16" s="5" t="n">
        <v>9152</v>
      </c>
    </row>
    <row r="17" spans="1:4">
      <c r="A17" s="4" t="s">
        <v>43</v>
      </c>
      <c r="B17" s="4" t="s">
        <v>31</v>
      </c>
      <c r="C17" s="4" t="s">
        <v>31</v>
      </c>
      <c r="D17" s="5" t="n">
        <v>5157</v>
      </c>
    </row>
    <row r="18" spans="1:4">
      <c r="A18" s="4" t="s">
        <v>44</v>
      </c>
      <c r="B18" s="5" t="n">
        <v>139124</v>
      </c>
      <c r="C18" s="5" t="n">
        <v>75042</v>
      </c>
      <c r="D18" s="5" t="n">
        <v>73541</v>
      </c>
    </row>
    <row r="19" spans="1:4">
      <c r="A19" s="4" t="s">
        <v>45</v>
      </c>
      <c r="B19" s="5" t="n">
        <v>12132</v>
      </c>
      <c r="C19" s="5" t="n">
        <v>4433</v>
      </c>
      <c r="D19" s="5" t="n">
        <v>3612</v>
      </c>
    </row>
    <row r="20" spans="1:4">
      <c r="A20" s="4" t="s">
        <v>46</v>
      </c>
      <c r="B20" s="5" t="n">
        <v>11196</v>
      </c>
      <c r="C20" s="5" t="n">
        <v>9532</v>
      </c>
      <c r="D20" s="5" t="n">
        <v>10606</v>
      </c>
    </row>
    <row r="21" spans="1:4">
      <c r="A21" s="4" t="s">
        <v>47</v>
      </c>
      <c r="B21" s="5" t="n">
        <v>87501</v>
      </c>
      <c r="C21" s="5" t="n">
        <v>74138</v>
      </c>
      <c r="D21" s="5" t="n">
        <v>73098</v>
      </c>
    </row>
    <row r="22" spans="1:4">
      <c r="A22" s="4" t="s">
        <v>48</v>
      </c>
      <c r="B22" s="5" t="n">
        <v>53288</v>
      </c>
      <c r="C22" s="5" t="n">
        <v>42998</v>
      </c>
      <c r="D22" s="5" t="n">
        <v>27836</v>
      </c>
    </row>
    <row r="23" spans="1:4">
      <c r="A23" s="4" t="s">
        <v>49</v>
      </c>
      <c r="B23" s="5" t="n">
        <v>4528620</v>
      </c>
      <c r="C23" s="5" t="n">
        <v>3614862</v>
      </c>
      <c r="D23" s="5" t="n">
        <v>3466546</v>
      </c>
    </row>
    <row r="24" spans="1:4">
      <c r="A24" s="3" t="s">
        <v>50</v>
      </c>
    </row>
    <row r="25" spans="1:4">
      <c r="A25" s="4" t="s">
        <v>51</v>
      </c>
      <c r="B25" s="5" t="n">
        <v>990004</v>
      </c>
      <c r="C25" s="5" t="n">
        <v>756003</v>
      </c>
      <c r="D25" s="5" t="n">
        <v>709887</v>
      </c>
    </row>
    <row r="26" spans="1:4">
      <c r="A26" s="4" t="s">
        <v>52</v>
      </c>
      <c r="B26" s="5" t="n">
        <v>728973</v>
      </c>
      <c r="C26" s="5" t="n">
        <v>635431</v>
      </c>
      <c r="D26" s="5" t="n">
        <v>636316</v>
      </c>
    </row>
    <row r="27" spans="1:4">
      <c r="A27" s="4" t="s">
        <v>53</v>
      </c>
      <c r="B27" s="5" t="n">
        <v>782963</v>
      </c>
      <c r="C27" s="5" t="n">
        <v>685331</v>
      </c>
      <c r="D27" s="5" t="n">
        <v>639849</v>
      </c>
    </row>
    <row r="28" spans="1:4">
      <c r="A28" s="4" t="s">
        <v>54</v>
      </c>
      <c r="B28" s="5" t="n">
        <v>411814</v>
      </c>
      <c r="C28" s="5" t="n">
        <v>209074</v>
      </c>
      <c r="D28" s="5" t="n">
        <v>197445</v>
      </c>
    </row>
    <row r="29" spans="1:4">
      <c r="A29" s="4" t="s">
        <v>55</v>
      </c>
      <c r="B29" s="5" t="n">
        <v>479839</v>
      </c>
      <c r="C29" s="5" t="n">
        <v>422687</v>
      </c>
      <c r="D29" s="5" t="n">
        <v>412564</v>
      </c>
    </row>
    <row r="30" spans="1:4">
      <c r="A30" s="4" t="s">
        <v>56</v>
      </c>
      <c r="B30" s="5" t="n">
        <v>250737</v>
      </c>
      <c r="C30" s="5" t="n">
        <v>238827</v>
      </c>
      <c r="D30" s="5" t="n">
        <v>275959</v>
      </c>
    </row>
    <row r="31" spans="1:4">
      <c r="A31" s="4" t="s">
        <v>57</v>
      </c>
      <c r="B31" s="5" t="n">
        <v>3644330</v>
      </c>
      <c r="C31" s="5" t="n">
        <v>2947353</v>
      </c>
      <c r="D31" s="5" t="n">
        <v>2872020</v>
      </c>
    </row>
    <row r="32" spans="1:4">
      <c r="A32" s="4" t="s">
        <v>58</v>
      </c>
      <c r="B32" s="5" t="n">
        <v>355405</v>
      </c>
      <c r="C32" s="5" t="n">
        <v>271394</v>
      </c>
      <c r="D32" s="5" t="n">
        <v>206394</v>
      </c>
    </row>
    <row r="33" spans="1:4">
      <c r="A33" s="4" t="s">
        <v>59</v>
      </c>
      <c r="B33" s="5" t="n">
        <v>1014</v>
      </c>
      <c r="C33" s="5" t="n">
        <v>539</v>
      </c>
      <c r="D33" s="5" t="n">
        <v>586</v>
      </c>
    </row>
    <row r="34" spans="1:4">
      <c r="A34" s="4" t="s">
        <v>60</v>
      </c>
      <c r="B34" s="5" t="n">
        <v>27220</v>
      </c>
      <c r="C34" s="5" t="n">
        <v>27475</v>
      </c>
      <c r="D34" s="5" t="n">
        <v>25932</v>
      </c>
    </row>
    <row r="35" spans="1:4">
      <c r="A35" s="4" t="s">
        <v>61</v>
      </c>
      <c r="B35" s="5" t="n">
        <v>4027969</v>
      </c>
      <c r="C35" s="5" t="n">
        <v>3246761</v>
      </c>
      <c r="D35" s="5" t="n">
        <v>3104932</v>
      </c>
    </row>
    <row r="36" spans="1:4">
      <c r="A36" s="4" t="s">
        <v>62</v>
      </c>
      <c r="B36" s="4" t="s">
        <v>31</v>
      </c>
      <c r="C36" s="4" t="s">
        <v>31</v>
      </c>
      <c r="D36" s="4" t="s">
        <v>31</v>
      </c>
    </row>
    <row r="37" spans="1:4">
      <c r="A37" s="3" t="s">
        <v>63</v>
      </c>
    </row>
    <row r="38" spans="1:4">
      <c r="A38" s="4" t="s">
        <v>64</v>
      </c>
      <c r="B38" s="5" t="n">
        <v>262901</v>
      </c>
      <c r="C38" s="5" t="n">
        <v>147287</v>
      </c>
      <c r="D38" s="5" t="n">
        <v>139832</v>
      </c>
    </row>
    <row r="39" spans="1:4">
      <c r="A39" s="4" t="s">
        <v>65</v>
      </c>
      <c r="B39" s="5" t="n">
        <v>240682</v>
      </c>
      <c r="C39" s="5" t="n">
        <v>225921</v>
      </c>
      <c r="D39" s="5" t="n">
        <v>216223</v>
      </c>
    </row>
    <row r="40" spans="1:4">
      <c r="A40" s="4" t="s">
        <v>66</v>
      </c>
      <c r="B40" s="5" t="n">
        <v>-4257</v>
      </c>
      <c r="C40" s="4" t="s">
        <v>31</v>
      </c>
      <c r="D40" s="4" t="s">
        <v>31</v>
      </c>
    </row>
    <row r="41" spans="1:4">
      <c r="A41" s="4" t="s">
        <v>67</v>
      </c>
      <c r="B41" s="5" t="n">
        <v>4257</v>
      </c>
      <c r="C41" s="4" t="s">
        <v>31</v>
      </c>
      <c r="D41" s="4" t="s">
        <v>31</v>
      </c>
    </row>
    <row r="42" spans="1:4">
      <c r="A42" s="4" t="s">
        <v>68</v>
      </c>
      <c r="B42" s="5" t="n">
        <v>-2932</v>
      </c>
      <c r="C42" s="5" t="n">
        <v>-5107</v>
      </c>
      <c r="D42" s="5" t="n">
        <v>-1728</v>
      </c>
    </row>
    <row r="43" spans="1:4">
      <c r="A43" s="4" t="s">
        <v>69</v>
      </c>
      <c r="B43" s="5" t="n">
        <v>500651</v>
      </c>
      <c r="C43" s="5" t="n">
        <v>368101</v>
      </c>
      <c r="D43" s="5" t="n">
        <v>361614</v>
      </c>
    </row>
    <row r="44" spans="1:4">
      <c r="A44" s="4" t="s">
        <v>70</v>
      </c>
      <c r="B44" s="5" t="n">
        <v>4528620</v>
      </c>
      <c r="C44" s="5" t="n">
        <v>3614862</v>
      </c>
      <c r="D44" s="5" t="n">
        <v>3466546</v>
      </c>
    </row>
    <row r="45" spans="1:4">
      <c r="A45" s="4" t="s">
        <v>71</v>
      </c>
    </row>
    <row r="46" spans="1:4">
      <c r="A46" s="3" t="s">
        <v>63</v>
      </c>
    </row>
    <row r="47" spans="1:4">
      <c r="A47" s="4" t="s">
        <v>72</v>
      </c>
      <c r="B47" s="4" t="s">
        <v>31</v>
      </c>
      <c r="C47" s="4" t="s">
        <v>31</v>
      </c>
      <c r="D47" s="7" t="n">
        <v>7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3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40</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73</v>
      </c>
      <c r="B1" s="2" t="s">
        <v>2</v>
      </c>
      <c r="C1" s="2" t="s">
        <v>25</v>
      </c>
      <c r="D1" s="2" t="s">
        <v>26</v>
      </c>
    </row>
    <row r="2" spans="1:4">
      <c r="A2" s="4" t="s">
        <v>74</v>
      </c>
      <c r="B2" s="7" t="n">
        <v>129697</v>
      </c>
      <c r="C2" s="7" t="n">
        <v>130195</v>
      </c>
      <c r="D2" s="7" t="n">
        <v>146099</v>
      </c>
    </row>
    <row r="3" spans="1:4">
      <c r="A3" s="4" t="s">
        <v>75</v>
      </c>
      <c r="B3" s="5" t="n">
        <v>5000000</v>
      </c>
      <c r="C3" s="5" t="n">
        <v>5000000</v>
      </c>
      <c r="D3" s="5" t="n">
        <v>5000000</v>
      </c>
    </row>
    <row r="4" spans="1:4">
      <c r="A4" s="4" t="s">
        <v>76</v>
      </c>
      <c r="B4" s="5" t="n">
        <v>40000000</v>
      </c>
      <c r="C4" s="5" t="n">
        <v>40000000</v>
      </c>
      <c r="D4" s="5" t="n">
        <v>40000000</v>
      </c>
    </row>
    <row r="5" spans="1:4">
      <c r="A5" s="4" t="s">
        <v>77</v>
      </c>
      <c r="B5" s="5" t="n">
        <v>24678295</v>
      </c>
      <c r="C5" s="5" t="n">
        <v>20844505</v>
      </c>
      <c r="D5" s="5" t="n">
        <v>20087942</v>
      </c>
    </row>
    <row r="6" spans="1:4">
      <c r="A6" s="4" t="s">
        <v>78</v>
      </c>
      <c r="B6" s="5" t="n">
        <v>24678295</v>
      </c>
      <c r="C6" s="5" t="n">
        <v>20844505</v>
      </c>
      <c r="D6" s="5" t="n">
        <v>20087942</v>
      </c>
    </row>
    <row r="7" spans="1:4">
      <c r="A7" s="4" t="s">
        <v>71</v>
      </c>
    </row>
    <row r="8" spans="1:4">
      <c r="A8" s="4" t="s">
        <v>79</v>
      </c>
      <c r="B8" s="4" t="s">
        <v>31</v>
      </c>
      <c r="C8" s="4" t="s">
        <v>31</v>
      </c>
      <c r="D8" s="5" t="n">
        <v>728706</v>
      </c>
    </row>
    <row r="9" spans="1:4">
      <c r="A9" s="4" t="s">
        <v>80</v>
      </c>
      <c r="B9" s="4" t="s">
        <v>31</v>
      </c>
      <c r="C9" s="4" t="s">
        <v>31</v>
      </c>
      <c r="D9" s="5" t="n">
        <v>728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5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55</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4</v>
      </c>
      <c r="B1" s="2" t="s">
        <v>1</v>
      </c>
    </row>
    <row r="2" spans="1:2">
      <c r="B2" s="2" t="s">
        <v>2</v>
      </c>
    </row>
    <row r="3" spans="1:2">
      <c r="A3" s="3" t="s">
        <v>258</v>
      </c>
    </row>
    <row r="4" spans="1:2">
      <c r="A4" s="4" t="s">
        <v>335</v>
      </c>
      <c r="B4"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7</v>
      </c>
      <c r="B1" s="2" t="s">
        <v>1</v>
      </c>
    </row>
    <row r="2" spans="1:2">
      <c r="B2" s="2" t="s">
        <v>2</v>
      </c>
    </row>
    <row r="3" spans="1:2">
      <c r="A3" s="3" t="s">
        <v>261</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64</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outlineLevelCol="0"/>
  <cols>
    <col customWidth="1" max="1" min="1" width="71"/>
    <col customWidth="1" max="2" min="2" width="37"/>
    <col customWidth="1" max="3" min="3" width="21"/>
    <col customWidth="1" max="4" min="4" width="26"/>
    <col customWidth="1" max="5" min="5" width="27"/>
    <col customWidth="1" max="6" min="6" width="21"/>
    <col customWidth="1" max="7" min="7" width="21"/>
    <col customWidth="1" max="8" min="8" width="21"/>
    <col customWidth="1" max="9" min="9" width="21"/>
  </cols>
  <sheetData>
    <row r="1" spans="1:9">
      <c r="A1" s="1" t="s">
        <v>349</v>
      </c>
      <c r="B1" s="2" t="s">
        <v>350</v>
      </c>
      <c r="C1" s="2" t="s">
        <v>351</v>
      </c>
      <c r="D1" s="2" t="s">
        <v>352</v>
      </c>
      <c r="E1" s="2" t="s">
        <v>353</v>
      </c>
      <c r="F1" s="2" t="s">
        <v>354</v>
      </c>
      <c r="G1" s="2" t="s">
        <v>354</v>
      </c>
      <c r="H1" s="2" t="s">
        <v>355</v>
      </c>
      <c r="I1" s="2" t="s">
        <v>356</v>
      </c>
    </row>
    <row r="2" spans="1:9">
      <c r="A2" s="3" t="s">
        <v>357</v>
      </c>
    </row>
    <row r="3" spans="1:9">
      <c r="A3" s="4" t="s">
        <v>358</v>
      </c>
      <c r="G3" s="7" t="n">
        <v>114478</v>
      </c>
      <c r="H3" s="7" t="n">
        <v>5509</v>
      </c>
    </row>
    <row r="4" spans="1:9">
      <c r="A4" s="4" t="s">
        <v>44</v>
      </c>
      <c r="F4" s="7" t="n">
        <v>139124</v>
      </c>
      <c r="G4" s="5" t="n">
        <v>139124</v>
      </c>
      <c r="H4" s="5" t="n">
        <v>73541</v>
      </c>
      <c r="I4" s="7" t="n">
        <v>75042</v>
      </c>
    </row>
    <row r="5" spans="1:9">
      <c r="A5" s="4" t="s">
        <v>359</v>
      </c>
      <c r="F5" s="5" t="n">
        <v>1200</v>
      </c>
      <c r="G5" s="5" t="n">
        <v>1200</v>
      </c>
    </row>
    <row r="6" spans="1:9">
      <c r="A6" s="4" t="s">
        <v>360</v>
      </c>
      <c r="G6" s="4" t="s">
        <v>31</v>
      </c>
      <c r="H6" s="5" t="n">
        <v>21</v>
      </c>
    </row>
    <row r="7" spans="1:9">
      <c r="A7" s="4" t="s">
        <v>39</v>
      </c>
      <c r="F7" s="5" t="n">
        <v>24025</v>
      </c>
      <c r="G7" s="5" t="n">
        <v>24025</v>
      </c>
      <c r="H7" s="5" t="n">
        <v>26023</v>
      </c>
      <c r="I7" s="5" t="n">
        <v>23781</v>
      </c>
    </row>
    <row r="8" spans="1:9">
      <c r="A8" s="4" t="s">
        <v>49</v>
      </c>
      <c r="F8" s="5" t="n">
        <v>4528620</v>
      </c>
      <c r="G8" s="5" t="n">
        <v>4528620</v>
      </c>
      <c r="H8" s="5" t="n">
        <v>3466546</v>
      </c>
      <c r="I8" s="5" t="n">
        <v>3614862</v>
      </c>
    </row>
    <row r="9" spans="1:9">
      <c r="A9" s="4" t="s">
        <v>57</v>
      </c>
      <c r="F9" s="5" t="n">
        <v>3644330</v>
      </c>
      <c r="G9" s="5" t="n">
        <v>3644330</v>
      </c>
      <c r="H9" s="5" t="n">
        <v>2872020</v>
      </c>
      <c r="I9" s="5" t="n">
        <v>2947353</v>
      </c>
    </row>
    <row r="10" spans="1:9">
      <c r="A10" s="4" t="s">
        <v>38</v>
      </c>
      <c r="F10" s="5" t="n">
        <v>3375976</v>
      </c>
      <c r="G10" s="5" t="n">
        <v>3375976</v>
      </c>
      <c r="H10" s="7" t="n">
        <v>2598134</v>
      </c>
      <c r="I10" s="7" t="n">
        <v>2710712</v>
      </c>
    </row>
    <row r="11" spans="1:9">
      <c r="A11" s="4" t="s">
        <v>361</v>
      </c>
    </row>
    <row r="12" spans="1:9">
      <c r="A12" s="3" t="s">
        <v>357</v>
      </c>
    </row>
    <row r="13" spans="1:9">
      <c r="A13" s="4" t="s">
        <v>362</v>
      </c>
      <c r="E13" s="7" t="n">
        <v>2200</v>
      </c>
    </row>
    <row r="14" spans="1:9">
      <c r="A14" s="4" t="s">
        <v>363</v>
      </c>
      <c r="E14" s="7" t="n">
        <v>700</v>
      </c>
    </row>
    <row r="15" spans="1:9">
      <c r="A15" s="4" t="s">
        <v>364</v>
      </c>
      <c r="E15" s="5" t="n">
        <v>79012</v>
      </c>
    </row>
    <row r="16" spans="1:9">
      <c r="A16" s="4" t="s">
        <v>358</v>
      </c>
      <c r="E16" s="7" t="n">
        <v>1500</v>
      </c>
    </row>
    <row r="17" spans="1:9">
      <c r="A17" s="4" t="s">
        <v>365</v>
      </c>
      <c r="E17" s="5" t="n">
        <v>1100</v>
      </c>
    </row>
    <row r="18" spans="1:9">
      <c r="A18" s="4" t="s">
        <v>44</v>
      </c>
      <c r="E18" s="5" t="n">
        <v>1700</v>
      </c>
    </row>
    <row r="19" spans="1:9">
      <c r="A19" s="4" t="s">
        <v>366</v>
      </c>
      <c r="E19" s="7" t="n">
        <v>700</v>
      </c>
    </row>
    <row r="20" spans="1:9">
      <c r="A20" s="4" t="s">
        <v>367</v>
      </c>
    </row>
    <row r="21" spans="1:9">
      <c r="A21" s="3" t="s">
        <v>357</v>
      </c>
    </row>
    <row r="22" spans="1:9">
      <c r="A22" s="4" t="s">
        <v>362</v>
      </c>
      <c r="D22" s="7" t="n">
        <v>8500</v>
      </c>
    </row>
    <row r="23" spans="1:9">
      <c r="A23" s="4" t="s">
        <v>363</v>
      </c>
      <c r="D23" s="7" t="n">
        <v>1500</v>
      </c>
    </row>
    <row r="24" spans="1:9">
      <c r="A24" s="4" t="s">
        <v>364</v>
      </c>
      <c r="D24" s="5" t="n">
        <v>199829</v>
      </c>
    </row>
    <row r="25" spans="1:9">
      <c r="A25" s="4" t="s">
        <v>358</v>
      </c>
      <c r="D25" s="7" t="n">
        <v>4000</v>
      </c>
    </row>
    <row r="26" spans="1:9">
      <c r="A26" s="4" t="s">
        <v>44</v>
      </c>
      <c r="D26" s="5" t="n">
        <v>5600</v>
      </c>
    </row>
    <row r="27" spans="1:9">
      <c r="A27" s="4" t="s">
        <v>366</v>
      </c>
      <c r="D27" s="5" t="n">
        <v>2000</v>
      </c>
    </row>
    <row r="28" spans="1:9">
      <c r="A28" s="4" t="s">
        <v>359</v>
      </c>
      <c r="D28" s="7" t="n">
        <v>3000</v>
      </c>
    </row>
    <row r="29" spans="1:9">
      <c r="A29" s="4" t="s">
        <v>368</v>
      </c>
      <c r="D29" s="4" t="s">
        <v>369</v>
      </c>
    </row>
    <row r="30" spans="1:9">
      <c r="A30" s="4" t="s">
        <v>370</v>
      </c>
      <c r="F30" s="7" t="n">
        <v>1200</v>
      </c>
    </row>
    <row r="31" spans="1:9">
      <c r="A31" s="4" t="s">
        <v>371</v>
      </c>
    </row>
    <row r="32" spans="1:9">
      <c r="A32" s="3" t="s">
        <v>357</v>
      </c>
    </row>
    <row r="33" spans="1:9">
      <c r="A33" s="4" t="s">
        <v>44</v>
      </c>
      <c r="C33" s="7" t="n">
        <v>5400</v>
      </c>
    </row>
    <row r="34" spans="1:9">
      <c r="A34" s="4" t="s">
        <v>372</v>
      </c>
      <c r="C34" s="5" t="n">
        <v>150600</v>
      </c>
    </row>
    <row r="35" spans="1:9">
      <c r="A35" s="4" t="s">
        <v>360</v>
      </c>
      <c r="C35" s="5" t="n">
        <v>5700</v>
      </c>
    </row>
    <row r="36" spans="1:9">
      <c r="A36" s="4" t="s">
        <v>373</v>
      </c>
      <c r="C36" s="5" t="n">
        <v>134300</v>
      </c>
    </row>
    <row r="37" spans="1:9">
      <c r="A37" s="4" t="s">
        <v>374</v>
      </c>
      <c r="C37" s="5" t="n">
        <v>3800</v>
      </c>
    </row>
    <row r="38" spans="1:9">
      <c r="A38" s="4" t="s">
        <v>39</v>
      </c>
      <c r="C38" s="5" t="n">
        <v>1000</v>
      </c>
    </row>
    <row r="39" spans="1:9">
      <c r="A39" s="4" t="s">
        <v>375</v>
      </c>
      <c r="C39" s="5" t="n">
        <v>3500</v>
      </c>
    </row>
    <row r="40" spans="1:9">
      <c r="A40" s="4" t="s">
        <v>376</v>
      </c>
      <c r="C40" s="5" t="n">
        <v>1500</v>
      </c>
    </row>
    <row r="41" spans="1:9">
      <c r="A41" s="4" t="s">
        <v>377</v>
      </c>
      <c r="C41" s="5" t="n">
        <v>157200</v>
      </c>
    </row>
    <row r="42" spans="1:9">
      <c r="A42" s="4" t="s">
        <v>41</v>
      </c>
      <c r="C42" s="5" t="n">
        <v>3400</v>
      </c>
    </row>
    <row r="43" spans="1:9">
      <c r="A43" s="4" t="s">
        <v>60</v>
      </c>
      <c r="C43" s="5" t="n">
        <v>200</v>
      </c>
    </row>
    <row r="44" spans="1:9">
      <c r="A44" s="4" t="s">
        <v>378</v>
      </c>
      <c r="C44" s="5" t="n">
        <v>1500</v>
      </c>
    </row>
    <row r="45" spans="1:9">
      <c r="A45" s="4" t="s">
        <v>379</v>
      </c>
      <c r="C45" s="5" t="n">
        <v>300</v>
      </c>
    </row>
    <row r="46" spans="1:9">
      <c r="A46" s="4" t="s">
        <v>380</v>
      </c>
      <c r="C46" s="5" t="n">
        <v>1200</v>
      </c>
    </row>
    <row r="47" spans="1:9">
      <c r="A47" s="4" t="s">
        <v>57</v>
      </c>
      <c r="C47" s="5" t="n">
        <v>111300</v>
      </c>
    </row>
    <row r="48" spans="1:9">
      <c r="A48" s="4" t="s">
        <v>38</v>
      </c>
      <c r="C48" s="7" t="n">
        <v>152200</v>
      </c>
    </row>
    <row r="49" spans="1:9">
      <c r="A49" s="4" t="s">
        <v>381</v>
      </c>
    </row>
    <row r="50" spans="1:9">
      <c r="A50" s="3" t="s">
        <v>357</v>
      </c>
    </row>
    <row r="51" spans="1:9">
      <c r="A51" s="4" t="s">
        <v>363</v>
      </c>
      <c r="B51" s="7" t="n">
        <v>25300</v>
      </c>
    </row>
    <row r="52" spans="1:9">
      <c r="A52" s="4" t="s">
        <v>364</v>
      </c>
      <c r="B52" s="5" t="n">
        <v>3799471</v>
      </c>
    </row>
    <row r="53" spans="1:9">
      <c r="A53" s="4" t="s">
        <v>358</v>
      </c>
      <c r="B53" s="7" t="n">
        <v>114478</v>
      </c>
    </row>
    <row r="54" spans="1:9">
      <c r="A54" s="4" t="s">
        <v>44</v>
      </c>
      <c r="B54" s="5" t="n">
        <v>65302</v>
      </c>
    </row>
    <row r="55" spans="1:9">
      <c r="A55" s="4" t="s">
        <v>41</v>
      </c>
      <c r="B55" s="5" t="n">
        <v>17967</v>
      </c>
    </row>
    <row r="56" spans="1:9">
      <c r="A56" s="4" t="s">
        <v>60</v>
      </c>
      <c r="B56" s="5" t="n">
        <v>12855</v>
      </c>
    </row>
    <row r="57" spans="1:9">
      <c r="A57" s="4" t="s">
        <v>380</v>
      </c>
      <c r="B57" s="4" t="s">
        <v>31</v>
      </c>
    </row>
    <row r="58" spans="1:9">
      <c r="A58" s="4" t="s">
        <v>382</v>
      </c>
      <c r="B58" s="7" t="n">
        <v>20</v>
      </c>
    </row>
    <row r="59" spans="1:9">
      <c r="A59" s="4" t="s">
        <v>383</v>
      </c>
      <c r="B59" s="10" t="n">
        <v>1.002</v>
      </c>
    </row>
    <row r="60" spans="1:9">
      <c r="A60" s="4" t="s">
        <v>384</v>
      </c>
      <c r="B60" s="4" t="s">
        <v>385</v>
      </c>
    </row>
    <row r="61" spans="1:9">
      <c r="A61" s="4" t="s">
        <v>386</v>
      </c>
      <c r="B61" s="4" t="s">
        <v>387</v>
      </c>
    </row>
    <row r="62" spans="1:9">
      <c r="A62" s="4" t="s">
        <v>388</v>
      </c>
      <c r="B62" s="8" t="n">
        <v>30.13</v>
      </c>
    </row>
    <row r="63" spans="1:9">
      <c r="A63" s="4" t="s">
        <v>389</v>
      </c>
    </row>
    <row r="64" spans="1:9">
      <c r="A64" s="3" t="s">
        <v>357</v>
      </c>
    </row>
    <row r="65" spans="1:9">
      <c r="A65" s="4" t="s">
        <v>390</v>
      </c>
      <c r="G65" s="5" t="n">
        <v>3200</v>
      </c>
    </row>
    <row r="66" spans="1:9">
      <c r="A66" s="4" t="s">
        <v>391</v>
      </c>
    </row>
    <row r="67" spans="1:9">
      <c r="A67" s="3" t="s">
        <v>357</v>
      </c>
    </row>
    <row r="68" spans="1:9">
      <c r="A68" s="4" t="s">
        <v>390</v>
      </c>
      <c r="G68" s="7" t="n">
        <v>4600</v>
      </c>
    </row>
    <row r="69" spans="1:9">
      <c r="A69" s="4" t="s">
        <v>392</v>
      </c>
    </row>
    <row r="70" spans="1:9">
      <c r="A70" s="3" t="s">
        <v>357</v>
      </c>
    </row>
    <row r="71" spans="1:9">
      <c r="A71" s="4" t="s">
        <v>393</v>
      </c>
      <c r="B71" s="4" t="s">
        <v>394</v>
      </c>
    </row>
    <row r="72" spans="1:9">
      <c r="A72" s="4" t="s">
        <v>395</v>
      </c>
    </row>
    <row r="73" spans="1:9">
      <c r="A73" s="3" t="s">
        <v>357</v>
      </c>
    </row>
    <row r="74" spans="1:9">
      <c r="A74" s="4" t="s">
        <v>393</v>
      </c>
      <c r="B74" s="4" t="s">
        <v>396</v>
      </c>
    </row>
    <row r="75" spans="1:9">
      <c r="A75" s="4" t="s">
        <v>397</v>
      </c>
    </row>
    <row r="76" spans="1:9">
      <c r="A76" s="3" t="s">
        <v>357</v>
      </c>
    </row>
    <row r="77" spans="1:9">
      <c r="A77" s="4" t="s">
        <v>393</v>
      </c>
      <c r="B77" s="4" t="s">
        <v>3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99</v>
      </c>
      <c r="C1" s="2" t="s">
        <v>400</v>
      </c>
      <c r="D1" s="2" t="s">
        <v>400</v>
      </c>
      <c r="E1" s="2" t="s">
        <v>2</v>
      </c>
      <c r="F1" s="2" t="s">
        <v>26</v>
      </c>
      <c r="G1" s="2" t="s">
        <v>25</v>
      </c>
    </row>
    <row r="2" spans="1:7">
      <c r="A2" s="3" t="s">
        <v>401</v>
      </c>
    </row>
    <row r="3" spans="1:7">
      <c r="A3" s="4" t="s">
        <v>402</v>
      </c>
      <c r="E3" s="7" t="n">
        <v>114478</v>
      </c>
      <c r="F3" s="7" t="n">
        <v>5509</v>
      </c>
    </row>
    <row r="4" spans="1:7">
      <c r="A4" s="4" t="s">
        <v>403</v>
      </c>
      <c r="E4" s="7" t="n">
        <v>139124</v>
      </c>
      <c r="F4" s="7" t="n">
        <v>73541</v>
      </c>
      <c r="G4" s="7" t="n">
        <v>75042</v>
      </c>
    </row>
    <row r="5" spans="1:7">
      <c r="A5" s="4" t="s">
        <v>381</v>
      </c>
    </row>
    <row r="6" spans="1:7">
      <c r="A6" s="3" t="s">
        <v>404</v>
      </c>
    </row>
    <row r="7" spans="1:7">
      <c r="A7" s="4" t="s">
        <v>405</v>
      </c>
      <c r="C7" s="7" t="n">
        <v>81466</v>
      </c>
      <c r="D7" s="7" t="n">
        <v>81466</v>
      </c>
    </row>
    <row r="8" spans="1:7">
      <c r="A8" s="4" t="s">
        <v>242</v>
      </c>
      <c r="C8" s="5" t="n">
        <v>49629</v>
      </c>
      <c r="D8" s="5" t="n">
        <v>49629</v>
      </c>
    </row>
    <row r="9" spans="1:7">
      <c r="A9" s="4" t="s">
        <v>406</v>
      </c>
      <c r="C9" s="5" t="n">
        <v>505560</v>
      </c>
      <c r="D9" s="5" t="n">
        <v>505560</v>
      </c>
    </row>
    <row r="10" spans="1:7">
      <c r="A10" s="4" t="s">
        <v>39</v>
      </c>
      <c r="C10" s="5" t="n">
        <v>-5746</v>
      </c>
      <c r="D10" s="5" t="n">
        <v>-5746</v>
      </c>
    </row>
    <row r="11" spans="1:7">
      <c r="A11" s="4" t="s">
        <v>41</v>
      </c>
      <c r="C11" s="5" t="n">
        <v>17967</v>
      </c>
      <c r="D11" s="5" t="n">
        <v>17967</v>
      </c>
    </row>
    <row r="12" spans="1:7">
      <c r="A12" s="4" t="s">
        <v>380</v>
      </c>
      <c r="C12" s="4" t="s">
        <v>31</v>
      </c>
      <c r="D12" s="4" t="s">
        <v>31</v>
      </c>
    </row>
    <row r="13" spans="1:7">
      <c r="A13" s="4" t="s">
        <v>407</v>
      </c>
      <c r="C13" s="5" t="n">
        <v>34976</v>
      </c>
      <c r="D13" s="5" t="n">
        <v>34976</v>
      </c>
    </row>
    <row r="14" spans="1:7">
      <c r="A14" s="4" t="s">
        <v>150</v>
      </c>
      <c r="C14" s="5" t="n">
        <v>683852</v>
      </c>
      <c r="D14" s="5" t="n">
        <v>683852</v>
      </c>
    </row>
    <row r="15" spans="1:7">
      <c r="A15" s="3" t="s">
        <v>408</v>
      </c>
    </row>
    <row r="16" spans="1:7">
      <c r="A16" s="4" t="s">
        <v>409</v>
      </c>
      <c r="C16" s="5" t="n">
        <v>584950</v>
      </c>
      <c r="D16" s="5" t="n">
        <v>584950</v>
      </c>
    </row>
    <row r="17" spans="1:7">
      <c r="A17" s="4" t="s">
        <v>58</v>
      </c>
      <c r="C17" s="5" t="n">
        <v>21855</v>
      </c>
      <c r="D17" s="5" t="n">
        <v>21855</v>
      </c>
    </row>
    <row r="18" spans="1:7">
      <c r="A18" s="4" t="s">
        <v>407</v>
      </c>
      <c r="C18" s="5" t="n">
        <v>12855</v>
      </c>
      <c r="D18" s="5" t="n">
        <v>12855</v>
      </c>
    </row>
    <row r="19" spans="1:7">
      <c r="A19" s="4" t="s">
        <v>150</v>
      </c>
      <c r="C19" s="5" t="n">
        <v>619660</v>
      </c>
      <c r="D19" s="5" t="n">
        <v>619660</v>
      </c>
    </row>
    <row r="20" spans="1:7">
      <c r="A20" s="3" t="s">
        <v>401</v>
      </c>
    </row>
    <row r="21" spans="1:7">
      <c r="A21" s="4" t="s">
        <v>402</v>
      </c>
      <c r="C21" s="5" t="n">
        <v>114478</v>
      </c>
    </row>
    <row r="22" spans="1:7">
      <c r="A22" s="4" t="s">
        <v>410</v>
      </c>
      <c r="C22" s="5" t="n">
        <v>25300</v>
      </c>
    </row>
    <row r="23" spans="1:7">
      <c r="A23" s="4" t="s">
        <v>403</v>
      </c>
      <c r="C23" s="5" t="n">
        <v>65302</v>
      </c>
      <c r="D23" s="5" t="n">
        <v>65302</v>
      </c>
    </row>
    <row r="24" spans="1:7">
      <c r="A24" s="4" t="s">
        <v>411</v>
      </c>
    </row>
    <row r="25" spans="1:7">
      <c r="A25" s="3" t="s">
        <v>404</v>
      </c>
    </row>
    <row r="26" spans="1:7">
      <c r="A26" s="4" t="s">
        <v>405</v>
      </c>
      <c r="C26" s="5" t="n">
        <v>81464</v>
      </c>
      <c r="D26" s="5" t="n">
        <v>81464</v>
      </c>
    </row>
    <row r="27" spans="1:7">
      <c r="A27" s="4" t="s">
        <v>242</v>
      </c>
      <c r="C27" s="5" t="n">
        <v>49368</v>
      </c>
      <c r="D27" s="5" t="n">
        <v>49368</v>
      </c>
    </row>
    <row r="28" spans="1:7">
      <c r="A28" s="4" t="s">
        <v>406</v>
      </c>
      <c r="C28" s="5" t="n">
        <v>497522</v>
      </c>
      <c r="D28" s="5" t="n">
        <v>497522</v>
      </c>
    </row>
    <row r="29" spans="1:7">
      <c r="A29" s="4" t="s">
        <v>39</v>
      </c>
      <c r="C29" s="4" t="s">
        <v>31</v>
      </c>
      <c r="D29" s="4" t="s">
        <v>31</v>
      </c>
    </row>
    <row r="30" spans="1:7">
      <c r="A30" s="4" t="s">
        <v>41</v>
      </c>
      <c r="C30" s="5" t="n">
        <v>22218</v>
      </c>
      <c r="D30" s="5" t="n">
        <v>22218</v>
      </c>
    </row>
    <row r="31" spans="1:7">
      <c r="A31" s="4" t="s">
        <v>380</v>
      </c>
      <c r="C31" s="5" t="n">
        <v>8790</v>
      </c>
      <c r="D31" s="5" t="n">
        <v>8790</v>
      </c>
    </row>
    <row r="32" spans="1:7">
      <c r="A32" s="4" t="s">
        <v>407</v>
      </c>
      <c r="C32" s="5" t="n">
        <v>32554</v>
      </c>
      <c r="D32" s="5" t="n">
        <v>32554</v>
      </c>
    </row>
    <row r="33" spans="1:7">
      <c r="A33" s="4" t="s">
        <v>150</v>
      </c>
      <c r="C33" s="5" t="n">
        <v>691916</v>
      </c>
      <c r="D33" s="5" t="n">
        <v>691916</v>
      </c>
    </row>
    <row r="34" spans="1:7">
      <c r="A34" s="3" t="s">
        <v>408</v>
      </c>
    </row>
    <row r="35" spans="1:7">
      <c r="A35" s="4" t="s">
        <v>409</v>
      </c>
      <c r="C35" s="5" t="n">
        <v>585381</v>
      </c>
      <c r="D35" s="5" t="n">
        <v>585381</v>
      </c>
    </row>
    <row r="36" spans="1:7">
      <c r="A36" s="4" t="s">
        <v>58</v>
      </c>
      <c r="C36" s="5" t="n">
        <v>19000</v>
      </c>
      <c r="D36" s="5" t="n">
        <v>19000</v>
      </c>
    </row>
    <row r="37" spans="1:7">
      <c r="A37" s="4" t="s">
        <v>407</v>
      </c>
      <c r="C37" s="5" t="n">
        <v>13080</v>
      </c>
      <c r="D37" s="5" t="n">
        <v>13080</v>
      </c>
    </row>
    <row r="38" spans="1:7">
      <c r="A38" s="4" t="s">
        <v>150</v>
      </c>
      <c r="C38" s="5" t="n">
        <v>617461</v>
      </c>
      <c r="D38" s="5" t="n">
        <v>617461</v>
      </c>
    </row>
    <row r="39" spans="1:7">
      <c r="A39" s="4" t="s">
        <v>412</v>
      </c>
      <c r="C39" s="7" t="n">
        <v>74455</v>
      </c>
      <c r="D39" s="5" t="n">
        <v>74455</v>
      </c>
    </row>
    <row r="40" spans="1:7">
      <c r="A40" s="4" t="s">
        <v>413</v>
      </c>
    </row>
    <row r="41" spans="1:7">
      <c r="A41" s="3" t="s">
        <v>401</v>
      </c>
    </row>
    <row r="42" spans="1:7">
      <c r="A42" s="4" t="s">
        <v>405</v>
      </c>
      <c r="B42" s="4" t="s">
        <v>414</v>
      </c>
      <c r="D42" s="5" t="n">
        <v>-2</v>
      </c>
    </row>
    <row r="43" spans="1:7">
      <c r="A43" s="4" t="s">
        <v>242</v>
      </c>
      <c r="B43" s="4" t="s">
        <v>415</v>
      </c>
      <c r="D43" s="5" t="n">
        <v>-261</v>
      </c>
    </row>
    <row r="44" spans="1:7">
      <c r="A44" s="4" t="s">
        <v>406</v>
      </c>
      <c r="B44" s="4" t="s">
        <v>416</v>
      </c>
      <c r="D44" s="5" t="n">
        <v>-5469</v>
      </c>
    </row>
    <row r="45" spans="1:7">
      <c r="A45" s="4" t="s">
        <v>417</v>
      </c>
      <c r="B45" s="4" t="s">
        <v>418</v>
      </c>
      <c r="D45" s="5" t="n">
        <v>-2715</v>
      </c>
    </row>
    <row r="46" spans="1:7">
      <c r="A46" s="4" t="s">
        <v>39</v>
      </c>
      <c r="B46" s="4" t="s">
        <v>419</v>
      </c>
      <c r="D46" s="5" t="n">
        <v>5746</v>
      </c>
    </row>
    <row r="47" spans="1:7">
      <c r="A47" s="4" t="s">
        <v>41</v>
      </c>
      <c r="B47" s="4" t="s">
        <v>420</v>
      </c>
      <c r="D47" s="5" t="n">
        <v>4251</v>
      </c>
    </row>
    <row r="48" spans="1:7">
      <c r="A48" s="4" t="s">
        <v>380</v>
      </c>
      <c r="B48" s="4" t="s">
        <v>421</v>
      </c>
      <c r="D48" s="5" t="n">
        <v>8790</v>
      </c>
    </row>
    <row r="49" spans="1:7">
      <c r="A49" s="4" t="s">
        <v>407</v>
      </c>
      <c r="B49" s="4" t="s">
        <v>422</v>
      </c>
      <c r="D49" s="5" t="n">
        <v>-4804</v>
      </c>
    </row>
    <row r="50" spans="1:7">
      <c r="A50" s="4" t="s">
        <v>423</v>
      </c>
      <c r="D50" s="5" t="n">
        <v>5536</v>
      </c>
    </row>
    <row r="51" spans="1:7">
      <c r="A51" s="4" t="s">
        <v>409</v>
      </c>
      <c r="B51" s="4" t="s">
        <v>424</v>
      </c>
      <c r="D51" s="5" t="n">
        <v>431</v>
      </c>
    </row>
    <row r="52" spans="1:7">
      <c r="A52" s="4" t="s">
        <v>58</v>
      </c>
      <c r="B52" s="4" t="s">
        <v>425</v>
      </c>
      <c r="D52" s="5" t="n">
        <v>-2855</v>
      </c>
    </row>
    <row r="53" spans="1:7">
      <c r="A53" s="4" t="s">
        <v>407</v>
      </c>
      <c r="B53" s="4" t="s">
        <v>426</v>
      </c>
      <c r="D53" s="5" t="n">
        <v>225</v>
      </c>
    </row>
    <row r="54" spans="1:7">
      <c r="A54" s="4" t="s">
        <v>427</v>
      </c>
      <c r="D54" s="5" t="n">
        <v>-2199</v>
      </c>
    </row>
    <row r="55" spans="1:7">
      <c r="A55" s="4" t="s">
        <v>402</v>
      </c>
      <c r="D55" s="5" t="n">
        <v>114478</v>
      </c>
    </row>
    <row r="56" spans="1:7">
      <c r="A56" s="4" t="s">
        <v>410</v>
      </c>
      <c r="D56" s="5" t="n">
        <v>25279</v>
      </c>
    </row>
    <row r="57" spans="1:7">
      <c r="A57" s="4" t="s">
        <v>428</v>
      </c>
      <c r="D57" s="5" t="n">
        <v>139757</v>
      </c>
    </row>
    <row r="58" spans="1:7">
      <c r="A58" s="4" t="s">
        <v>429</v>
      </c>
    </row>
    <row r="59" spans="1:7">
      <c r="A59" s="3" t="s">
        <v>401</v>
      </c>
    </row>
    <row r="60" spans="1:7">
      <c r="A60" s="4" t="s">
        <v>405</v>
      </c>
      <c r="D60" s="4" t="s">
        <v>31</v>
      </c>
    </row>
    <row r="61" spans="1:7">
      <c r="A61" s="4" t="s">
        <v>242</v>
      </c>
      <c r="D61" s="4" t="s">
        <v>31</v>
      </c>
    </row>
    <row r="62" spans="1:7">
      <c r="A62" s="4" t="s">
        <v>406</v>
      </c>
      <c r="B62" s="4" t="s">
        <v>430</v>
      </c>
      <c r="D62" s="5" t="n">
        <v>146</v>
      </c>
    </row>
    <row r="63" spans="1:7">
      <c r="A63" s="4" t="s">
        <v>417</v>
      </c>
      <c r="D63" s="4" t="s">
        <v>31</v>
      </c>
    </row>
    <row r="64" spans="1:7">
      <c r="A64" s="4" t="s">
        <v>39</v>
      </c>
      <c r="D64" s="4" t="s">
        <v>31</v>
      </c>
    </row>
    <row r="65" spans="1:7">
      <c r="A65" s="4" t="s">
        <v>41</v>
      </c>
      <c r="D65" s="4" t="s">
        <v>31</v>
      </c>
    </row>
    <row r="66" spans="1:7">
      <c r="A66" s="4" t="s">
        <v>380</v>
      </c>
      <c r="D66" s="4" t="s">
        <v>31</v>
      </c>
    </row>
    <row r="67" spans="1:7">
      <c r="A67" s="4" t="s">
        <v>407</v>
      </c>
      <c r="B67" s="4" t="s">
        <v>431</v>
      </c>
      <c r="D67" s="5" t="n">
        <v>2382</v>
      </c>
    </row>
    <row r="68" spans="1:7">
      <c r="A68" s="4" t="s">
        <v>423</v>
      </c>
      <c r="D68" s="5" t="n">
        <v>2528</v>
      </c>
    </row>
    <row r="69" spans="1:7">
      <c r="A69" s="4" t="s">
        <v>409</v>
      </c>
      <c r="D69" s="4" t="s">
        <v>31</v>
      </c>
    </row>
    <row r="70" spans="1:7">
      <c r="A70" s="4" t="s">
        <v>58</v>
      </c>
      <c r="D70" s="4" t="s">
        <v>31</v>
      </c>
    </row>
    <row r="71" spans="1:7">
      <c r="A71" s="4" t="s">
        <v>407</v>
      </c>
      <c r="D71" s="4" t="s">
        <v>31</v>
      </c>
    </row>
    <row r="72" spans="1:7">
      <c r="A72" s="4" t="s">
        <v>427</v>
      </c>
      <c r="D72" s="4" t="s">
        <v>31</v>
      </c>
    </row>
    <row r="73" spans="1:7"/>
    <row r="74" spans="1:7">
      <c r="A74" s="4" t="s">
        <v>414</v>
      </c>
      <c r="B74" s="4" t="s">
        <v>432</v>
      </c>
    </row>
    <row r="75" spans="1:7">
      <c r="A75" s="4" t="s">
        <v>415</v>
      </c>
      <c r="B75" s="4" t="s">
        <v>433</v>
      </c>
    </row>
    <row r="76" spans="1:7">
      <c r="A76" s="4" t="s">
        <v>416</v>
      </c>
      <c r="B76" s="4" t="s">
        <v>434</v>
      </c>
    </row>
    <row r="77" spans="1:7">
      <c r="A77" s="4" t="s">
        <v>418</v>
      </c>
      <c r="B77" s="4" t="s">
        <v>435</v>
      </c>
    </row>
    <row r="78" spans="1:7">
      <c r="A78" s="4" t="s">
        <v>419</v>
      </c>
      <c r="B78" s="4" t="s">
        <v>436</v>
      </c>
    </row>
    <row r="79" spans="1:7">
      <c r="A79" s="4" t="s">
        <v>420</v>
      </c>
      <c r="B79" s="4" t="s">
        <v>437</v>
      </c>
    </row>
    <row r="80" spans="1:7">
      <c r="A80" s="4" t="s">
        <v>421</v>
      </c>
      <c r="B80" s="4" t="s">
        <v>438</v>
      </c>
    </row>
    <row r="81" spans="1:7">
      <c r="A81" s="4" t="s">
        <v>422</v>
      </c>
      <c r="B81" s="4" t="s">
        <v>439</v>
      </c>
    </row>
    <row r="82" spans="1:7">
      <c r="A82" s="4" t="s">
        <v>424</v>
      </c>
      <c r="B82" s="4" t="s">
        <v>440</v>
      </c>
    </row>
    <row r="83" spans="1:7">
      <c r="A83" s="4" t="s">
        <v>425</v>
      </c>
      <c r="B83" s="4" t="s">
        <v>441</v>
      </c>
    </row>
    <row r="84" spans="1:7">
      <c r="A84" s="4" t="s">
        <v>426</v>
      </c>
      <c r="B84" s="4" t="s">
        <v>442</v>
      </c>
    </row>
    <row r="85" spans="1:7">
      <c r="A85" s="4" t="s">
        <v>430</v>
      </c>
      <c r="B85" s="4" t="s">
        <v>443</v>
      </c>
    </row>
    <row r="86" spans="1:7">
      <c r="A86" s="4" t="s">
        <v>431</v>
      </c>
      <c r="B86" s="4" t="s">
        <v>444</v>
      </c>
    </row>
  </sheetData>
  <mergeCells count="15">
    <mergeCell ref="A1:B1"/>
    <mergeCell ref="A73:F73"/>
    <mergeCell ref="B74:F74"/>
    <mergeCell ref="B75:F75"/>
    <mergeCell ref="B76:F76"/>
    <mergeCell ref="B77:F77"/>
    <mergeCell ref="B78:F78"/>
    <mergeCell ref="B79:F79"/>
    <mergeCell ref="B80:F80"/>
    <mergeCell ref="B81:F81"/>
    <mergeCell ref="B82:F82"/>
    <mergeCell ref="B83:F83"/>
    <mergeCell ref="B84:F84"/>
    <mergeCell ref="B85:F85"/>
    <mergeCell ref="B86:F8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45</v>
      </c>
      <c r="B1" s="2" t="s">
        <v>446</v>
      </c>
      <c r="C1" s="2" t="s">
        <v>1</v>
      </c>
    </row>
    <row r="2" spans="1:4">
      <c r="B2" s="2" t="s">
        <v>2</v>
      </c>
      <c r="C2" s="2" t="s">
        <v>2</v>
      </c>
      <c r="D2" s="2" t="s">
        <v>26</v>
      </c>
    </row>
    <row r="3" spans="1:4">
      <c r="A3" s="4" t="s">
        <v>447</v>
      </c>
      <c r="C3" s="7" t="n">
        <v>78260</v>
      </c>
      <c r="D3" s="7" t="n">
        <v>73533</v>
      </c>
    </row>
    <row r="4" spans="1:4">
      <c r="A4" s="4" t="s">
        <v>448</v>
      </c>
      <c r="C4" s="5" t="n">
        <v>22874</v>
      </c>
      <c r="D4" s="5" t="n">
        <v>16479</v>
      </c>
    </row>
    <row r="5" spans="1:4">
      <c r="A5" s="4" t="s">
        <v>449</v>
      </c>
      <c r="C5" s="5" t="n">
        <v>101134</v>
      </c>
      <c r="D5" s="5" t="n">
        <v>90012</v>
      </c>
    </row>
    <row r="6" spans="1:4">
      <c r="A6" s="4" t="s">
        <v>126</v>
      </c>
      <c r="C6" s="7" t="n">
        <v>21229</v>
      </c>
      <c r="D6" s="7" t="n">
        <v>11264</v>
      </c>
    </row>
    <row r="7" spans="1:4">
      <c r="A7" s="3" t="s">
        <v>450</v>
      </c>
    </row>
    <row r="8" spans="1:4">
      <c r="A8" s="4" t="s">
        <v>451</v>
      </c>
      <c r="C8" s="8" t="n">
        <v>0.86</v>
      </c>
      <c r="D8" s="8" t="n">
        <v>0.48</v>
      </c>
    </row>
    <row r="9" spans="1:4">
      <c r="A9" s="4" t="s">
        <v>452</v>
      </c>
      <c r="C9" s="8" t="n">
        <v>0.86</v>
      </c>
      <c r="D9" s="8" t="n">
        <v>0.46</v>
      </c>
    </row>
    <row r="10" spans="1:4">
      <c r="A10" s="4" t="s">
        <v>453</v>
      </c>
    </row>
    <row r="11" spans="1:4">
      <c r="A11" s="4" t="s">
        <v>447</v>
      </c>
      <c r="B11" s="7" t="n">
        <v>8778</v>
      </c>
    </row>
    <row r="12" spans="1:4">
      <c r="A12" s="4" t="s">
        <v>448</v>
      </c>
      <c r="B12" s="5" t="n">
        <v>1871</v>
      </c>
    </row>
    <row r="13" spans="1:4">
      <c r="A13" s="4" t="s">
        <v>449</v>
      </c>
      <c r="B13" s="5" t="n">
        <v>10649</v>
      </c>
    </row>
    <row r="14" spans="1:4">
      <c r="A14" s="4" t="s">
        <v>126</v>
      </c>
      <c r="B14" s="7" t="n">
        <v>2275</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5"/>
    <col customWidth="1" max="7" min="7" width="14"/>
    <col customWidth="1" max="8" min="8" width="16"/>
    <col customWidth="1" max="9" min="9" width="16"/>
  </cols>
  <sheetData>
    <row r="1" spans="1:9">
      <c r="A1" s="1" t="s">
        <v>454</v>
      </c>
      <c r="B1" s="2" t="s">
        <v>455</v>
      </c>
      <c r="D1" s="2" t="s">
        <v>82</v>
      </c>
      <c r="F1" s="2" t="s">
        <v>1</v>
      </c>
      <c r="H1" s="2" t="s">
        <v>456</v>
      </c>
      <c r="I1" s="2" t="s">
        <v>457</v>
      </c>
    </row>
    <row r="2" spans="1:9">
      <c r="B2" s="2" t="s">
        <v>458</v>
      </c>
      <c r="C2" s="2" t="s">
        <v>459</v>
      </c>
      <c r="D2" s="2" t="s">
        <v>2</v>
      </c>
      <c r="E2" s="2" t="s">
        <v>26</v>
      </c>
      <c r="F2" s="2" t="s">
        <v>2</v>
      </c>
      <c r="G2" s="2" t="s">
        <v>26</v>
      </c>
      <c r="H2" s="2" t="s">
        <v>2</v>
      </c>
      <c r="I2" s="2" t="s">
        <v>2</v>
      </c>
    </row>
    <row r="3" spans="1:9">
      <c r="A3" s="4" t="s">
        <v>460</v>
      </c>
      <c r="D3" s="7" t="n">
        <v>479000</v>
      </c>
      <c r="E3" s="7" t="n">
        <v>258000</v>
      </c>
      <c r="F3" s="7" t="n">
        <v>657000</v>
      </c>
      <c r="G3" s="7" t="n">
        <v>380000</v>
      </c>
    </row>
    <row r="4" spans="1:9">
      <c r="A4" s="4" t="s">
        <v>461</v>
      </c>
      <c r="F4" s="5" t="n">
        <v>243000</v>
      </c>
      <c r="G4" s="5" t="n">
        <v>148000</v>
      </c>
    </row>
    <row r="5" spans="1:9">
      <c r="A5" s="4" t="s">
        <v>462</v>
      </c>
      <c r="D5" s="7" t="n">
        <v>242000</v>
      </c>
      <c r="E5" s="5" t="n">
        <v>248000</v>
      </c>
      <c r="F5" s="7" t="n">
        <v>287000</v>
      </c>
      <c r="G5" s="5" t="n">
        <v>375000</v>
      </c>
    </row>
    <row r="6" spans="1:9">
      <c r="A6" s="4" t="s">
        <v>463</v>
      </c>
    </row>
    <row r="7" spans="1:9">
      <c r="A7" s="4" t="s">
        <v>464</v>
      </c>
      <c r="D7" s="5" t="n">
        <v>836206</v>
      </c>
      <c r="F7" s="5" t="n">
        <v>836206</v>
      </c>
      <c r="H7" s="5" t="n">
        <v>836206</v>
      </c>
      <c r="I7" s="5" t="n">
        <v>836206</v>
      </c>
    </row>
    <row r="8" spans="1:9">
      <c r="A8" s="4" t="s">
        <v>465</v>
      </c>
    </row>
    <row r="9" spans="1:9">
      <c r="A9" s="4" t="s">
        <v>466</v>
      </c>
      <c r="D9" s="5" t="n">
        <v>40689</v>
      </c>
      <c r="F9" s="5" t="n">
        <v>40689</v>
      </c>
      <c r="H9" s="5" t="n">
        <v>40689</v>
      </c>
      <c r="I9" s="5" t="n">
        <v>40689</v>
      </c>
    </row>
    <row r="10" spans="1:9">
      <c r="A10" s="4" t="s">
        <v>467</v>
      </c>
      <c r="F10" s="8" t="n">
        <v>14.35</v>
      </c>
    </row>
    <row r="11" spans="1:9">
      <c r="A11" s="4" t="s">
        <v>468</v>
      </c>
      <c r="F11" s="8" t="n">
        <v>16.81</v>
      </c>
    </row>
    <row r="12" spans="1:9">
      <c r="A12" s="4" t="s">
        <v>469</v>
      </c>
    </row>
    <row r="13" spans="1:9">
      <c r="A13" s="4" t="s">
        <v>460</v>
      </c>
      <c r="F13" s="7" t="n">
        <v>320000</v>
      </c>
    </row>
    <row r="14" spans="1:9">
      <c r="A14" s="4" t="s">
        <v>470</v>
      </c>
    </row>
    <row r="15" spans="1:9">
      <c r="A15" s="4" t="s">
        <v>460</v>
      </c>
      <c r="F15" s="5" t="n">
        <v>337000</v>
      </c>
    </row>
    <row r="16" spans="1:9">
      <c r="A16" s="4" t="s">
        <v>471</v>
      </c>
    </row>
    <row r="17" spans="1:9">
      <c r="A17" s="4" t="s">
        <v>460</v>
      </c>
      <c r="D17" s="7" t="n">
        <v>66000</v>
      </c>
      <c r="E17" s="5" t="n">
        <v>55000</v>
      </c>
      <c r="F17" s="5" t="n">
        <v>151000</v>
      </c>
      <c r="G17" s="5" t="n">
        <v>111000</v>
      </c>
    </row>
    <row r="18" spans="1:9">
      <c r="A18" s="4" t="s">
        <v>472</v>
      </c>
      <c r="D18" s="5" t="n">
        <v>66000</v>
      </c>
      <c r="F18" s="7" t="n">
        <v>66000</v>
      </c>
      <c r="H18" s="7" t="n">
        <v>66000</v>
      </c>
      <c r="I18" s="7" t="n">
        <v>66000</v>
      </c>
    </row>
    <row r="19" spans="1:9">
      <c r="A19" s="4" t="s">
        <v>473</v>
      </c>
      <c r="F19" s="4" t="s">
        <v>369</v>
      </c>
    </row>
    <row r="20" spans="1:9">
      <c r="A20" s="4" t="s">
        <v>474</v>
      </c>
      <c r="D20" s="5" t="n">
        <v>758000</v>
      </c>
      <c r="F20" s="7" t="n">
        <v>758000</v>
      </c>
      <c r="H20" s="5" t="n">
        <v>758000</v>
      </c>
      <c r="I20" s="7" t="n">
        <v>758000</v>
      </c>
    </row>
    <row r="21" spans="1:9">
      <c r="A21" s="4" t="s">
        <v>475</v>
      </c>
      <c r="I21" s="5" t="n">
        <v>55648</v>
      </c>
    </row>
    <row r="22" spans="1:9">
      <c r="A22" s="4" t="s">
        <v>476</v>
      </c>
      <c r="F22" s="4" t="s">
        <v>477</v>
      </c>
    </row>
    <row r="23" spans="1:9">
      <c r="A23" s="4" t="s">
        <v>478</v>
      </c>
      <c r="F23" s="4" t="s">
        <v>477</v>
      </c>
    </row>
    <row r="24" spans="1:9">
      <c r="A24" s="4" t="s">
        <v>479</v>
      </c>
    </row>
    <row r="25" spans="1:9">
      <c r="A25" s="4" t="s">
        <v>460</v>
      </c>
      <c r="D25" s="5" t="n">
        <v>89000</v>
      </c>
      <c r="E25" s="7" t="n">
        <v>69000</v>
      </c>
      <c r="F25" s="7" t="n">
        <v>186000</v>
      </c>
      <c r="G25" s="7" t="n">
        <v>139000</v>
      </c>
      <c r="H25" s="5" t="n">
        <v>1800000</v>
      </c>
    </row>
    <row r="26" spans="1:9">
      <c r="A26" s="4" t="s">
        <v>472</v>
      </c>
      <c r="D26" s="7" t="n">
        <v>82000</v>
      </c>
      <c r="F26" s="7" t="n">
        <v>82000</v>
      </c>
      <c r="H26" s="7" t="n">
        <v>82000</v>
      </c>
      <c r="I26" s="7" t="n">
        <v>82000</v>
      </c>
    </row>
    <row r="27" spans="1:9">
      <c r="A27" s="4" t="s">
        <v>473</v>
      </c>
      <c r="H27" s="4" t="s">
        <v>369</v>
      </c>
    </row>
    <row r="28" spans="1:9">
      <c r="A28" s="4" t="s">
        <v>475</v>
      </c>
      <c r="H28" s="5" t="n">
        <v>97799</v>
      </c>
    </row>
    <row r="29" spans="1:9">
      <c r="A29" s="4" t="s">
        <v>480</v>
      </c>
    </row>
    <row r="30" spans="1:9">
      <c r="A30" s="4" t="s">
        <v>460</v>
      </c>
      <c r="B30" s="7" t="n">
        <v>320000</v>
      </c>
      <c r="C30" s="7" t="n">
        <v>129000</v>
      </c>
    </row>
    <row r="31" spans="1:9">
      <c r="A31" s="4" t="s">
        <v>481</v>
      </c>
      <c r="B31" s="5" t="n">
        <v>11190</v>
      </c>
      <c r="C31" s="5" t="n">
        <v>6584</v>
      </c>
    </row>
    <row r="32" spans="1:9">
      <c r="A32" s="4" t="s">
        <v>482</v>
      </c>
      <c r="B32" s="5" t="n">
        <v>1119</v>
      </c>
      <c r="C32" s="5" t="n">
        <v>823</v>
      </c>
    </row>
    <row r="33" spans="1:9">
      <c r="A33" s="4" t="s">
        <v>483</v>
      </c>
      <c r="B33" s="8" t="n">
        <v>28.59</v>
      </c>
      <c r="C33" s="8" t="n">
        <v>19.56</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4</v>
      </c>
      <c r="B1" s="2" t="s">
        <v>1</v>
      </c>
    </row>
    <row r="2" spans="1:2">
      <c r="B2" s="2" t="s">
        <v>485</v>
      </c>
    </row>
    <row r="3" spans="1:2">
      <c r="A3" s="3" t="s">
        <v>486</v>
      </c>
    </row>
    <row r="4" spans="1:2">
      <c r="A4" s="4" t="s">
        <v>487</v>
      </c>
      <c r="B4" s="5" t="n">
        <v>91790</v>
      </c>
    </row>
    <row r="5" spans="1:2">
      <c r="A5" s="4" t="s">
        <v>488</v>
      </c>
      <c r="B5" s="5" t="n">
        <v>16062</v>
      </c>
    </row>
    <row r="6" spans="1:2">
      <c r="A6" s="4" t="s">
        <v>489</v>
      </c>
      <c r="B6" s="5" t="n">
        <v>-2282</v>
      </c>
    </row>
    <row r="7" spans="1:2">
      <c r="A7" s="4" t="s">
        <v>490</v>
      </c>
      <c r="B7" s="5" t="n">
        <v>-8535</v>
      </c>
    </row>
    <row r="8" spans="1:2">
      <c r="A8" s="4" t="s">
        <v>491</v>
      </c>
      <c r="B8" s="5" t="n">
        <v>97035</v>
      </c>
    </row>
    <row r="9" spans="1:2">
      <c r="A9" s="3" t="s">
        <v>492</v>
      </c>
    </row>
    <row r="10" spans="1:2">
      <c r="A10" s="4" t="s">
        <v>493</v>
      </c>
      <c r="B10" s="8" t="n">
        <v>18.65</v>
      </c>
    </row>
    <row r="11" spans="1:2">
      <c r="A11" s="4" t="s">
        <v>494</v>
      </c>
      <c r="B11" s="9" t="n">
        <v>29.99</v>
      </c>
    </row>
    <row r="12" spans="1:2">
      <c r="A12" s="4" t="s">
        <v>495</v>
      </c>
      <c r="B12" s="9" t="n">
        <v>18.27</v>
      </c>
    </row>
    <row r="13" spans="1:2">
      <c r="A13" s="4" t="s">
        <v>496</v>
      </c>
      <c r="B13" s="9" t="n">
        <v>18.34</v>
      </c>
    </row>
    <row r="14" spans="1:2">
      <c r="A14" s="4" t="s">
        <v>497</v>
      </c>
      <c r="B14" s="8" t="n">
        <v>20.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1</v>
      </c>
      <c r="B1" s="2" t="s">
        <v>82</v>
      </c>
      <c r="D1" s="2" t="s">
        <v>1</v>
      </c>
    </row>
    <row r="2" spans="1:5">
      <c r="B2" s="2" t="s">
        <v>2</v>
      </c>
      <c r="C2" s="2" t="s">
        <v>26</v>
      </c>
      <c r="D2" s="2" t="s">
        <v>2</v>
      </c>
      <c r="E2" s="2" t="s">
        <v>26</v>
      </c>
    </row>
    <row r="3" spans="1:5">
      <c r="A3" s="3" t="s">
        <v>83</v>
      </c>
    </row>
    <row r="4" spans="1:5">
      <c r="A4" s="4" t="s">
        <v>84</v>
      </c>
      <c r="B4" s="7" t="n">
        <v>39656</v>
      </c>
      <c r="C4" s="7" t="n">
        <v>30809</v>
      </c>
      <c r="D4" s="7" t="n">
        <v>73359</v>
      </c>
      <c r="E4" s="7" t="n">
        <v>60382</v>
      </c>
    </row>
    <row r="5" spans="1:5">
      <c r="A5" s="3" t="s">
        <v>85</v>
      </c>
    </row>
    <row r="6" spans="1:5">
      <c r="A6" s="4" t="s">
        <v>86</v>
      </c>
      <c r="B6" s="5" t="n">
        <v>2002</v>
      </c>
      <c r="C6" s="5" t="n">
        <v>1961</v>
      </c>
      <c r="D6" s="5" t="n">
        <v>3826</v>
      </c>
      <c r="E6" s="5" t="n">
        <v>3784</v>
      </c>
    </row>
    <row r="7" spans="1:5">
      <c r="A7" s="4" t="s">
        <v>87</v>
      </c>
      <c r="B7" s="5" t="n">
        <v>427</v>
      </c>
      <c r="C7" s="5" t="n">
        <v>432</v>
      </c>
      <c r="D7" s="5" t="n">
        <v>870</v>
      </c>
      <c r="E7" s="5" t="n">
        <v>877</v>
      </c>
    </row>
    <row r="8" spans="1:5">
      <c r="A8" s="4" t="s">
        <v>88</v>
      </c>
      <c r="B8" s="5" t="n">
        <v>742</v>
      </c>
      <c r="C8" s="5" t="n">
        <v>177</v>
      </c>
      <c r="D8" s="5" t="n">
        <v>1240</v>
      </c>
      <c r="E8" s="5" t="n">
        <v>399</v>
      </c>
    </row>
    <row r="9" spans="1:5">
      <c r="A9" s="4" t="s">
        <v>89</v>
      </c>
      <c r="B9" s="5" t="n">
        <v>42827</v>
      </c>
      <c r="C9" s="5" t="n">
        <v>33379</v>
      </c>
      <c r="D9" s="5" t="n">
        <v>79295</v>
      </c>
      <c r="E9" s="5" t="n">
        <v>65442</v>
      </c>
    </row>
    <row r="10" spans="1:5">
      <c r="A10" s="3" t="s">
        <v>90</v>
      </c>
    </row>
    <row r="11" spans="1:5">
      <c r="A11" s="4" t="s">
        <v>91</v>
      </c>
      <c r="B11" s="5" t="n">
        <v>685</v>
      </c>
      <c r="C11" s="5" t="n">
        <v>409</v>
      </c>
      <c r="D11" s="5" t="n">
        <v>1207</v>
      </c>
      <c r="E11" s="5" t="n">
        <v>803</v>
      </c>
    </row>
    <row r="12" spans="1:5">
      <c r="A12" s="4" t="s">
        <v>92</v>
      </c>
      <c r="B12" s="5" t="n">
        <v>874</v>
      </c>
      <c r="C12" s="5" t="n">
        <v>622</v>
      </c>
      <c r="D12" s="5" t="n">
        <v>1588</v>
      </c>
      <c r="E12" s="5" t="n">
        <v>1274</v>
      </c>
    </row>
    <row r="13" spans="1:5">
      <c r="A13" s="4" t="s">
        <v>56</v>
      </c>
      <c r="B13" s="5" t="n">
        <v>173</v>
      </c>
      <c r="C13" s="5" t="n">
        <v>255</v>
      </c>
      <c r="D13" s="5" t="n">
        <v>339</v>
      </c>
      <c r="E13" s="5" t="n">
        <v>529</v>
      </c>
    </row>
    <row r="14" spans="1:5">
      <c r="A14" s="4" t="s">
        <v>58</v>
      </c>
      <c r="B14" s="5" t="n">
        <v>1179</v>
      </c>
      <c r="C14" s="5" t="n">
        <v>555</v>
      </c>
      <c r="D14" s="5" t="n">
        <v>1949</v>
      </c>
      <c r="E14" s="5" t="n">
        <v>1103</v>
      </c>
    </row>
    <row r="15" spans="1:5">
      <c r="A15" s="4" t="s">
        <v>93</v>
      </c>
      <c r="B15" s="5" t="n">
        <v>2911</v>
      </c>
      <c r="C15" s="5" t="n">
        <v>1841</v>
      </c>
      <c r="D15" s="5" t="n">
        <v>5083</v>
      </c>
      <c r="E15" s="5" t="n">
        <v>3709</v>
      </c>
    </row>
    <row r="16" spans="1:5">
      <c r="A16" s="4" t="s">
        <v>94</v>
      </c>
      <c r="B16" s="5" t="n">
        <v>39916</v>
      </c>
      <c r="C16" s="5" t="n">
        <v>31538</v>
      </c>
      <c r="D16" s="5" t="n">
        <v>74212</v>
      </c>
      <c r="E16" s="5" t="n">
        <v>61733</v>
      </c>
    </row>
    <row r="17" spans="1:5">
      <c r="A17" s="4" t="s">
        <v>95</v>
      </c>
      <c r="B17" s="4" t="s">
        <v>31</v>
      </c>
      <c r="C17" s="5" t="n">
        <v>489</v>
      </c>
      <c r="D17" s="5" t="n">
        <v>723</v>
      </c>
      <c r="E17" s="5" t="n">
        <v>2109</v>
      </c>
    </row>
    <row r="18" spans="1:5">
      <c r="A18" s="4" t="s">
        <v>96</v>
      </c>
      <c r="B18" s="4" t="s">
        <v>31</v>
      </c>
      <c r="C18" s="5" t="n">
        <v>-770</v>
      </c>
      <c r="D18" s="4" t="s">
        <v>31</v>
      </c>
      <c r="E18" s="5" t="n">
        <v>-2132</v>
      </c>
    </row>
    <row r="19" spans="1:5">
      <c r="A19" s="4" t="s">
        <v>97</v>
      </c>
      <c r="B19" s="4" t="s">
        <v>31</v>
      </c>
      <c r="C19" s="5" t="n">
        <v>-281</v>
      </c>
      <c r="D19" s="5" t="n">
        <v>723</v>
      </c>
      <c r="E19" s="5" t="n">
        <v>-23</v>
      </c>
    </row>
    <row r="20" spans="1:5">
      <c r="A20" s="4" t="s">
        <v>98</v>
      </c>
      <c r="B20" s="5" t="n">
        <v>39916</v>
      </c>
      <c r="C20" s="5" t="n">
        <v>31819</v>
      </c>
      <c r="D20" s="5" t="n">
        <v>73489</v>
      </c>
      <c r="E20" s="5" t="n">
        <v>61756</v>
      </c>
    </row>
    <row r="21" spans="1:5">
      <c r="A21" s="3" t="s">
        <v>99</v>
      </c>
    </row>
    <row r="22" spans="1:5">
      <c r="A22" s="4" t="s">
        <v>100</v>
      </c>
      <c r="B22" s="5" t="n">
        <v>2966</v>
      </c>
      <c r="C22" s="5" t="n">
        <v>2565</v>
      </c>
      <c r="D22" s="5" t="n">
        <v>5580</v>
      </c>
      <c r="E22" s="5" t="n">
        <v>5250</v>
      </c>
    </row>
    <row r="23" spans="1:5">
      <c r="A23" s="4" t="s">
        <v>101</v>
      </c>
      <c r="B23" s="5" t="n">
        <v>3554</v>
      </c>
      <c r="C23" s="5" t="n">
        <v>3043</v>
      </c>
      <c r="D23" s="5" t="n">
        <v>6727</v>
      </c>
      <c r="E23" s="5" t="n">
        <v>5873</v>
      </c>
    </row>
    <row r="24" spans="1:5">
      <c r="A24" s="4" t="s">
        <v>102</v>
      </c>
      <c r="B24" s="5" t="n">
        <v>1511</v>
      </c>
      <c r="C24" s="5" t="n">
        <v>410</v>
      </c>
      <c r="D24" s="5" t="n">
        <v>2279</v>
      </c>
      <c r="E24" s="5" t="n">
        <v>781</v>
      </c>
    </row>
    <row r="25" spans="1:5">
      <c r="A25" s="4" t="s">
        <v>103</v>
      </c>
      <c r="B25" s="5" t="n">
        <v>1038</v>
      </c>
      <c r="C25" s="5" t="n">
        <v>937</v>
      </c>
      <c r="D25" s="5" t="n">
        <v>1878</v>
      </c>
      <c r="E25" s="5" t="n">
        <v>1875</v>
      </c>
    </row>
    <row r="26" spans="1:5">
      <c r="A26" s="4" t="s">
        <v>104</v>
      </c>
      <c r="B26" s="5" t="n">
        <v>1050</v>
      </c>
      <c r="C26" s="5" t="n">
        <v>720</v>
      </c>
      <c r="D26" s="5" t="n">
        <v>2310</v>
      </c>
      <c r="E26" s="5" t="n">
        <v>720</v>
      </c>
    </row>
    <row r="27" spans="1:5">
      <c r="A27" s="4" t="s">
        <v>105</v>
      </c>
      <c r="B27" s="5" t="n">
        <v>927</v>
      </c>
      <c r="C27" s="4" t="s">
        <v>31</v>
      </c>
      <c r="D27" s="5" t="n">
        <v>1549</v>
      </c>
      <c r="E27" s="4" t="s">
        <v>31</v>
      </c>
    </row>
    <row r="28" spans="1:5">
      <c r="A28" s="4" t="s">
        <v>106</v>
      </c>
      <c r="B28" s="5" t="n">
        <v>580</v>
      </c>
      <c r="C28" s="5" t="n">
        <v>504</v>
      </c>
      <c r="D28" s="5" t="n">
        <v>1088</v>
      </c>
      <c r="E28" s="5" t="n">
        <v>1012</v>
      </c>
    </row>
    <row r="29" spans="1:5">
      <c r="A29" s="4" t="s">
        <v>107</v>
      </c>
      <c r="B29" s="5" t="n">
        <v>-248</v>
      </c>
      <c r="C29" s="5" t="n">
        <v>-133</v>
      </c>
      <c r="D29" s="5" t="n">
        <v>-223</v>
      </c>
      <c r="E29" s="5" t="n">
        <v>77</v>
      </c>
    </row>
    <row r="30" spans="1:5">
      <c r="A30" s="4" t="s">
        <v>108</v>
      </c>
      <c r="B30" s="4" t="s">
        <v>31</v>
      </c>
      <c r="C30" s="5" t="n">
        <v>-2178</v>
      </c>
      <c r="D30" s="4" t="s">
        <v>31</v>
      </c>
      <c r="E30" s="5" t="n">
        <v>-4544</v>
      </c>
    </row>
    <row r="31" spans="1:5">
      <c r="A31" s="4" t="s">
        <v>109</v>
      </c>
      <c r="B31" s="4" t="s">
        <v>31</v>
      </c>
      <c r="C31" s="4" t="s">
        <v>31</v>
      </c>
      <c r="D31" s="5" t="n">
        <v>-235</v>
      </c>
      <c r="E31" s="5" t="n">
        <v>3</v>
      </c>
    </row>
    <row r="32" spans="1:5">
      <c r="A32" s="4" t="s">
        <v>110</v>
      </c>
      <c r="B32" s="5" t="n">
        <v>497</v>
      </c>
      <c r="C32" s="5" t="n">
        <v>51</v>
      </c>
      <c r="D32" s="5" t="n">
        <v>731</v>
      </c>
      <c r="E32" s="5" t="n">
        <v>-126</v>
      </c>
    </row>
    <row r="33" spans="1:5">
      <c r="A33" s="4" t="s">
        <v>111</v>
      </c>
      <c r="B33" s="5" t="n">
        <v>11875</v>
      </c>
      <c r="C33" s="5" t="n">
        <v>5919</v>
      </c>
      <c r="D33" s="5" t="n">
        <v>21684</v>
      </c>
      <c r="E33" s="5" t="n">
        <v>10921</v>
      </c>
    </row>
    <row r="34" spans="1:5">
      <c r="A34" s="3" t="s">
        <v>112</v>
      </c>
    </row>
    <row r="35" spans="1:5">
      <c r="A35" s="4" t="s">
        <v>113</v>
      </c>
      <c r="B35" s="5" t="n">
        <v>16299</v>
      </c>
      <c r="C35" s="5" t="n">
        <v>12560</v>
      </c>
      <c r="D35" s="5" t="n">
        <v>30249</v>
      </c>
      <c r="E35" s="5" t="n">
        <v>24035</v>
      </c>
    </row>
    <row r="36" spans="1:5">
      <c r="A36" s="4" t="s">
        <v>114</v>
      </c>
      <c r="B36" s="5" t="n">
        <v>3769</v>
      </c>
      <c r="C36" s="5" t="n">
        <v>2578</v>
      </c>
      <c r="D36" s="5" t="n">
        <v>7490</v>
      </c>
      <c r="E36" s="5" t="n">
        <v>5284</v>
      </c>
    </row>
    <row r="37" spans="1:5">
      <c r="A37" s="4" t="s">
        <v>115</v>
      </c>
      <c r="B37" s="5" t="n">
        <v>20068</v>
      </c>
      <c r="C37" s="5" t="n">
        <v>15138</v>
      </c>
      <c r="D37" s="5" t="n">
        <v>37739</v>
      </c>
      <c r="E37" s="5" t="n">
        <v>29319</v>
      </c>
    </row>
    <row r="38" spans="1:5">
      <c r="A38" s="4" t="s">
        <v>116</v>
      </c>
      <c r="B38" s="5" t="n">
        <v>2358</v>
      </c>
      <c r="C38" s="5" t="n">
        <v>1843</v>
      </c>
      <c r="D38" s="5" t="n">
        <v>4542</v>
      </c>
      <c r="E38" s="5" t="n">
        <v>3786</v>
      </c>
    </row>
    <row r="39" spans="1:5">
      <c r="A39" s="4" t="s">
        <v>117</v>
      </c>
      <c r="B39" s="5" t="n">
        <v>1363</v>
      </c>
      <c r="C39" s="5" t="n">
        <v>919</v>
      </c>
      <c r="D39" s="5" t="n">
        <v>2421</v>
      </c>
      <c r="E39" s="5" t="n">
        <v>1789</v>
      </c>
    </row>
    <row r="40" spans="1:5">
      <c r="A40" s="4" t="s">
        <v>118</v>
      </c>
      <c r="B40" s="5" t="n">
        <v>1122</v>
      </c>
      <c r="C40" s="5" t="n">
        <v>485</v>
      </c>
      <c r="D40" s="5" t="n">
        <v>3495</v>
      </c>
      <c r="E40" s="5" t="n">
        <v>686</v>
      </c>
    </row>
    <row r="41" spans="1:5">
      <c r="A41" s="4" t="s">
        <v>119</v>
      </c>
      <c r="B41" s="5" t="n">
        <v>1031</v>
      </c>
      <c r="C41" s="5" t="n">
        <v>261</v>
      </c>
      <c r="D41" s="5" t="n">
        <v>1607</v>
      </c>
      <c r="E41" s="5" t="n">
        <v>447</v>
      </c>
    </row>
    <row r="42" spans="1:5">
      <c r="A42" s="4" t="s">
        <v>120</v>
      </c>
      <c r="B42" s="5" t="n">
        <v>9142</v>
      </c>
      <c r="C42" s="5" t="n">
        <v>7501</v>
      </c>
      <c r="D42" s="5" t="n">
        <v>17352</v>
      </c>
      <c r="E42" s="5" t="n">
        <v>14893</v>
      </c>
    </row>
    <row r="43" spans="1:5">
      <c r="A43" s="4" t="s">
        <v>121</v>
      </c>
      <c r="B43" s="5" t="n">
        <v>35084</v>
      </c>
      <c r="C43" s="5" t="n">
        <v>26147</v>
      </c>
      <c r="D43" s="5" t="n">
        <v>67156</v>
      </c>
      <c r="E43" s="5" t="n">
        <v>50920</v>
      </c>
    </row>
    <row r="44" spans="1:5">
      <c r="A44" s="4" t="s">
        <v>122</v>
      </c>
      <c r="B44" s="5" t="n">
        <v>16707</v>
      </c>
      <c r="C44" s="5" t="n">
        <v>11591</v>
      </c>
      <c r="D44" s="5" t="n">
        <v>28017</v>
      </c>
      <c r="E44" s="5" t="n">
        <v>21757</v>
      </c>
    </row>
    <row r="45" spans="1:5">
      <c r="A45" s="4" t="s">
        <v>123</v>
      </c>
      <c r="B45" s="5" t="n">
        <v>5553</v>
      </c>
      <c r="C45" s="5" t="n">
        <v>3952</v>
      </c>
      <c r="D45" s="5" t="n">
        <v>9308</v>
      </c>
      <c r="E45" s="5" t="n">
        <v>7281</v>
      </c>
    </row>
    <row r="46" spans="1:5">
      <c r="A46" s="4" t="s">
        <v>124</v>
      </c>
      <c r="B46" s="5" t="n">
        <v>11154</v>
      </c>
      <c r="C46" s="5" t="n">
        <v>7639</v>
      </c>
      <c r="D46" s="5" t="n">
        <v>18709</v>
      </c>
      <c r="E46" s="5" t="n">
        <v>14476</v>
      </c>
    </row>
    <row r="47" spans="1:5">
      <c r="A47" s="4" t="s">
        <v>125</v>
      </c>
      <c r="B47" s="4" t="s">
        <v>31</v>
      </c>
      <c r="C47" s="5" t="n">
        <v>-59</v>
      </c>
      <c r="D47" s="4" t="s">
        <v>31</v>
      </c>
      <c r="E47" s="5" t="n">
        <v>-117</v>
      </c>
    </row>
    <row r="48" spans="1:5">
      <c r="A48" s="4" t="s">
        <v>126</v>
      </c>
      <c r="B48" s="7" t="n">
        <v>11154</v>
      </c>
      <c r="C48" s="7" t="n">
        <v>7580</v>
      </c>
      <c r="D48" s="7" t="n">
        <v>18709</v>
      </c>
      <c r="E48" s="7" t="n">
        <v>14359</v>
      </c>
    </row>
    <row r="49" spans="1:5">
      <c r="A49" s="4" t="s">
        <v>127</v>
      </c>
      <c r="B49" s="8" t="n">
        <v>0.45</v>
      </c>
      <c r="C49" s="8" t="n">
        <v>0.38</v>
      </c>
      <c r="D49" s="8" t="n">
        <v>0.8</v>
      </c>
      <c r="E49" s="8" t="n">
        <v>0.72</v>
      </c>
    </row>
    <row r="50" spans="1:5">
      <c r="A50" s="4" t="s">
        <v>128</v>
      </c>
      <c r="B50" s="9" t="n">
        <v>0.45</v>
      </c>
      <c r="C50" s="9" t="n">
        <v>0.37</v>
      </c>
      <c r="D50" s="9" t="n">
        <v>0.8</v>
      </c>
      <c r="E50" s="9" t="n">
        <v>0.7</v>
      </c>
    </row>
    <row r="51" spans="1:5">
      <c r="A51" s="4" t="s">
        <v>129</v>
      </c>
      <c r="B51" s="8" t="n">
        <v>0.08</v>
      </c>
      <c r="C51" s="8" t="n">
        <v>0.08</v>
      </c>
      <c r="D51" s="8" t="n">
        <v>0.16</v>
      </c>
      <c r="E51" s="8" t="n">
        <v>0.16</v>
      </c>
    </row>
    <row r="52" spans="1:5">
      <c r="A52" s="4" t="s">
        <v>130</v>
      </c>
      <c r="B52" s="5" t="n">
        <v>24593307</v>
      </c>
      <c r="C52" s="5" t="n">
        <v>19921413</v>
      </c>
      <c r="D52" s="5" t="n">
        <v>23288635</v>
      </c>
      <c r="E52" s="5" t="n">
        <v>19852580</v>
      </c>
    </row>
    <row r="53" spans="1:5">
      <c r="A53" s="4" t="s">
        <v>131</v>
      </c>
      <c r="B53" s="5" t="n">
        <v>24671550</v>
      </c>
      <c r="C53" s="5" t="n">
        <v>20693644</v>
      </c>
      <c r="D53" s="5" t="n">
        <v>23368503</v>
      </c>
      <c r="E53" s="5" t="n">
        <v>20627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98</v>
      </c>
      <c r="B1" s="2" t="s">
        <v>1</v>
      </c>
    </row>
    <row r="2" spans="1:2">
      <c r="B2" s="2" t="s">
        <v>499</v>
      </c>
    </row>
    <row r="3" spans="1:2">
      <c r="A3" s="3" t="s">
        <v>500</v>
      </c>
    </row>
    <row r="4" spans="1:2">
      <c r="A4" s="4" t="s">
        <v>501</v>
      </c>
      <c r="B4" s="5" t="n">
        <v>59948</v>
      </c>
    </row>
    <row r="5" spans="1:2">
      <c r="A5" s="4" t="s">
        <v>502</v>
      </c>
      <c r="B5" s="4" t="s">
        <v>31</v>
      </c>
    </row>
    <row r="6" spans="1:2">
      <c r="A6" s="4" t="s">
        <v>503</v>
      </c>
      <c r="B6" s="5" t="n">
        <v>-19259</v>
      </c>
    </row>
    <row r="7" spans="1:2">
      <c r="A7" s="4" t="s">
        <v>504</v>
      </c>
      <c r="B7" s="4" t="s">
        <v>31</v>
      </c>
    </row>
    <row r="8" spans="1:2">
      <c r="A8" s="4" t="s">
        <v>505</v>
      </c>
      <c r="B8" s="4" t="s">
        <v>31</v>
      </c>
    </row>
    <row r="9" spans="1:2">
      <c r="A9" s="4" t="s">
        <v>506</v>
      </c>
      <c r="B9" s="5" t="n">
        <v>40689</v>
      </c>
    </row>
    <row r="10" spans="1:2">
      <c r="A10" s="4" t="s">
        <v>507</v>
      </c>
      <c r="B10" s="5" t="n">
        <v>40689</v>
      </c>
    </row>
    <row r="11" spans="1:2">
      <c r="A11" s="3" t="s">
        <v>508</v>
      </c>
    </row>
    <row r="12" spans="1:2">
      <c r="A12" s="4" t="s">
        <v>509</v>
      </c>
      <c r="B12" s="8" t="n">
        <v>17.18</v>
      </c>
    </row>
    <row r="13" spans="1:2">
      <c r="A13" s="4" t="s">
        <v>510</v>
      </c>
      <c r="B13" s="4" t="s">
        <v>31</v>
      </c>
    </row>
    <row r="14" spans="1:2">
      <c r="A14" s="4" t="s">
        <v>511</v>
      </c>
      <c r="B14" s="9" t="n">
        <v>19.44</v>
      </c>
    </row>
    <row r="15" spans="1:2">
      <c r="A15" s="4" t="s">
        <v>512</v>
      </c>
      <c r="B15" s="4" t="s">
        <v>31</v>
      </c>
    </row>
    <row r="16" spans="1:2">
      <c r="A16" s="4" t="s">
        <v>513</v>
      </c>
      <c r="B16" s="4" t="s">
        <v>31</v>
      </c>
    </row>
    <row r="17" spans="1:2">
      <c r="A17" s="4" t="s">
        <v>514</v>
      </c>
      <c r="B17" s="9" t="n">
        <v>16.11</v>
      </c>
    </row>
    <row r="18" spans="1:2">
      <c r="A18" s="4" t="s">
        <v>515</v>
      </c>
      <c r="B18" s="8" t="n">
        <v>16.11</v>
      </c>
    </row>
    <row r="19" spans="1:2">
      <c r="A19" s="4" t="s">
        <v>516</v>
      </c>
      <c r="B19" s="4" t="s">
        <v>517</v>
      </c>
    </row>
    <row r="20" spans="1:2">
      <c r="A20" s="4" t="s">
        <v>518</v>
      </c>
      <c r="B20" s="4" t="s">
        <v>517</v>
      </c>
    </row>
    <row r="21" spans="1:2">
      <c r="A21" s="4" t="s">
        <v>519</v>
      </c>
      <c r="B21" s="7" t="n">
        <v>193844</v>
      </c>
    </row>
    <row r="22" spans="1:2">
      <c r="A22" s="4" t="s">
        <v>520</v>
      </c>
      <c r="B22" s="5" t="n">
        <v>618483</v>
      </c>
    </row>
    <row r="23" spans="1:2">
      <c r="A23" s="4" t="s">
        <v>521</v>
      </c>
      <c r="B23" s="7" t="n">
        <v>6184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2</v>
      </c>
      <c r="B1" s="2" t="s">
        <v>82</v>
      </c>
      <c r="D1" s="2" t="s">
        <v>1</v>
      </c>
    </row>
    <row r="2" spans="1:5">
      <c r="B2" s="2" t="s">
        <v>2</v>
      </c>
      <c r="C2" s="2" t="s">
        <v>26</v>
      </c>
      <c r="D2" s="2" t="s">
        <v>2</v>
      </c>
      <c r="E2" s="2" t="s">
        <v>26</v>
      </c>
    </row>
    <row r="3" spans="1:5">
      <c r="A3" s="4" t="s">
        <v>523</v>
      </c>
    </row>
    <row r="4" spans="1:5">
      <c r="A4" s="3" t="s">
        <v>524</v>
      </c>
    </row>
    <row r="5" spans="1:5">
      <c r="A5" s="4" t="s">
        <v>525</v>
      </c>
      <c r="B5" s="5" t="n">
        <v>0</v>
      </c>
      <c r="C5" s="5" t="n">
        <v>16250</v>
      </c>
      <c r="D5" s="5" t="n">
        <v>0</v>
      </c>
      <c r="E5" s="5" t="n">
        <v>162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82</v>
      </c>
      <c r="D1" s="2" t="s">
        <v>1</v>
      </c>
    </row>
    <row r="2" spans="1:5">
      <c r="B2" s="2" t="s">
        <v>2</v>
      </c>
      <c r="C2" s="2" t="s">
        <v>26</v>
      </c>
      <c r="D2" s="2" t="s">
        <v>2</v>
      </c>
      <c r="E2" s="2" t="s">
        <v>26</v>
      </c>
    </row>
    <row r="3" spans="1:5">
      <c r="A3" s="3" t="s">
        <v>527</v>
      </c>
    </row>
    <row r="4" spans="1:5">
      <c r="A4" s="4" t="s">
        <v>126</v>
      </c>
      <c r="B4" s="7" t="n">
        <v>11154</v>
      </c>
      <c r="C4" s="7" t="n">
        <v>7580</v>
      </c>
      <c r="D4" s="7" t="n">
        <v>18709</v>
      </c>
      <c r="E4" s="7" t="n">
        <v>14359</v>
      </c>
    </row>
    <row r="5" spans="1:5">
      <c r="A5" s="4" t="s">
        <v>528</v>
      </c>
      <c r="B5" s="5" t="n">
        <v>24593307</v>
      </c>
      <c r="C5" s="5" t="n">
        <v>19921413</v>
      </c>
      <c r="D5" s="5" t="n">
        <v>23288635</v>
      </c>
      <c r="E5" s="5" t="n">
        <v>19852580</v>
      </c>
    </row>
    <row r="6" spans="1:5">
      <c r="A6" s="4" t="s">
        <v>527</v>
      </c>
      <c r="B6" s="8" t="n">
        <v>0.45</v>
      </c>
      <c r="C6" s="8" t="n">
        <v>0.38</v>
      </c>
      <c r="D6" s="8" t="n">
        <v>0.8</v>
      </c>
      <c r="E6" s="8" t="n">
        <v>0.72</v>
      </c>
    </row>
    <row r="7" spans="1:5">
      <c r="A7" s="4" t="s">
        <v>529</v>
      </c>
      <c r="B7" s="4" t="s">
        <v>31</v>
      </c>
      <c r="C7" s="7" t="n">
        <v>59</v>
      </c>
      <c r="D7" s="4" t="s">
        <v>31</v>
      </c>
      <c r="E7" s="7" t="n">
        <v>117</v>
      </c>
    </row>
    <row r="8" spans="1:5">
      <c r="A8" s="4" t="s">
        <v>530</v>
      </c>
      <c r="B8" s="5" t="n">
        <v>78243</v>
      </c>
      <c r="C8" s="5" t="n">
        <v>772231</v>
      </c>
      <c r="D8" s="5" t="n">
        <v>79868</v>
      </c>
      <c r="E8" s="5" t="n">
        <v>774432</v>
      </c>
    </row>
    <row r="9" spans="1:5">
      <c r="A9" s="3" t="s">
        <v>531</v>
      </c>
    </row>
    <row r="10" spans="1:5">
      <c r="A10" s="4" t="s">
        <v>532</v>
      </c>
      <c r="B10" s="7" t="n">
        <v>11154</v>
      </c>
      <c r="C10" s="7" t="n">
        <v>7639</v>
      </c>
      <c r="D10" s="7" t="n">
        <v>18709</v>
      </c>
      <c r="E10" s="7" t="n">
        <v>14476</v>
      </c>
    </row>
    <row r="11" spans="1:5">
      <c r="A11" s="4" t="s">
        <v>528</v>
      </c>
      <c r="B11" s="5" t="n">
        <v>24671550</v>
      </c>
      <c r="C11" s="5" t="n">
        <v>20693644</v>
      </c>
      <c r="D11" s="5" t="n">
        <v>23368503</v>
      </c>
      <c r="E11" s="5" t="n">
        <v>20627012</v>
      </c>
    </row>
    <row r="12" spans="1:5">
      <c r="A12" s="4" t="s">
        <v>531</v>
      </c>
      <c r="B12" s="8" t="n">
        <v>0.45</v>
      </c>
      <c r="C12" s="8" t="n">
        <v>0.37</v>
      </c>
      <c r="D12" s="8" t="n">
        <v>0.8</v>
      </c>
      <c r="E12" s="8" t="n">
        <v>0.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533</v>
      </c>
      <c r="B1" s="2" t="s">
        <v>1</v>
      </c>
    </row>
    <row r="2" spans="1:4">
      <c r="B2" s="2" t="s">
        <v>2</v>
      </c>
      <c r="C2" s="2" t="s">
        <v>26</v>
      </c>
      <c r="D2" s="2" t="s">
        <v>25</v>
      </c>
    </row>
    <row r="3" spans="1:4">
      <c r="A3" s="3" t="s">
        <v>243</v>
      </c>
    </row>
    <row r="4" spans="1:4">
      <c r="A4" s="4" t="s">
        <v>534</v>
      </c>
      <c r="B4" s="7" t="n">
        <v>183529</v>
      </c>
      <c r="D4" s="7" t="n">
        <v>147009</v>
      </c>
    </row>
    <row r="5" spans="1:4">
      <c r="A5" s="4" t="s">
        <v>535</v>
      </c>
      <c r="B5" s="5" t="n">
        <v>45601</v>
      </c>
      <c r="C5" s="7" t="n">
        <v>8</v>
      </c>
    </row>
    <row r="6" spans="1:4">
      <c r="A6" s="4" t="s">
        <v>536</v>
      </c>
      <c r="B6" s="5" t="n">
        <v>235</v>
      </c>
      <c r="C6" s="7" t="n">
        <v>3</v>
      </c>
    </row>
    <row r="7" spans="1:4">
      <c r="A7" s="4" t="s">
        <v>537</v>
      </c>
      <c r="B7" s="5" t="n">
        <v>26353</v>
      </c>
      <c r="D7" s="5" t="n">
        <v>19826</v>
      </c>
    </row>
    <row r="8" spans="1:4">
      <c r="A8" s="4" t="s">
        <v>538</v>
      </c>
      <c r="B8" s="5" t="n">
        <v>16702</v>
      </c>
      <c r="D8" s="5" t="n">
        <v>12588</v>
      </c>
    </row>
    <row r="9" spans="1:4">
      <c r="A9" s="4" t="s">
        <v>539</v>
      </c>
      <c r="B9" s="7" t="n">
        <v>9651</v>
      </c>
      <c r="D9" s="7" t="n">
        <v>723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25</v>
      </c>
      <c r="D1" s="2" t="s">
        <v>26</v>
      </c>
    </row>
    <row r="2" spans="1:4">
      <c r="A2" s="3" t="s">
        <v>541</v>
      </c>
    </row>
    <row r="3" spans="1:4">
      <c r="A3" s="4" t="s">
        <v>542</v>
      </c>
      <c r="B3" s="7" t="n">
        <v>207244</v>
      </c>
      <c r="C3" s="7" t="n">
        <v>202414</v>
      </c>
    </row>
    <row r="4" spans="1:4">
      <c r="A4" s="4" t="s">
        <v>263</v>
      </c>
      <c r="B4" s="5" t="n">
        <v>207496</v>
      </c>
      <c r="C4" s="5" t="n">
        <v>199329</v>
      </c>
      <c r="D4" s="7" t="n">
        <v>219762</v>
      </c>
    </row>
    <row r="5" spans="1:4">
      <c r="A5" s="4" t="s">
        <v>543</v>
      </c>
      <c r="B5" s="5" t="n">
        <v>1304</v>
      </c>
      <c r="C5" s="5" t="n">
        <v>342</v>
      </c>
    </row>
    <row r="6" spans="1:4">
      <c r="A6" s="4" t="s">
        <v>544</v>
      </c>
      <c r="B6" s="5" t="n">
        <v>-1052</v>
      </c>
      <c r="C6" s="5" t="n">
        <v>-3427</v>
      </c>
    </row>
    <row r="7" spans="1:4">
      <c r="A7" s="3" t="s">
        <v>545</v>
      </c>
    </row>
    <row r="8" spans="1:4">
      <c r="A8" s="4" t="s">
        <v>542</v>
      </c>
      <c r="B8" s="5" t="n">
        <v>127866</v>
      </c>
      <c r="C8" s="5" t="n">
        <v>129713</v>
      </c>
      <c r="D8" s="5" t="n">
        <v>142073</v>
      </c>
    </row>
    <row r="9" spans="1:4">
      <c r="A9" s="4" t="s">
        <v>263</v>
      </c>
      <c r="B9" s="5" t="n">
        <v>129697</v>
      </c>
      <c r="C9" s="5" t="n">
        <v>130195</v>
      </c>
      <c r="D9" s="7" t="n">
        <v>146099</v>
      </c>
    </row>
    <row r="10" spans="1:4">
      <c r="A10" s="4" t="s">
        <v>543</v>
      </c>
      <c r="B10" s="5" t="n">
        <v>2100</v>
      </c>
      <c r="C10" s="5" t="n">
        <v>1815</v>
      </c>
    </row>
    <row r="11" spans="1:4">
      <c r="A11" s="4" t="s">
        <v>544</v>
      </c>
      <c r="B11" s="5" t="n">
        <v>-269</v>
      </c>
      <c r="C11" s="5" t="n">
        <v>-1333</v>
      </c>
    </row>
    <row r="12" spans="1:4">
      <c r="A12" s="4" t="s">
        <v>546</v>
      </c>
    </row>
    <row r="13" spans="1:4">
      <c r="A13" s="3" t="s">
        <v>541</v>
      </c>
    </row>
    <row r="14" spans="1:4">
      <c r="A14" s="4" t="s">
        <v>542</v>
      </c>
      <c r="B14" s="5" t="n">
        <v>16498</v>
      </c>
      <c r="C14" s="5" t="n">
        <v>17497</v>
      </c>
    </row>
    <row r="15" spans="1:4">
      <c r="A15" s="4" t="s">
        <v>263</v>
      </c>
      <c r="B15" s="5" t="n">
        <v>16498</v>
      </c>
      <c r="C15" s="5" t="n">
        <v>17490</v>
      </c>
    </row>
    <row r="16" spans="1:4">
      <c r="A16" s="4" t="s">
        <v>543</v>
      </c>
      <c r="B16" s="5" t="n">
        <v>7</v>
      </c>
      <c r="C16" s="4" t="s">
        <v>31</v>
      </c>
    </row>
    <row r="17" spans="1:4">
      <c r="A17" s="4" t="s">
        <v>544</v>
      </c>
      <c r="B17" s="5" t="n">
        <v>-7</v>
      </c>
      <c r="C17" s="5" t="n">
        <v>-7</v>
      </c>
    </row>
    <row r="18" spans="1:4">
      <c r="A18" s="4" t="s">
        <v>547</v>
      </c>
    </row>
    <row r="19" spans="1:4">
      <c r="A19" s="3" t="s">
        <v>541</v>
      </c>
    </row>
    <row r="20" spans="1:4">
      <c r="A20" s="4" t="s">
        <v>542</v>
      </c>
      <c r="B20" s="5" t="n">
        <v>156934</v>
      </c>
      <c r="C20" s="5" t="n">
        <v>151001</v>
      </c>
    </row>
    <row r="21" spans="1:4">
      <c r="A21" s="4" t="s">
        <v>263</v>
      </c>
      <c r="B21" s="5" t="n">
        <v>156601</v>
      </c>
      <c r="C21" s="5" t="n">
        <v>148065</v>
      </c>
    </row>
    <row r="22" spans="1:4">
      <c r="A22" s="4" t="s">
        <v>543</v>
      </c>
      <c r="B22" s="5" t="n">
        <v>647</v>
      </c>
      <c r="C22" s="5" t="n">
        <v>155</v>
      </c>
    </row>
    <row r="23" spans="1:4">
      <c r="A23" s="4" t="s">
        <v>544</v>
      </c>
      <c r="B23" s="5" t="n">
        <v>-980</v>
      </c>
      <c r="C23" s="5" t="n">
        <v>-3091</v>
      </c>
    </row>
    <row r="24" spans="1:4">
      <c r="A24" s="3" t="s">
        <v>545</v>
      </c>
    </row>
    <row r="25" spans="1:4">
      <c r="A25" s="4" t="s">
        <v>542</v>
      </c>
      <c r="B25" s="5" t="n">
        <v>72257</v>
      </c>
      <c r="C25" s="5" t="n">
        <v>80585</v>
      </c>
    </row>
    <row r="26" spans="1:4">
      <c r="A26" s="4" t="s">
        <v>263</v>
      </c>
      <c r="B26" s="5" t="n">
        <v>72005</v>
      </c>
      <c r="C26" s="5" t="n">
        <v>79283</v>
      </c>
    </row>
    <row r="27" spans="1:4">
      <c r="A27" s="4" t="s">
        <v>543</v>
      </c>
      <c r="B27" s="5" t="n">
        <v>10</v>
      </c>
      <c r="C27" s="4" t="s">
        <v>31</v>
      </c>
    </row>
    <row r="28" spans="1:4">
      <c r="A28" s="4" t="s">
        <v>544</v>
      </c>
      <c r="B28" s="5" t="n">
        <v>-262</v>
      </c>
      <c r="C28" s="5" t="n">
        <v>-1302</v>
      </c>
    </row>
    <row r="29" spans="1:4">
      <c r="A29" s="4" t="s">
        <v>548</v>
      </c>
    </row>
    <row r="30" spans="1:4">
      <c r="A30" s="3" t="s">
        <v>541</v>
      </c>
    </row>
    <row r="31" spans="1:4">
      <c r="A31" s="4" t="s">
        <v>542</v>
      </c>
      <c r="B31" s="5" t="n">
        <v>33812</v>
      </c>
      <c r="C31" s="5" t="n">
        <v>33833</v>
      </c>
    </row>
    <row r="32" spans="1:4">
      <c r="A32" s="4" t="s">
        <v>263</v>
      </c>
      <c r="B32" s="5" t="n">
        <v>34397</v>
      </c>
      <c r="C32" s="5" t="n">
        <v>33600</v>
      </c>
    </row>
    <row r="33" spans="1:4">
      <c r="A33" s="4" t="s">
        <v>543</v>
      </c>
      <c r="B33" s="5" t="n">
        <v>650</v>
      </c>
      <c r="C33" s="5" t="n">
        <v>91</v>
      </c>
    </row>
    <row r="34" spans="1:4">
      <c r="A34" s="4" t="s">
        <v>544</v>
      </c>
      <c r="B34" s="5" t="n">
        <v>-65</v>
      </c>
      <c r="C34" s="5" t="n">
        <v>-324</v>
      </c>
    </row>
    <row r="35" spans="1:4">
      <c r="A35" s="4" t="s">
        <v>549</v>
      </c>
    </row>
    <row r="36" spans="1:4">
      <c r="A36" s="3" t="s">
        <v>541</v>
      </c>
    </row>
    <row r="37" spans="1:4">
      <c r="A37" s="4" t="s">
        <v>542</v>
      </c>
      <c r="B37" s="4" t="s">
        <v>31</v>
      </c>
      <c r="C37" s="5" t="n">
        <v>83</v>
      </c>
    </row>
    <row r="38" spans="1:4">
      <c r="A38" s="4" t="s">
        <v>263</v>
      </c>
      <c r="B38" s="4" t="s">
        <v>31</v>
      </c>
      <c r="C38" s="5" t="n">
        <v>174</v>
      </c>
    </row>
    <row r="39" spans="1:4">
      <c r="A39" s="4" t="s">
        <v>543</v>
      </c>
      <c r="B39" s="4" t="s">
        <v>31</v>
      </c>
      <c r="C39" s="5" t="n">
        <v>96</v>
      </c>
    </row>
    <row r="40" spans="1:4">
      <c r="A40" s="4" t="s">
        <v>544</v>
      </c>
      <c r="B40" s="4" t="s">
        <v>31</v>
      </c>
      <c r="C40" s="5" t="n">
        <v>-5</v>
      </c>
    </row>
    <row r="41" spans="1:4">
      <c r="A41" s="4" t="s">
        <v>550</v>
      </c>
    </row>
    <row r="42" spans="1:4">
      <c r="A42" s="3" t="s">
        <v>545</v>
      </c>
    </row>
    <row r="43" spans="1:4">
      <c r="A43" s="4" t="s">
        <v>542</v>
      </c>
      <c r="B43" s="5" t="n">
        <v>55609</v>
      </c>
      <c r="C43" s="5" t="n">
        <v>49128</v>
      </c>
    </row>
    <row r="44" spans="1:4">
      <c r="A44" s="4" t="s">
        <v>263</v>
      </c>
      <c r="B44" s="5" t="n">
        <v>57692</v>
      </c>
      <c r="C44" s="5" t="n">
        <v>50912</v>
      </c>
    </row>
    <row r="45" spans="1:4">
      <c r="A45" s="4" t="s">
        <v>543</v>
      </c>
      <c r="B45" s="5" t="n">
        <v>2090</v>
      </c>
      <c r="C45" s="5" t="n">
        <v>1815</v>
      </c>
    </row>
    <row r="46" spans="1:4">
      <c r="A46" s="4" t="s">
        <v>544</v>
      </c>
      <c r="B46" s="7" t="n">
        <v>-7</v>
      </c>
      <c r="C46" s="7" t="n">
        <v>-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1</v>
      </c>
      <c r="B1" s="2" t="s">
        <v>1</v>
      </c>
      <c r="C1" s="2" t="s">
        <v>172</v>
      </c>
    </row>
    <row r="2" spans="1:3">
      <c r="B2" s="2" t="s">
        <v>2</v>
      </c>
      <c r="C2" s="2" t="s">
        <v>25</v>
      </c>
    </row>
    <row r="3" spans="1:3">
      <c r="A3" s="4" t="s">
        <v>552</v>
      </c>
      <c r="B3" s="7" t="n">
        <v>139925</v>
      </c>
      <c r="C3" s="7" t="n">
        <v>232817</v>
      </c>
    </row>
    <row r="4" spans="1:3">
      <c r="A4" s="4" t="s">
        <v>553</v>
      </c>
      <c r="B4" s="5" t="n">
        <v>879</v>
      </c>
      <c r="C4" s="5" t="n">
        <v>4138</v>
      </c>
    </row>
    <row r="5" spans="1:3">
      <c r="A5" s="4" t="s">
        <v>552</v>
      </c>
      <c r="B5" s="5" t="n">
        <v>17844</v>
      </c>
      <c r="C5" s="5" t="n">
        <v>19943</v>
      </c>
    </row>
    <row r="6" spans="1:3">
      <c r="A6" s="4" t="s">
        <v>553</v>
      </c>
      <c r="B6" s="5" t="n">
        <v>442</v>
      </c>
      <c r="C6" s="5" t="n">
        <v>622</v>
      </c>
    </row>
    <row r="7" spans="1:3">
      <c r="A7" s="4" t="s">
        <v>552</v>
      </c>
      <c r="B7" s="5" t="n">
        <v>157769</v>
      </c>
      <c r="C7" s="5" t="n">
        <v>252760</v>
      </c>
    </row>
    <row r="8" spans="1:3">
      <c r="A8" s="4" t="s">
        <v>553</v>
      </c>
      <c r="B8" s="5" t="n">
        <v>1321</v>
      </c>
      <c r="C8" s="5" t="n">
        <v>4760</v>
      </c>
    </row>
    <row r="9" spans="1:3">
      <c r="A9" s="4" t="s">
        <v>546</v>
      </c>
    </row>
    <row r="10" spans="1:3">
      <c r="A10" s="4" t="s">
        <v>554</v>
      </c>
      <c r="B10" s="5" t="n">
        <v>7991</v>
      </c>
      <c r="C10" s="5" t="n">
        <v>7990</v>
      </c>
    </row>
    <row r="11" spans="1:3">
      <c r="A11" s="4" t="s">
        <v>555</v>
      </c>
      <c r="B11" s="5" t="n">
        <v>7</v>
      </c>
      <c r="C11" s="5" t="n">
        <v>7</v>
      </c>
    </row>
    <row r="12" spans="1:3">
      <c r="A12" s="4" t="s">
        <v>554</v>
      </c>
      <c r="B12" s="4" t="s">
        <v>31</v>
      </c>
      <c r="C12" s="4" t="s">
        <v>31</v>
      </c>
    </row>
    <row r="13" spans="1:3">
      <c r="A13" s="4" t="s">
        <v>555</v>
      </c>
      <c r="B13" s="4" t="s">
        <v>31</v>
      </c>
      <c r="C13" s="4" t="s">
        <v>31</v>
      </c>
    </row>
    <row r="14" spans="1:3">
      <c r="A14" s="4" t="s">
        <v>556</v>
      </c>
      <c r="B14" s="5" t="n">
        <v>7991</v>
      </c>
      <c r="C14" s="5" t="n">
        <v>7990</v>
      </c>
    </row>
    <row r="15" spans="1:3">
      <c r="A15" s="4" t="s">
        <v>557</v>
      </c>
      <c r="B15" s="5" t="n">
        <v>7</v>
      </c>
      <c r="C15" s="5" t="n">
        <v>7</v>
      </c>
    </row>
    <row r="16" spans="1:3">
      <c r="A16" s="4" t="s">
        <v>547</v>
      </c>
    </row>
    <row r="17" spans="1:3">
      <c r="A17" s="4" t="s">
        <v>554</v>
      </c>
      <c r="B17" s="5" t="n">
        <v>131117</v>
      </c>
      <c r="C17" s="5" t="n">
        <v>196999</v>
      </c>
    </row>
    <row r="18" spans="1:3">
      <c r="A18" s="4" t="s">
        <v>555</v>
      </c>
      <c r="B18" s="5" t="n">
        <v>865</v>
      </c>
      <c r="C18" s="5" t="n">
        <v>3841</v>
      </c>
    </row>
    <row r="19" spans="1:3">
      <c r="A19" s="4" t="s">
        <v>554</v>
      </c>
      <c r="B19" s="5" t="n">
        <v>16909</v>
      </c>
      <c r="C19" s="5" t="n">
        <v>19001</v>
      </c>
    </row>
    <row r="20" spans="1:3">
      <c r="A20" s="4" t="s">
        <v>555</v>
      </c>
      <c r="B20" s="5" t="n">
        <v>377</v>
      </c>
      <c r="C20" s="5" t="n">
        <v>552</v>
      </c>
    </row>
    <row r="21" spans="1:3">
      <c r="A21" s="4" t="s">
        <v>556</v>
      </c>
      <c r="B21" s="5" t="n">
        <v>148026</v>
      </c>
      <c r="C21" s="5" t="n">
        <v>216000</v>
      </c>
    </row>
    <row r="22" spans="1:3">
      <c r="A22" s="4" t="s">
        <v>557</v>
      </c>
      <c r="B22" s="5" t="n">
        <v>1242</v>
      </c>
      <c r="C22" s="5" t="n">
        <v>4393</v>
      </c>
    </row>
    <row r="23" spans="1:3">
      <c r="A23" s="4" t="s">
        <v>548</v>
      </c>
    </row>
    <row r="24" spans="1:3">
      <c r="A24" s="4" t="s">
        <v>554</v>
      </c>
      <c r="B24" s="4" t="s">
        <v>31</v>
      </c>
      <c r="C24" s="5" t="n">
        <v>27027</v>
      </c>
    </row>
    <row r="25" spans="1:3">
      <c r="A25" s="4" t="s">
        <v>555</v>
      </c>
      <c r="B25" s="4" t="s">
        <v>31</v>
      </c>
      <c r="C25" s="5" t="n">
        <v>259</v>
      </c>
    </row>
    <row r="26" spans="1:3">
      <c r="A26" s="4" t="s">
        <v>554</v>
      </c>
      <c r="B26" s="5" t="n">
        <v>935</v>
      </c>
      <c r="C26" s="5" t="n">
        <v>935</v>
      </c>
    </row>
    <row r="27" spans="1:3">
      <c r="A27" s="4" t="s">
        <v>555</v>
      </c>
      <c r="B27" s="5" t="n">
        <v>65</v>
      </c>
      <c r="C27" s="5" t="n">
        <v>65</v>
      </c>
    </row>
    <row r="28" spans="1:3">
      <c r="A28" s="4" t="s">
        <v>556</v>
      </c>
      <c r="B28" s="5" t="n">
        <v>935</v>
      </c>
      <c r="C28" s="5" t="n">
        <v>27962</v>
      </c>
    </row>
    <row r="29" spans="1:3">
      <c r="A29" s="4" t="s">
        <v>557</v>
      </c>
      <c r="B29" s="5" t="n">
        <v>65</v>
      </c>
      <c r="C29" s="5" t="n">
        <v>324</v>
      </c>
    </row>
    <row r="30" spans="1:3">
      <c r="A30" s="4" t="s">
        <v>549</v>
      </c>
    </row>
    <row r="31" spans="1:3">
      <c r="A31" s="4" t="s">
        <v>554</v>
      </c>
      <c r="C31" s="4" t="s">
        <v>31</v>
      </c>
    </row>
    <row r="32" spans="1:3">
      <c r="A32" s="4" t="s">
        <v>555</v>
      </c>
      <c r="C32" s="4" t="s">
        <v>31</v>
      </c>
    </row>
    <row r="33" spans="1:3">
      <c r="A33" s="4" t="s">
        <v>554</v>
      </c>
      <c r="C33" s="5" t="n">
        <v>7</v>
      </c>
    </row>
    <row r="34" spans="1:3">
      <c r="A34" s="4" t="s">
        <v>555</v>
      </c>
      <c r="C34" s="5" t="n">
        <v>5</v>
      </c>
    </row>
    <row r="35" spans="1:3">
      <c r="A35" s="4" t="s">
        <v>556</v>
      </c>
      <c r="C35" s="5" t="n">
        <v>7</v>
      </c>
    </row>
    <row r="36" spans="1:3">
      <c r="A36" s="4" t="s">
        <v>557</v>
      </c>
      <c r="C36" s="5" t="n">
        <v>5</v>
      </c>
    </row>
    <row r="37" spans="1:3">
      <c r="A37" s="4" t="s">
        <v>550</v>
      </c>
    </row>
    <row r="38" spans="1:3">
      <c r="A38" s="4" t="s">
        <v>554</v>
      </c>
      <c r="B38" s="5" t="n">
        <v>817</v>
      </c>
      <c r="C38" s="5" t="n">
        <v>801</v>
      </c>
    </row>
    <row r="39" spans="1:3">
      <c r="A39" s="4" t="s">
        <v>555</v>
      </c>
      <c r="B39" s="5" t="n">
        <v>7</v>
      </c>
      <c r="C39" s="5" t="n">
        <v>31</v>
      </c>
    </row>
    <row r="40" spans="1:3">
      <c r="A40" s="4" t="s">
        <v>554</v>
      </c>
      <c r="B40" s="4" t="s">
        <v>31</v>
      </c>
      <c r="C40" s="4" t="s">
        <v>31</v>
      </c>
    </row>
    <row r="41" spans="1:3">
      <c r="A41" s="4" t="s">
        <v>555</v>
      </c>
      <c r="B41" s="4" t="s">
        <v>31</v>
      </c>
      <c r="C41" s="4" t="s">
        <v>31</v>
      </c>
    </row>
    <row r="42" spans="1:3">
      <c r="A42" s="4" t="s">
        <v>556</v>
      </c>
      <c r="B42" s="5" t="n">
        <v>817</v>
      </c>
      <c r="C42" s="5" t="n">
        <v>801</v>
      </c>
    </row>
    <row r="43" spans="1:3">
      <c r="A43" s="4" t="s">
        <v>557</v>
      </c>
      <c r="B43" s="7" t="n">
        <v>7</v>
      </c>
      <c r="C43" s="7" t="n">
        <v>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8</v>
      </c>
      <c r="B1" s="2" t="s">
        <v>2</v>
      </c>
      <c r="C1" s="2" t="s">
        <v>25</v>
      </c>
      <c r="D1" s="2" t="s">
        <v>26</v>
      </c>
    </row>
    <row r="2" spans="1:4">
      <c r="A2" s="3" t="s">
        <v>559</v>
      </c>
    </row>
    <row r="3" spans="1:4">
      <c r="A3" s="4" t="s">
        <v>560</v>
      </c>
      <c r="B3" s="4" t="s">
        <v>31</v>
      </c>
    </row>
    <row r="4" spans="1:4">
      <c r="A4" s="4" t="s">
        <v>561</v>
      </c>
      <c r="B4" s="5" t="n">
        <v>16498</v>
      </c>
    </row>
    <row r="5" spans="1:4">
      <c r="A5" s="4" t="s">
        <v>562</v>
      </c>
      <c r="B5" s="5" t="n">
        <v>28812</v>
      </c>
    </row>
    <row r="6" spans="1:4">
      <c r="A6" s="4" t="s">
        <v>563</v>
      </c>
      <c r="B6" s="5" t="n">
        <v>5000</v>
      </c>
    </row>
    <row r="7" spans="1:4">
      <c r="A7" s="4" t="s">
        <v>564</v>
      </c>
      <c r="B7" s="5" t="n">
        <v>156934</v>
      </c>
    </row>
    <row r="8" spans="1:4">
      <c r="A8" s="4" t="s">
        <v>565</v>
      </c>
      <c r="B8" s="5" t="n">
        <v>207244</v>
      </c>
    </row>
    <row r="9" spans="1:4">
      <c r="A9" s="4" t="s">
        <v>566</v>
      </c>
      <c r="B9" s="5" t="n">
        <v>207244</v>
      </c>
      <c r="C9" s="7" t="n">
        <v>202414</v>
      </c>
    </row>
    <row r="10" spans="1:4">
      <c r="A10" s="3" t="s">
        <v>567</v>
      </c>
    </row>
    <row r="11" spans="1:4">
      <c r="A11" s="4" t="s">
        <v>560</v>
      </c>
      <c r="B11" s="4" t="s">
        <v>31</v>
      </c>
    </row>
    <row r="12" spans="1:4">
      <c r="A12" s="4" t="s">
        <v>561</v>
      </c>
      <c r="B12" s="5" t="n">
        <v>16498</v>
      </c>
    </row>
    <row r="13" spans="1:4">
      <c r="A13" s="4" t="s">
        <v>562</v>
      </c>
      <c r="B13" s="5" t="n">
        <v>29287</v>
      </c>
    </row>
    <row r="14" spans="1:4">
      <c r="A14" s="4" t="s">
        <v>563</v>
      </c>
      <c r="B14" s="5" t="n">
        <v>5110</v>
      </c>
    </row>
    <row r="15" spans="1:4">
      <c r="A15" s="4" t="s">
        <v>564</v>
      </c>
      <c r="B15" s="5" t="n">
        <v>156601</v>
      </c>
    </row>
    <row r="16" spans="1:4">
      <c r="A16" s="4" t="s">
        <v>565</v>
      </c>
      <c r="B16" s="5" t="n">
        <v>207496</v>
      </c>
    </row>
    <row r="17" spans="1:4">
      <c r="A17" s="4" t="s">
        <v>566</v>
      </c>
      <c r="B17" s="5" t="n">
        <v>207496</v>
      </c>
      <c r="C17" s="5" t="n">
        <v>199329</v>
      </c>
      <c r="D17" s="7" t="n">
        <v>219762</v>
      </c>
    </row>
    <row r="18" spans="1:4">
      <c r="A18" s="3" t="s">
        <v>568</v>
      </c>
    </row>
    <row r="19" spans="1:4">
      <c r="A19" s="4" t="s">
        <v>560</v>
      </c>
      <c r="B19" s="5" t="n">
        <v>1873</v>
      </c>
    </row>
    <row r="20" spans="1:4">
      <c r="A20" s="4" t="s">
        <v>561</v>
      </c>
      <c r="B20" s="5" t="n">
        <v>23718</v>
      </c>
    </row>
    <row r="21" spans="1:4">
      <c r="A21" s="4" t="s">
        <v>562</v>
      </c>
      <c r="B21" s="5" t="n">
        <v>24251</v>
      </c>
    </row>
    <row r="22" spans="1:4">
      <c r="A22" s="4" t="s">
        <v>563</v>
      </c>
      <c r="B22" s="5" t="n">
        <v>5767</v>
      </c>
    </row>
    <row r="23" spans="1:4">
      <c r="A23" s="4" t="s">
        <v>564</v>
      </c>
      <c r="B23" s="5" t="n">
        <v>72257</v>
      </c>
    </row>
    <row r="24" spans="1:4">
      <c r="A24" s="4" t="s">
        <v>565</v>
      </c>
      <c r="B24" s="5" t="n">
        <v>127866</v>
      </c>
      <c r="C24" s="5" t="n">
        <v>129713</v>
      </c>
      <c r="D24" s="5" t="n">
        <v>142073</v>
      </c>
    </row>
    <row r="25" spans="1:4">
      <c r="A25" s="3" t="s">
        <v>569</v>
      </c>
    </row>
    <row r="26" spans="1:4">
      <c r="A26" s="4" t="s">
        <v>560</v>
      </c>
      <c r="B26" s="5" t="n">
        <v>1888</v>
      </c>
    </row>
    <row r="27" spans="1:4">
      <c r="A27" s="4" t="s">
        <v>561</v>
      </c>
      <c r="B27" s="5" t="n">
        <v>24580</v>
      </c>
    </row>
    <row r="28" spans="1:4">
      <c r="A28" s="4" t="s">
        <v>562</v>
      </c>
      <c r="B28" s="5" t="n">
        <v>25405</v>
      </c>
    </row>
    <row r="29" spans="1:4">
      <c r="A29" s="4" t="s">
        <v>563</v>
      </c>
      <c r="B29" s="5" t="n">
        <v>5819</v>
      </c>
    </row>
    <row r="30" spans="1:4">
      <c r="A30" s="4" t="s">
        <v>564</v>
      </c>
      <c r="B30" s="5" t="n">
        <v>72005</v>
      </c>
    </row>
    <row r="31" spans="1:4">
      <c r="A31" s="4" t="s">
        <v>565</v>
      </c>
      <c r="B31" s="5" t="n">
        <v>129697</v>
      </c>
    </row>
    <row r="32" spans="1:4">
      <c r="A32" s="4" t="s">
        <v>570</v>
      </c>
      <c r="B32" s="7" t="n">
        <v>129697</v>
      </c>
      <c r="C32" s="7" t="n">
        <v>130195</v>
      </c>
      <c r="D32" s="7" t="n">
        <v>1460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71</v>
      </c>
      <c r="B1" s="2" t="s">
        <v>82</v>
      </c>
      <c r="D1" s="2" t="s">
        <v>1</v>
      </c>
      <c r="F1" s="2" t="s">
        <v>172</v>
      </c>
    </row>
    <row r="2" spans="1:7">
      <c r="B2" s="2" t="s">
        <v>2</v>
      </c>
      <c r="C2" s="2" t="s">
        <v>26</v>
      </c>
      <c r="D2" s="2" t="s">
        <v>2</v>
      </c>
      <c r="E2" s="2" t="s">
        <v>26</v>
      </c>
      <c r="F2" s="2" t="s">
        <v>25</v>
      </c>
      <c r="G2" s="2" t="s">
        <v>400</v>
      </c>
    </row>
    <row r="3" spans="1:7">
      <c r="A3" s="4" t="s">
        <v>572</v>
      </c>
      <c r="E3" s="7" t="n">
        <v>1908</v>
      </c>
    </row>
    <row r="4" spans="1:7">
      <c r="A4" s="4" t="s">
        <v>573</v>
      </c>
      <c r="B4" s="7" t="n">
        <v>2345</v>
      </c>
      <c r="C4" s="7" t="n">
        <v>1513</v>
      </c>
      <c r="D4" s="7" t="n">
        <v>3592</v>
      </c>
      <c r="E4" s="5" t="n">
        <v>3424</v>
      </c>
      <c r="F4" s="7" t="n">
        <v>6685</v>
      </c>
    </row>
    <row r="5" spans="1:7">
      <c r="A5" s="4" t="s">
        <v>574</v>
      </c>
      <c r="G5" s="7" t="n">
        <v>497500</v>
      </c>
    </row>
    <row r="6" spans="1:7">
      <c r="A6" s="4" t="s">
        <v>575</v>
      </c>
    </row>
    <row r="7" spans="1:7">
      <c r="A7" s="4" t="s">
        <v>576</v>
      </c>
      <c r="B7" s="5" t="n">
        <v>1100</v>
      </c>
      <c r="D7" s="5" t="n">
        <v>1100</v>
      </c>
      <c r="F7" s="7" t="n">
        <v>1700</v>
      </c>
    </row>
    <row r="8" spans="1:7">
      <c r="A8" s="4" t="s">
        <v>577</v>
      </c>
    </row>
    <row r="9" spans="1:7">
      <c r="A9" s="4" t="s">
        <v>572</v>
      </c>
      <c r="D9" s="5" t="n">
        <v>558</v>
      </c>
      <c r="E9" s="5" t="n">
        <v>780</v>
      </c>
    </row>
    <row r="10" spans="1:7">
      <c r="A10" s="4" t="s">
        <v>578</v>
      </c>
      <c r="D10" s="5" t="n">
        <v>564</v>
      </c>
      <c r="E10" s="5" t="n">
        <v>1108</v>
      </c>
    </row>
    <row r="11" spans="1:7">
      <c r="A11" s="4" t="s">
        <v>573</v>
      </c>
      <c r="E11" s="5" t="n">
        <v>33</v>
      </c>
    </row>
    <row r="12" spans="1:7">
      <c r="A12" s="4" t="s">
        <v>579</v>
      </c>
      <c r="D12" s="5" t="n">
        <v>6</v>
      </c>
      <c r="E12" s="7" t="n">
        <v>295</v>
      </c>
    </row>
    <row r="13" spans="1:7">
      <c r="A13" s="4" t="s">
        <v>574</v>
      </c>
      <c r="G13" s="7" t="n">
        <v>19300</v>
      </c>
    </row>
    <row r="14" spans="1:7">
      <c r="A14" s="4" t="s">
        <v>580</v>
      </c>
    </row>
    <row r="15" spans="1:7">
      <c r="A15" s="4" t="s">
        <v>574</v>
      </c>
      <c r="B15" s="7" t="n">
        <v>400</v>
      </c>
      <c r="D15" s="7" t="n">
        <v>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582</v>
      </c>
    </row>
    <row r="2" spans="1:2">
      <c r="A2" s="4" t="s">
        <v>583</v>
      </c>
    </row>
    <row r="3" spans="1:2">
      <c r="A3" s="4" t="s">
        <v>584</v>
      </c>
      <c r="B3" s="7" t="n">
        <v>27108</v>
      </c>
    </row>
    <row r="4" spans="1:2">
      <c r="A4" s="4" t="s">
        <v>585</v>
      </c>
      <c r="B4" s="5" t="n">
        <v>-4237</v>
      </c>
    </row>
    <row r="5" spans="1:2">
      <c r="A5" s="4" t="s">
        <v>586</v>
      </c>
      <c r="B5" s="5" t="n">
        <v>22871</v>
      </c>
    </row>
    <row r="6" spans="1:2">
      <c r="A6" s="4" t="s">
        <v>587</v>
      </c>
      <c r="B6" s="5" t="n">
        <v>-3617</v>
      </c>
    </row>
    <row r="7" spans="1:2">
      <c r="A7" s="4" t="s">
        <v>588</v>
      </c>
      <c r="B7" s="5" t="n">
        <v>19254</v>
      </c>
    </row>
    <row r="8" spans="1:2">
      <c r="A8" s="4" t="s">
        <v>589</v>
      </c>
    </row>
    <row r="9" spans="1:2">
      <c r="A9" s="4" t="s">
        <v>584</v>
      </c>
      <c r="B9" s="5" t="n">
        <v>569980</v>
      </c>
    </row>
    <row r="10" spans="1:2">
      <c r="A10" s="4" t="s">
        <v>588</v>
      </c>
      <c r="B10" s="5" t="n">
        <v>478515</v>
      </c>
    </row>
    <row r="11" spans="1:2">
      <c r="A11" s="4" t="s">
        <v>590</v>
      </c>
      <c r="B11" s="7" t="n">
        <v>36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25</v>
      </c>
      <c r="D1" s="2" t="s">
        <v>26</v>
      </c>
    </row>
    <row r="2" spans="1:4">
      <c r="A2" s="3" t="s">
        <v>592</v>
      </c>
    </row>
    <row r="3" spans="1:4">
      <c r="A3" s="4" t="s">
        <v>593</v>
      </c>
      <c r="B3" s="7" t="n">
        <v>3376784</v>
      </c>
      <c r="C3" s="7" t="n">
        <v>2710761</v>
      </c>
      <c r="D3" s="7" t="n">
        <v>2597060</v>
      </c>
    </row>
    <row r="4" spans="1:4">
      <c r="A4" s="4" t="s">
        <v>594</v>
      </c>
      <c r="B4" s="4" t="s">
        <v>595</v>
      </c>
      <c r="C4" s="4" t="s">
        <v>595</v>
      </c>
      <c r="D4" s="4" t="s">
        <v>595</v>
      </c>
    </row>
    <row r="5" spans="1:4">
      <c r="A5" s="4" t="s">
        <v>596</v>
      </c>
      <c r="B5" s="7" t="n">
        <v>-808</v>
      </c>
      <c r="C5" s="7" t="n">
        <v>-49</v>
      </c>
      <c r="D5" s="7" t="n">
        <v>1074</v>
      </c>
    </row>
    <row r="6" spans="1:4">
      <c r="A6" s="4" t="s">
        <v>38</v>
      </c>
      <c r="B6" s="5" t="n">
        <v>3375976</v>
      </c>
      <c r="C6" s="5" t="n">
        <v>2710712</v>
      </c>
      <c r="D6" s="5" t="n">
        <v>2598134</v>
      </c>
    </row>
    <row r="7" spans="1:4">
      <c r="A7" s="4" t="s">
        <v>597</v>
      </c>
    </row>
    <row r="8" spans="1:4">
      <c r="A8" s="3" t="s">
        <v>592</v>
      </c>
    </row>
    <row r="9" spans="1:4">
      <c r="A9" s="4" t="s">
        <v>593</v>
      </c>
      <c r="B9" s="7" t="n">
        <v>383834</v>
      </c>
      <c r="C9" s="7" t="n">
        <v>261813</v>
      </c>
      <c r="D9" s="7" t="n">
        <v>244862</v>
      </c>
    </row>
    <row r="10" spans="1:4">
      <c r="A10" s="4" t="s">
        <v>594</v>
      </c>
      <c r="B10" s="4" t="s">
        <v>598</v>
      </c>
      <c r="C10" s="4" t="s">
        <v>599</v>
      </c>
      <c r="D10" s="4" t="s">
        <v>599</v>
      </c>
    </row>
    <row r="11" spans="1:4">
      <c r="A11" s="4" t="s">
        <v>600</v>
      </c>
    </row>
    <row r="12" spans="1:4">
      <c r="A12" s="3" t="s">
        <v>592</v>
      </c>
    </row>
    <row r="13" spans="1:4">
      <c r="A13" s="4" t="s">
        <v>593</v>
      </c>
      <c r="B13" s="7" t="n">
        <v>446661</v>
      </c>
      <c r="C13" s="7" t="n">
        <v>354667</v>
      </c>
      <c r="D13" s="7" t="n">
        <v>310832</v>
      </c>
    </row>
    <row r="14" spans="1:4">
      <c r="A14" s="4" t="s">
        <v>594</v>
      </c>
      <c r="B14" s="4" t="s">
        <v>601</v>
      </c>
      <c r="C14" s="4" t="s">
        <v>601</v>
      </c>
      <c r="D14" s="4" t="s">
        <v>602</v>
      </c>
    </row>
    <row r="15" spans="1:4">
      <c r="A15" s="4" t="s">
        <v>575</v>
      </c>
    </row>
    <row r="16" spans="1:4">
      <c r="A16" s="3" t="s">
        <v>592</v>
      </c>
    </row>
    <row r="17" spans="1:4">
      <c r="A17" s="4" t="s">
        <v>593</v>
      </c>
      <c r="B17" s="7" t="n">
        <v>783759</v>
      </c>
      <c r="C17" s="7" t="n">
        <v>750679</v>
      </c>
      <c r="D17" s="7" t="n">
        <v>751446</v>
      </c>
    </row>
    <row r="18" spans="1:4">
      <c r="A18" s="4" t="s">
        <v>594</v>
      </c>
      <c r="B18" s="4" t="s">
        <v>603</v>
      </c>
      <c r="C18" s="4" t="s">
        <v>604</v>
      </c>
      <c r="D18" s="4" t="s">
        <v>605</v>
      </c>
    </row>
    <row r="19" spans="1:4">
      <c r="A19" s="4" t="s">
        <v>606</v>
      </c>
    </row>
    <row r="20" spans="1:4">
      <c r="A20" s="3" t="s">
        <v>592</v>
      </c>
    </row>
    <row r="21" spans="1:4">
      <c r="A21" s="4" t="s">
        <v>593</v>
      </c>
      <c r="B21" s="7" t="n">
        <v>320953</v>
      </c>
      <c r="C21" s="7" t="n">
        <v>239105</v>
      </c>
      <c r="D21" s="7" t="n">
        <v>238794</v>
      </c>
    </row>
    <row r="22" spans="1:4">
      <c r="A22" s="4" t="s">
        <v>594</v>
      </c>
      <c r="B22" s="4" t="s">
        <v>607</v>
      </c>
      <c r="C22" s="4" t="s">
        <v>599</v>
      </c>
      <c r="D22" s="4" t="s">
        <v>599</v>
      </c>
    </row>
    <row r="23" spans="1:4">
      <c r="A23" s="4" t="s">
        <v>608</v>
      </c>
    </row>
    <row r="24" spans="1:4">
      <c r="A24" s="3" t="s">
        <v>592</v>
      </c>
    </row>
    <row r="25" spans="1:4">
      <c r="A25" s="4" t="s">
        <v>593</v>
      </c>
      <c r="B25" s="7" t="n">
        <v>1384569</v>
      </c>
      <c r="C25" s="7" t="n">
        <v>1049460</v>
      </c>
      <c r="D25" s="7" t="n">
        <v>1000319</v>
      </c>
    </row>
    <row r="26" spans="1:4">
      <c r="A26" s="4" t="s">
        <v>594</v>
      </c>
      <c r="B26" s="4" t="s">
        <v>609</v>
      </c>
      <c r="C26" s="4" t="s">
        <v>610</v>
      </c>
      <c r="D26" s="4" t="s">
        <v>610</v>
      </c>
    </row>
    <row r="27" spans="1:4">
      <c r="A27" s="4" t="s">
        <v>611</v>
      </c>
    </row>
    <row r="28" spans="1:4">
      <c r="A28" s="3" t="s">
        <v>592</v>
      </c>
    </row>
    <row r="29" spans="1:4">
      <c r="A29" s="4" t="s">
        <v>593</v>
      </c>
      <c r="B29" s="7" t="n">
        <v>57008</v>
      </c>
      <c r="C29" s="7" t="n">
        <v>55037</v>
      </c>
      <c r="D29" s="7" t="n">
        <v>50387</v>
      </c>
    </row>
    <row r="30" spans="1:4">
      <c r="A30" s="4" t="s">
        <v>594</v>
      </c>
      <c r="B30" s="4" t="s">
        <v>612</v>
      </c>
      <c r="C30" s="4" t="s">
        <v>612</v>
      </c>
      <c r="D30" s="4" t="s">
        <v>6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2</v>
      </c>
      <c r="B1" s="2" t="s">
        <v>82</v>
      </c>
      <c r="D1" s="2" t="s">
        <v>1</v>
      </c>
    </row>
    <row r="2" spans="1:5">
      <c r="B2" s="2" t="s">
        <v>2</v>
      </c>
      <c r="C2" s="2" t="s">
        <v>26</v>
      </c>
      <c r="D2" s="2" t="s">
        <v>2</v>
      </c>
      <c r="E2" s="2" t="s">
        <v>26</v>
      </c>
    </row>
    <row r="3" spans="1:5">
      <c r="A3" s="3" t="s">
        <v>133</v>
      </c>
    </row>
    <row r="4" spans="1:5">
      <c r="A4" s="4" t="s">
        <v>124</v>
      </c>
      <c r="B4" s="7" t="n">
        <v>11154</v>
      </c>
      <c r="C4" s="7" t="n">
        <v>7639</v>
      </c>
      <c r="D4" s="7" t="n">
        <v>18709</v>
      </c>
      <c r="E4" s="7" t="n">
        <v>14476</v>
      </c>
    </row>
    <row r="5" spans="1:5">
      <c r="A5" s="3" t="s">
        <v>134</v>
      </c>
    </row>
    <row r="6" spans="1:5">
      <c r="A6" s="4" t="s">
        <v>135</v>
      </c>
      <c r="B6" s="5" t="n">
        <v>1989</v>
      </c>
      <c r="C6" s="5" t="n">
        <v>2071</v>
      </c>
      <c r="D6" s="5" t="n">
        <v>3102</v>
      </c>
      <c r="E6" s="5" t="n">
        <v>2888</v>
      </c>
    </row>
    <row r="7" spans="1:5">
      <c r="A7" s="4" t="s">
        <v>136</v>
      </c>
      <c r="B7" s="5" t="n">
        <v>-737</v>
      </c>
      <c r="C7" s="5" t="n">
        <v>-807</v>
      </c>
      <c r="D7" s="5" t="n">
        <v>-1144</v>
      </c>
      <c r="E7" s="5" t="n">
        <v>-1126</v>
      </c>
    </row>
    <row r="8" spans="1:5">
      <c r="A8" s="4" t="s">
        <v>137</v>
      </c>
      <c r="B8" s="4" t="s">
        <v>31</v>
      </c>
      <c r="C8" s="4" t="s">
        <v>31</v>
      </c>
      <c r="D8" s="5" t="n">
        <v>235</v>
      </c>
      <c r="E8" s="5" t="n">
        <v>-3</v>
      </c>
    </row>
    <row r="9" spans="1:5">
      <c r="A9" s="4" t="s">
        <v>138</v>
      </c>
      <c r="B9" s="4" t="s">
        <v>31</v>
      </c>
      <c r="C9" s="4" t="s">
        <v>31</v>
      </c>
      <c r="D9" s="5" t="n">
        <v>-87</v>
      </c>
      <c r="E9" s="5" t="n">
        <v>1</v>
      </c>
    </row>
    <row r="10" spans="1:5">
      <c r="A10" s="3" t="s">
        <v>139</v>
      </c>
    </row>
    <row r="11" spans="1:5">
      <c r="A11" s="4" t="s">
        <v>140</v>
      </c>
      <c r="B11" s="5" t="n">
        <v>54</v>
      </c>
      <c r="C11" s="5" t="n">
        <v>51</v>
      </c>
      <c r="D11" s="5" t="n">
        <v>105</v>
      </c>
      <c r="E11" s="5" t="n">
        <v>102</v>
      </c>
    </row>
    <row r="12" spans="1:5">
      <c r="A12" s="4" t="s">
        <v>138</v>
      </c>
      <c r="B12" s="5" t="n">
        <v>-16</v>
      </c>
      <c r="C12" s="5" t="n">
        <v>-20</v>
      </c>
      <c r="D12" s="5" t="n">
        <v>-36</v>
      </c>
      <c r="E12" s="5" t="n">
        <v>-40</v>
      </c>
    </row>
    <row r="13" spans="1:5">
      <c r="A13" s="4" t="s">
        <v>141</v>
      </c>
      <c r="B13" s="5" t="n">
        <v>1290</v>
      </c>
      <c r="C13" s="5" t="n">
        <v>1295</v>
      </c>
      <c r="D13" s="5" t="n">
        <v>2175</v>
      </c>
      <c r="E13" s="5" t="n">
        <v>1822</v>
      </c>
    </row>
    <row r="14" spans="1:5">
      <c r="A14" s="4" t="s">
        <v>142</v>
      </c>
      <c r="B14" s="7" t="n">
        <v>12444</v>
      </c>
      <c r="C14" s="7" t="n">
        <v>8934</v>
      </c>
      <c r="D14" s="7" t="n">
        <v>20884</v>
      </c>
      <c r="E14" s="7" t="n">
        <v>162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v>
      </c>
      <c r="C1" s="2" t="s">
        <v>25</v>
      </c>
      <c r="D1" s="2" t="s">
        <v>26</v>
      </c>
    </row>
    <row r="2" spans="1:4">
      <c r="A2" s="3" t="s">
        <v>614</v>
      </c>
    </row>
    <row r="3" spans="1:4">
      <c r="A3" s="4" t="s">
        <v>615</v>
      </c>
      <c r="D3" s="7" t="n">
        <v>2518673</v>
      </c>
    </row>
    <row r="4" spans="1:4">
      <c r="A4" s="4" t="s">
        <v>596</v>
      </c>
      <c r="B4" s="7" t="n">
        <v>-808</v>
      </c>
      <c r="C4" s="7" t="n">
        <v>-49</v>
      </c>
      <c r="D4" s="5" t="n">
        <v>1074</v>
      </c>
    </row>
    <row r="5" spans="1:4">
      <c r="A5" s="4" t="s">
        <v>36</v>
      </c>
      <c r="B5" s="5" t="n">
        <v>3375976</v>
      </c>
      <c r="C5" s="5" t="n">
        <v>2710712</v>
      </c>
      <c r="D5" s="5" t="n">
        <v>2598134</v>
      </c>
    </row>
    <row r="6" spans="1:4">
      <c r="A6" s="4" t="s">
        <v>38</v>
      </c>
      <c r="D6" s="5" t="n">
        <v>78387</v>
      </c>
    </row>
    <row r="7" spans="1:4">
      <c r="A7" s="4" t="s">
        <v>596</v>
      </c>
      <c r="D7" s="4" t="s">
        <v>31</v>
      </c>
    </row>
    <row r="8" spans="1:4">
      <c r="A8" s="4" t="s">
        <v>616</v>
      </c>
      <c r="B8" s="4" t="s">
        <v>31</v>
      </c>
      <c r="C8" s="4" t="s">
        <v>31</v>
      </c>
      <c r="D8" s="5" t="n">
        <v>78387</v>
      </c>
    </row>
    <row r="9" spans="1:4">
      <c r="A9" s="4" t="s">
        <v>150</v>
      </c>
      <c r="D9" s="5" t="n">
        <v>2597060</v>
      </c>
    </row>
    <row r="10" spans="1:4">
      <c r="A10" s="4" t="s">
        <v>597</v>
      </c>
    </row>
    <row r="11" spans="1:4">
      <c r="A11" s="3" t="s">
        <v>614</v>
      </c>
    </row>
    <row r="12" spans="1:4">
      <c r="A12" s="4" t="s">
        <v>615</v>
      </c>
      <c r="D12" s="5" t="n">
        <v>244862</v>
      </c>
    </row>
    <row r="13" spans="1:4">
      <c r="A13" s="4" t="s">
        <v>616</v>
      </c>
      <c r="D13" s="4" t="s">
        <v>31</v>
      </c>
    </row>
    <row r="14" spans="1:4">
      <c r="A14" s="4" t="s">
        <v>150</v>
      </c>
      <c r="D14" s="5" t="n">
        <v>244862</v>
      </c>
    </row>
    <row r="15" spans="1:4">
      <c r="A15" s="4" t="s">
        <v>600</v>
      </c>
    </row>
    <row r="16" spans="1:4">
      <c r="A16" s="3" t="s">
        <v>614</v>
      </c>
    </row>
    <row r="17" spans="1:4">
      <c r="A17" s="4" t="s">
        <v>615</v>
      </c>
      <c r="D17" s="5" t="n">
        <v>310832</v>
      </c>
    </row>
    <row r="18" spans="1:4">
      <c r="A18" s="4" t="s">
        <v>616</v>
      </c>
      <c r="D18" s="5" t="n">
        <v>161</v>
      </c>
    </row>
    <row r="19" spans="1:4">
      <c r="A19" s="4" t="s">
        <v>150</v>
      </c>
      <c r="D19" s="5" t="n">
        <v>310993</v>
      </c>
    </row>
    <row r="20" spans="1:4">
      <c r="A20" s="4" t="s">
        <v>575</v>
      </c>
    </row>
    <row r="21" spans="1:4">
      <c r="A21" s="3" t="s">
        <v>614</v>
      </c>
    </row>
    <row r="22" spans="1:4">
      <c r="A22" s="4" t="s">
        <v>615</v>
      </c>
      <c r="D22" s="5" t="n">
        <v>683367</v>
      </c>
    </row>
    <row r="23" spans="1:4">
      <c r="A23" s="4" t="s">
        <v>616</v>
      </c>
      <c r="D23" s="5" t="n">
        <v>68079</v>
      </c>
    </row>
    <row r="24" spans="1:4">
      <c r="A24" s="4" t="s">
        <v>150</v>
      </c>
      <c r="D24" s="5" t="n">
        <v>751446</v>
      </c>
    </row>
    <row r="25" spans="1:4">
      <c r="A25" s="4" t="s">
        <v>606</v>
      </c>
    </row>
    <row r="26" spans="1:4">
      <c r="A26" s="3" t="s">
        <v>614</v>
      </c>
    </row>
    <row r="27" spans="1:4">
      <c r="A27" s="4" t="s">
        <v>615</v>
      </c>
      <c r="D27" s="5" t="n">
        <v>228906</v>
      </c>
    </row>
    <row r="28" spans="1:4">
      <c r="A28" s="4" t="s">
        <v>616</v>
      </c>
      <c r="D28" s="5" t="n">
        <v>9888</v>
      </c>
    </row>
    <row r="29" spans="1:4">
      <c r="A29" s="4" t="s">
        <v>150</v>
      </c>
      <c r="D29" s="5" t="n">
        <v>238794</v>
      </c>
    </row>
    <row r="30" spans="1:4">
      <c r="A30" s="4" t="s">
        <v>608</v>
      </c>
    </row>
    <row r="31" spans="1:4">
      <c r="A31" s="3" t="s">
        <v>614</v>
      </c>
    </row>
    <row r="32" spans="1:4">
      <c r="A32" s="4" t="s">
        <v>615</v>
      </c>
      <c r="D32" s="5" t="n">
        <v>1000319</v>
      </c>
    </row>
    <row r="33" spans="1:4">
      <c r="A33" s="4" t="s">
        <v>616</v>
      </c>
      <c r="D33" s="5" t="n">
        <v>259</v>
      </c>
    </row>
    <row r="34" spans="1:4">
      <c r="A34" s="4" t="s">
        <v>150</v>
      </c>
      <c r="D34" s="5" t="n">
        <v>1000578</v>
      </c>
    </row>
    <row r="35" spans="1:4">
      <c r="A35" s="4" t="s">
        <v>611</v>
      </c>
    </row>
    <row r="36" spans="1:4">
      <c r="A36" s="3" t="s">
        <v>614</v>
      </c>
    </row>
    <row r="37" spans="1:4">
      <c r="A37" s="4" t="s">
        <v>615</v>
      </c>
      <c r="D37" s="5" t="n">
        <v>50387</v>
      </c>
    </row>
    <row r="38" spans="1:4">
      <c r="A38" s="4" t="s">
        <v>616</v>
      </c>
      <c r="D38" s="4" t="s">
        <v>31</v>
      </c>
    </row>
    <row r="39" spans="1:4">
      <c r="A39" s="4" t="s">
        <v>150</v>
      </c>
      <c r="D39" s="7" t="n">
        <v>503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2</v>
      </c>
      <c r="C1" s="2" t="s">
        <v>25</v>
      </c>
      <c r="D1" s="2" t="s">
        <v>26</v>
      </c>
    </row>
    <row r="2" spans="1:4">
      <c r="A2" s="3" t="s">
        <v>618</v>
      </c>
    </row>
    <row r="3" spans="1:4">
      <c r="A3" s="4" t="s">
        <v>619</v>
      </c>
      <c r="D3" s="7" t="n">
        <v>6</v>
      </c>
    </row>
    <row r="4" spans="1:4">
      <c r="A4" s="4" t="s">
        <v>620</v>
      </c>
      <c r="D4" s="5" t="n">
        <v>47</v>
      </c>
    </row>
    <row r="5" spans="1:4">
      <c r="A5" s="4" t="s">
        <v>621</v>
      </c>
      <c r="D5" s="5" t="n">
        <v>78381</v>
      </c>
    </row>
    <row r="6" spans="1:4">
      <c r="A6" s="4" t="s">
        <v>622</v>
      </c>
      <c r="D6" s="5" t="n">
        <v>90536</v>
      </c>
    </row>
    <row r="7" spans="1:4">
      <c r="A7" s="4" t="s">
        <v>623</v>
      </c>
      <c r="B7" s="4" t="s">
        <v>31</v>
      </c>
      <c r="C7" s="4" t="s">
        <v>31</v>
      </c>
      <c r="D7" s="5" t="n">
        <v>78387</v>
      </c>
    </row>
    <row r="8" spans="1:4">
      <c r="A8" s="4" t="s">
        <v>624</v>
      </c>
      <c r="D8" s="5" t="n">
        <v>90583</v>
      </c>
    </row>
    <row r="9" spans="1:4">
      <c r="A9" s="4" t="s">
        <v>597</v>
      </c>
    </row>
    <row r="10" spans="1:4">
      <c r="A10" s="3" t="s">
        <v>618</v>
      </c>
    </row>
    <row r="11" spans="1:4">
      <c r="A11" s="4" t="s">
        <v>619</v>
      </c>
      <c r="D11" s="4" t="s">
        <v>31</v>
      </c>
    </row>
    <row r="12" spans="1:4">
      <c r="A12" s="4" t="s">
        <v>620</v>
      </c>
      <c r="D12" s="4" t="s">
        <v>31</v>
      </c>
    </row>
    <row r="13" spans="1:4">
      <c r="A13" s="4" t="s">
        <v>621</v>
      </c>
      <c r="D13" s="4" t="s">
        <v>31</v>
      </c>
    </row>
    <row r="14" spans="1:4">
      <c r="A14" s="4" t="s">
        <v>622</v>
      </c>
      <c r="D14" s="4" t="s">
        <v>31</v>
      </c>
    </row>
    <row r="15" spans="1:4">
      <c r="A15" s="4" t="s">
        <v>623</v>
      </c>
      <c r="D15" s="4" t="s">
        <v>31</v>
      </c>
    </row>
    <row r="16" spans="1:4">
      <c r="A16" s="4" t="s">
        <v>624</v>
      </c>
      <c r="D16" s="4" t="s">
        <v>31</v>
      </c>
    </row>
    <row r="17" spans="1:4">
      <c r="A17" s="4" t="s">
        <v>600</v>
      </c>
    </row>
    <row r="18" spans="1:4">
      <c r="A18" s="3" t="s">
        <v>618</v>
      </c>
    </row>
    <row r="19" spans="1:4">
      <c r="A19" s="4" t="s">
        <v>619</v>
      </c>
      <c r="D19" s="4" t="s">
        <v>31</v>
      </c>
    </row>
    <row r="20" spans="1:4">
      <c r="A20" s="4" t="s">
        <v>620</v>
      </c>
      <c r="D20" s="4" t="s">
        <v>31</v>
      </c>
    </row>
    <row r="21" spans="1:4">
      <c r="A21" s="4" t="s">
        <v>621</v>
      </c>
      <c r="D21" s="5" t="n">
        <v>161</v>
      </c>
    </row>
    <row r="22" spans="1:4">
      <c r="A22" s="4" t="s">
        <v>622</v>
      </c>
      <c r="D22" s="5" t="n">
        <v>162</v>
      </c>
    </row>
    <row r="23" spans="1:4">
      <c r="A23" s="4" t="s">
        <v>623</v>
      </c>
      <c r="D23" s="5" t="n">
        <v>161</v>
      </c>
    </row>
    <row r="24" spans="1:4">
      <c r="A24" s="4" t="s">
        <v>624</v>
      </c>
      <c r="D24" s="5" t="n">
        <v>162</v>
      </c>
    </row>
    <row r="25" spans="1:4">
      <c r="A25" s="4" t="s">
        <v>625</v>
      </c>
    </row>
    <row r="26" spans="1:4">
      <c r="A26" s="3" t="s">
        <v>618</v>
      </c>
    </row>
    <row r="27" spans="1:4">
      <c r="A27" s="4" t="s">
        <v>619</v>
      </c>
      <c r="D27" s="4" t="s">
        <v>31</v>
      </c>
    </row>
    <row r="28" spans="1:4">
      <c r="A28" s="4" t="s">
        <v>620</v>
      </c>
      <c r="D28" s="5" t="n">
        <v>33</v>
      </c>
    </row>
    <row r="29" spans="1:4">
      <c r="A29" s="4" t="s">
        <v>621</v>
      </c>
      <c r="D29" s="5" t="n">
        <v>68079</v>
      </c>
    </row>
    <row r="30" spans="1:4">
      <c r="A30" s="4" t="s">
        <v>622</v>
      </c>
      <c r="D30" s="5" t="n">
        <v>78940</v>
      </c>
    </row>
    <row r="31" spans="1:4">
      <c r="A31" s="4" t="s">
        <v>623</v>
      </c>
      <c r="D31" s="5" t="n">
        <v>68079</v>
      </c>
    </row>
    <row r="32" spans="1:4">
      <c r="A32" s="4" t="s">
        <v>624</v>
      </c>
      <c r="D32" s="5" t="n">
        <v>78973</v>
      </c>
    </row>
    <row r="33" spans="1:4">
      <c r="A33" s="4" t="s">
        <v>626</v>
      </c>
    </row>
    <row r="34" spans="1:4">
      <c r="A34" s="3" t="s">
        <v>618</v>
      </c>
    </row>
    <row r="35" spans="1:4">
      <c r="A35" s="4" t="s">
        <v>619</v>
      </c>
      <c r="D35" s="5" t="n">
        <v>6</v>
      </c>
    </row>
    <row r="36" spans="1:4">
      <c r="A36" s="4" t="s">
        <v>620</v>
      </c>
      <c r="D36" s="5" t="n">
        <v>14</v>
      </c>
    </row>
    <row r="37" spans="1:4">
      <c r="A37" s="4" t="s">
        <v>621</v>
      </c>
      <c r="D37" s="5" t="n">
        <v>9882</v>
      </c>
    </row>
    <row r="38" spans="1:4">
      <c r="A38" s="4" t="s">
        <v>622</v>
      </c>
      <c r="D38" s="5" t="n">
        <v>11140</v>
      </c>
    </row>
    <row r="39" spans="1:4">
      <c r="A39" s="4" t="s">
        <v>623</v>
      </c>
      <c r="D39" s="5" t="n">
        <v>9888</v>
      </c>
    </row>
    <row r="40" spans="1:4">
      <c r="A40" s="4" t="s">
        <v>624</v>
      </c>
      <c r="D40" s="5" t="n">
        <v>11154</v>
      </c>
    </row>
    <row r="41" spans="1:4">
      <c r="A41" s="4" t="s">
        <v>608</v>
      </c>
    </row>
    <row r="42" spans="1:4">
      <c r="A42" s="3" t="s">
        <v>618</v>
      </c>
    </row>
    <row r="43" spans="1:4">
      <c r="A43" s="4" t="s">
        <v>619</v>
      </c>
      <c r="D43" s="4" t="s">
        <v>31</v>
      </c>
    </row>
    <row r="44" spans="1:4">
      <c r="A44" s="4" t="s">
        <v>620</v>
      </c>
      <c r="D44" s="4" t="s">
        <v>31</v>
      </c>
    </row>
    <row r="45" spans="1:4">
      <c r="A45" s="4" t="s">
        <v>621</v>
      </c>
      <c r="D45" s="5" t="n">
        <v>259</v>
      </c>
    </row>
    <row r="46" spans="1:4">
      <c r="A46" s="4" t="s">
        <v>622</v>
      </c>
      <c r="D46" s="5" t="n">
        <v>294</v>
      </c>
    </row>
    <row r="47" spans="1:4">
      <c r="A47" s="4" t="s">
        <v>623</v>
      </c>
      <c r="D47" s="5" t="n">
        <v>259</v>
      </c>
    </row>
    <row r="48" spans="1:4">
      <c r="A48" s="4" t="s">
        <v>624</v>
      </c>
      <c r="D48" s="5" t="n">
        <v>294</v>
      </c>
    </row>
    <row r="49" spans="1:4">
      <c r="A49" s="4" t="s">
        <v>611</v>
      </c>
    </row>
    <row r="50" spans="1:4">
      <c r="A50" s="3" t="s">
        <v>618</v>
      </c>
    </row>
    <row r="51" spans="1:4">
      <c r="A51" s="4" t="s">
        <v>619</v>
      </c>
      <c r="D51" s="4" t="s">
        <v>31</v>
      </c>
    </row>
    <row r="52" spans="1:4">
      <c r="A52" s="4" t="s">
        <v>620</v>
      </c>
      <c r="D52" s="4" t="s">
        <v>31</v>
      </c>
    </row>
    <row r="53" spans="1:4">
      <c r="A53" s="4" t="s">
        <v>621</v>
      </c>
      <c r="D53" s="4" t="s">
        <v>31</v>
      </c>
    </row>
    <row r="54" spans="1:4">
      <c r="A54" s="4" t="s">
        <v>622</v>
      </c>
      <c r="D54" s="4" t="s">
        <v>31</v>
      </c>
    </row>
    <row r="55" spans="1:4">
      <c r="A55" s="4" t="s">
        <v>623</v>
      </c>
      <c r="D55" s="4" t="s">
        <v>31</v>
      </c>
    </row>
    <row r="56" spans="1:4">
      <c r="A56" s="4" t="s">
        <v>624</v>
      </c>
      <c r="D56" s="4" t="s">
        <v>3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355</v>
      </c>
    </row>
    <row r="3" spans="1:2">
      <c r="A3" s="3" t="s">
        <v>628</v>
      </c>
    </row>
    <row r="4" spans="1:2">
      <c r="A4" s="4" t="s">
        <v>629</v>
      </c>
      <c r="B4" s="7" t="n">
        <v>101252</v>
      </c>
    </row>
    <row r="5" spans="1:2">
      <c r="A5" s="4" t="s">
        <v>630</v>
      </c>
      <c r="B5" s="5" t="n">
        <v>-7997</v>
      </c>
    </row>
    <row r="6" spans="1:2">
      <c r="A6" s="4" t="s">
        <v>631</v>
      </c>
      <c r="B6" s="5" t="n">
        <v>-1036</v>
      </c>
    </row>
    <row r="7" spans="1:2">
      <c r="A7" s="4" t="s">
        <v>632</v>
      </c>
      <c r="B7" s="5" t="n">
        <v>1784</v>
      </c>
    </row>
    <row r="8" spans="1:2">
      <c r="A8" s="4" t="s">
        <v>572</v>
      </c>
      <c r="B8" s="5" t="n">
        <v>1908</v>
      </c>
    </row>
    <row r="9" spans="1:2">
      <c r="A9" s="4" t="s">
        <v>633</v>
      </c>
      <c r="B9" s="5" t="n">
        <v>-17530</v>
      </c>
    </row>
    <row r="10" spans="1:2">
      <c r="A10" s="4" t="s">
        <v>634</v>
      </c>
      <c r="B10" s="5" t="n">
        <v>-78381</v>
      </c>
    </row>
    <row r="11" spans="1:2">
      <c r="A11" s="4" t="s">
        <v>635</v>
      </c>
      <c r="B11" s="4" t="s">
        <v>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6</v>
      </c>
      <c r="B1" s="2" t="s">
        <v>1</v>
      </c>
      <c r="C1" s="2" t="s">
        <v>172</v>
      </c>
    </row>
    <row r="2" spans="1:3">
      <c r="B2" s="2" t="s">
        <v>2</v>
      </c>
      <c r="C2" s="2" t="s">
        <v>25</v>
      </c>
    </row>
    <row r="3" spans="1:3">
      <c r="A3" s="3" t="s">
        <v>637</v>
      </c>
    </row>
    <row r="4" spans="1:3">
      <c r="A4" s="4" t="s">
        <v>638</v>
      </c>
      <c r="B4" s="7" t="n">
        <v>514</v>
      </c>
      <c r="C4" s="7" t="n">
        <v>1970</v>
      </c>
    </row>
    <row r="5" spans="1:3">
      <c r="A5" s="4" t="s">
        <v>639</v>
      </c>
      <c r="B5" s="5" t="n">
        <v>-3317</v>
      </c>
      <c r="C5" s="5" t="n">
        <v>-1386</v>
      </c>
    </row>
    <row r="6" spans="1:3">
      <c r="A6" s="4" t="s">
        <v>640</v>
      </c>
      <c r="C6" s="5" t="n">
        <v>-70</v>
      </c>
    </row>
    <row r="7" spans="1:3">
      <c r="A7" s="4" t="s">
        <v>641</v>
      </c>
      <c r="B7" s="5" t="n">
        <v>-69</v>
      </c>
    </row>
    <row r="8" spans="1:3">
      <c r="A8" s="4" t="s">
        <v>642</v>
      </c>
      <c r="B8" s="5" t="n">
        <v>19254</v>
      </c>
    </row>
    <row r="9" spans="1:3">
      <c r="A9" s="4" t="s">
        <v>643</v>
      </c>
      <c r="B9" s="5" t="n">
        <v>871</v>
      </c>
    </row>
    <row r="10" spans="1:3">
      <c r="A10" s="4" t="s">
        <v>407</v>
      </c>
      <c r="B10" s="5" t="n">
        <v>-407</v>
      </c>
    </row>
    <row r="11" spans="1:3">
      <c r="A11" s="4" t="s">
        <v>644</v>
      </c>
      <c r="B11" s="5" t="n">
        <v>16846</v>
      </c>
      <c r="C11" s="5" t="n">
        <v>514</v>
      </c>
    </row>
    <row r="12" spans="1:3">
      <c r="A12" s="4" t="s">
        <v>645</v>
      </c>
    </row>
    <row r="13" spans="1:3">
      <c r="A13" s="3" t="s">
        <v>637</v>
      </c>
    </row>
    <row r="14" spans="1:3">
      <c r="A14" s="4" t="s">
        <v>646</v>
      </c>
      <c r="B14" s="4" t="s">
        <v>31</v>
      </c>
    </row>
    <row r="15" spans="1:3">
      <c r="A15" s="4" t="s">
        <v>639</v>
      </c>
      <c r="B15" s="4" t="s">
        <v>31</v>
      </c>
    </row>
    <row r="16" spans="1:3">
      <c r="A16" s="4" t="s">
        <v>641</v>
      </c>
      <c r="B16" s="4" t="s">
        <v>31</v>
      </c>
    </row>
    <row r="17" spans="1:3">
      <c r="A17" s="4" t="s">
        <v>642</v>
      </c>
      <c r="B17" s="5" t="n">
        <v>3617</v>
      </c>
    </row>
    <row r="18" spans="1:3">
      <c r="A18" s="4" t="s">
        <v>643</v>
      </c>
      <c r="B18" s="5" t="n">
        <v>-871</v>
      </c>
    </row>
    <row r="19" spans="1:3">
      <c r="A19" s="4" t="s">
        <v>407</v>
      </c>
      <c r="B19" s="4" t="s">
        <v>31</v>
      </c>
    </row>
    <row r="20" spans="1:3">
      <c r="A20" s="4" t="s">
        <v>647</v>
      </c>
      <c r="B20" s="7" t="n">
        <v>2746</v>
      </c>
      <c r="C20" s="4" t="s">
        <v>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48</v>
      </c>
      <c r="C1" s="2" t="s">
        <v>2</v>
      </c>
      <c r="D1" s="2" t="s">
        <v>25</v>
      </c>
      <c r="E1" s="2" t="s">
        <v>26</v>
      </c>
    </row>
    <row r="2" spans="1:5">
      <c r="A2" s="3" t="s">
        <v>649</v>
      </c>
    </row>
    <row r="3" spans="1:5">
      <c r="A3" s="4" t="s">
        <v>650</v>
      </c>
      <c r="C3" s="7" t="n">
        <v>22795</v>
      </c>
      <c r="D3" s="7" t="n">
        <v>27468</v>
      </c>
      <c r="E3" s="7" t="n">
        <v>37975</v>
      </c>
    </row>
    <row r="4" spans="1:5">
      <c r="A4" s="4" t="s">
        <v>651</v>
      </c>
      <c r="C4" s="5" t="n">
        <v>21019</v>
      </c>
      <c r="D4" s="5" t="n">
        <v>22138</v>
      </c>
      <c r="E4" s="5" t="n">
        <v>29271</v>
      </c>
    </row>
    <row r="5" spans="1:5">
      <c r="A5" s="4" t="s">
        <v>652</v>
      </c>
      <c r="C5" s="4" t="s">
        <v>31</v>
      </c>
      <c r="D5" s="4" t="s">
        <v>31</v>
      </c>
      <c r="E5" s="4" t="s">
        <v>31</v>
      </c>
    </row>
    <row r="6" spans="1:5">
      <c r="A6" s="4" t="s">
        <v>653</v>
      </c>
      <c r="C6" s="5" t="n">
        <v>43814</v>
      </c>
      <c r="D6" s="5" t="n">
        <v>49606</v>
      </c>
      <c r="E6" s="5" t="n">
        <v>67246</v>
      </c>
    </row>
    <row r="7" spans="1:5">
      <c r="A7" s="4" t="s">
        <v>46</v>
      </c>
      <c r="C7" s="5" t="n">
        <v>11196</v>
      </c>
      <c r="D7" s="5" t="n">
        <v>9532</v>
      </c>
      <c r="E7" s="5" t="n">
        <v>10606</v>
      </c>
    </row>
    <row r="8" spans="1:5">
      <c r="A8" s="4" t="s">
        <v>654</v>
      </c>
      <c r="C8" s="5" t="n">
        <v>55010</v>
      </c>
      <c r="D8" s="5" t="n">
        <v>59138</v>
      </c>
      <c r="E8" s="5" t="n">
        <v>77852</v>
      </c>
    </row>
    <row r="9" spans="1:5">
      <c r="A9" s="4" t="s">
        <v>655</v>
      </c>
      <c r="B9" s="4" t="s">
        <v>414</v>
      </c>
      <c r="C9" s="4" t="s">
        <v>31</v>
      </c>
      <c r="D9" s="4" t="s">
        <v>31</v>
      </c>
      <c r="E9" s="5" t="n">
        <v>8024</v>
      </c>
    </row>
    <row r="10" spans="1:5">
      <c r="A10" s="4" t="s">
        <v>656</v>
      </c>
      <c r="B10" s="4" t="s">
        <v>415</v>
      </c>
      <c r="C10" s="7" t="n">
        <v>16846</v>
      </c>
      <c r="D10" s="4" t="s">
        <v>31</v>
      </c>
      <c r="E10" s="4" t="s">
        <v>31</v>
      </c>
    </row>
    <row r="11" spans="1:5"/>
    <row r="12" spans="1:5">
      <c r="A12" s="4" t="s">
        <v>414</v>
      </c>
      <c r="B12" s="4" t="s">
        <v>657</v>
      </c>
    </row>
    <row r="13" spans="1:5">
      <c r="A13" s="4" t="s">
        <v>415</v>
      </c>
      <c r="B13" s="4" t="s">
        <v>658</v>
      </c>
    </row>
  </sheetData>
  <mergeCells count="4">
    <mergeCell ref="A1:B1"/>
    <mergeCell ref="A11:D11"/>
    <mergeCell ref="B12:D12"/>
    <mergeCell ref="B13:D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9</v>
      </c>
      <c r="B1" s="2" t="s">
        <v>2</v>
      </c>
      <c r="C1" s="2" t="s">
        <v>25</v>
      </c>
      <c r="D1" s="2" t="s">
        <v>26</v>
      </c>
    </row>
    <row r="2" spans="1:4">
      <c r="A2" s="3" t="s">
        <v>660</v>
      </c>
    </row>
    <row r="3" spans="1:4">
      <c r="A3" s="4" t="s">
        <v>650</v>
      </c>
      <c r="B3" s="7" t="n">
        <v>22795</v>
      </c>
      <c r="C3" s="7" t="n">
        <v>27468</v>
      </c>
      <c r="D3" s="7" t="n">
        <v>37975</v>
      </c>
    </row>
    <row r="4" spans="1:4">
      <c r="A4" s="4" t="s">
        <v>597</v>
      </c>
    </row>
    <row r="5" spans="1:4">
      <c r="A5" s="3" t="s">
        <v>660</v>
      </c>
    </row>
    <row r="6" spans="1:4">
      <c r="A6" s="4" t="s">
        <v>650</v>
      </c>
      <c r="B6" s="5" t="n">
        <v>1027</v>
      </c>
      <c r="C6" s="5" t="n">
        <v>1842</v>
      </c>
    </row>
    <row r="7" spans="1:4">
      <c r="A7" s="4" t="s">
        <v>661</v>
      </c>
    </row>
    <row r="8" spans="1:4">
      <c r="A8" s="3" t="s">
        <v>660</v>
      </c>
    </row>
    <row r="9" spans="1:4">
      <c r="A9" s="4" t="s">
        <v>650</v>
      </c>
      <c r="B9" s="5" t="n">
        <v>1007</v>
      </c>
      <c r="C9" s="5" t="n">
        <v>2945</v>
      </c>
    </row>
    <row r="10" spans="1:4">
      <c r="A10" s="4" t="s">
        <v>625</v>
      </c>
    </row>
    <row r="11" spans="1:4">
      <c r="A11" s="3" t="s">
        <v>660</v>
      </c>
    </row>
    <row r="12" spans="1:4">
      <c r="A12" s="4" t="s">
        <v>650</v>
      </c>
      <c r="B12" s="5" t="n">
        <v>15262</v>
      </c>
      <c r="C12" s="5" t="n">
        <v>16017</v>
      </c>
    </row>
    <row r="13" spans="1:4">
      <c r="A13" s="4" t="s">
        <v>626</v>
      </c>
    </row>
    <row r="14" spans="1:4">
      <c r="A14" s="3" t="s">
        <v>660</v>
      </c>
    </row>
    <row r="15" spans="1:4">
      <c r="A15" s="4" t="s">
        <v>650</v>
      </c>
      <c r="B15" s="5" t="n">
        <v>1942</v>
      </c>
      <c r="C15" s="5" t="n">
        <v>2355</v>
      </c>
    </row>
    <row r="16" spans="1:4">
      <c r="A16" s="4" t="s">
        <v>662</v>
      </c>
    </row>
    <row r="17" spans="1:4">
      <c r="A17" s="3" t="s">
        <v>660</v>
      </c>
    </row>
    <row r="18" spans="1:4">
      <c r="A18" s="4" t="s">
        <v>650</v>
      </c>
      <c r="B18" s="5" t="n">
        <v>3451</v>
      </c>
      <c r="C18" s="5" t="n">
        <v>4208</v>
      </c>
    </row>
    <row r="19" spans="1:4">
      <c r="A19" s="4" t="s">
        <v>611</v>
      </c>
    </row>
    <row r="20" spans="1:4">
      <c r="A20" s="3" t="s">
        <v>660</v>
      </c>
    </row>
    <row r="21" spans="1:4">
      <c r="A21" s="4" t="s">
        <v>650</v>
      </c>
      <c r="B21" s="7" t="n">
        <v>106</v>
      </c>
      <c r="C21" s="7" t="n">
        <v>1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2</v>
      </c>
      <c r="C1" s="2" t="s">
        <v>25</v>
      </c>
      <c r="D1" s="2" t="s">
        <v>26</v>
      </c>
    </row>
    <row r="2" spans="1:4">
      <c r="A2" s="3" t="s">
        <v>664</v>
      </c>
    </row>
    <row r="3" spans="1:4">
      <c r="A3" s="4" t="s">
        <v>650</v>
      </c>
      <c r="B3" s="7" t="n">
        <v>22795</v>
      </c>
      <c r="C3" s="7" t="n">
        <v>27468</v>
      </c>
      <c r="D3" s="7" t="n">
        <v>37975</v>
      </c>
    </row>
    <row r="4" spans="1:4">
      <c r="A4" s="4" t="s">
        <v>38</v>
      </c>
      <c r="B4" s="5" t="n">
        <v>3375976</v>
      </c>
      <c r="C4" s="5" t="n">
        <v>2710712</v>
      </c>
      <c r="D4" s="5" t="n">
        <v>2598134</v>
      </c>
    </row>
    <row r="5" spans="1:4">
      <c r="A5" s="4" t="s">
        <v>596</v>
      </c>
      <c r="B5" s="5" t="n">
        <v>-808</v>
      </c>
      <c r="C5" s="5" t="n">
        <v>-49</v>
      </c>
      <c r="D5" s="5" t="n">
        <v>1074</v>
      </c>
    </row>
    <row r="6" spans="1:4">
      <c r="A6" s="4" t="s">
        <v>38</v>
      </c>
      <c r="B6" s="5" t="n">
        <v>3375976</v>
      </c>
      <c r="C6" s="5" t="n">
        <v>2710712</v>
      </c>
      <c r="D6" s="7" t="n">
        <v>2598134</v>
      </c>
    </row>
    <row r="7" spans="1:4">
      <c r="A7" s="4" t="s">
        <v>597</v>
      </c>
    </row>
    <row r="8" spans="1:4">
      <c r="A8" s="3" t="s">
        <v>664</v>
      </c>
    </row>
    <row r="9" spans="1:4">
      <c r="A9" s="4" t="s">
        <v>650</v>
      </c>
      <c r="B9" s="5" t="n">
        <v>1027</v>
      </c>
      <c r="C9" s="5" t="n">
        <v>1842</v>
      </c>
    </row>
    <row r="10" spans="1:4">
      <c r="A10" s="4" t="s">
        <v>661</v>
      </c>
    </row>
    <row r="11" spans="1:4">
      <c r="A11" s="3" t="s">
        <v>664</v>
      </c>
    </row>
    <row r="12" spans="1:4">
      <c r="A12" s="4" t="s">
        <v>650</v>
      </c>
      <c r="B12" s="5" t="n">
        <v>1007</v>
      </c>
      <c r="C12" s="5" t="n">
        <v>2945</v>
      </c>
    </row>
    <row r="13" spans="1:4">
      <c r="A13" s="4" t="s">
        <v>625</v>
      </c>
    </row>
    <row r="14" spans="1:4">
      <c r="A14" s="3" t="s">
        <v>664</v>
      </c>
    </row>
    <row r="15" spans="1:4">
      <c r="A15" s="4" t="s">
        <v>650</v>
      </c>
      <c r="B15" s="5" t="n">
        <v>15262</v>
      </c>
      <c r="C15" s="5" t="n">
        <v>16017</v>
      </c>
    </row>
    <row r="16" spans="1:4">
      <c r="A16" s="4" t="s">
        <v>626</v>
      </c>
    </row>
    <row r="17" spans="1:4">
      <c r="A17" s="3" t="s">
        <v>664</v>
      </c>
    </row>
    <row r="18" spans="1:4">
      <c r="A18" s="4" t="s">
        <v>650</v>
      </c>
      <c r="B18" s="5" t="n">
        <v>1942</v>
      </c>
      <c r="C18" s="5" t="n">
        <v>2355</v>
      </c>
    </row>
    <row r="19" spans="1:4">
      <c r="A19" s="4" t="s">
        <v>662</v>
      </c>
    </row>
    <row r="20" spans="1:4">
      <c r="A20" s="3" t="s">
        <v>664</v>
      </c>
    </row>
    <row r="21" spans="1:4">
      <c r="A21" s="4" t="s">
        <v>650</v>
      </c>
      <c r="B21" s="5" t="n">
        <v>3451</v>
      </c>
      <c r="C21" s="5" t="n">
        <v>4208</v>
      </c>
    </row>
    <row r="22" spans="1:4">
      <c r="A22" s="4" t="s">
        <v>611</v>
      </c>
    </row>
    <row r="23" spans="1:4">
      <c r="A23" s="3" t="s">
        <v>664</v>
      </c>
    </row>
    <row r="24" spans="1:4">
      <c r="A24" s="4" t="s">
        <v>650</v>
      </c>
      <c r="B24" s="5" t="n">
        <v>106</v>
      </c>
      <c r="C24" s="5" t="n">
        <v>101</v>
      </c>
    </row>
    <row r="25" spans="1:4">
      <c r="A25" s="4" t="s">
        <v>665</v>
      </c>
    </row>
    <row r="26" spans="1:4">
      <c r="A26" s="3" t="s">
        <v>664</v>
      </c>
    </row>
    <row r="27" spans="1:4">
      <c r="A27" s="4" t="s">
        <v>650</v>
      </c>
      <c r="B27" s="5" t="n">
        <v>22795</v>
      </c>
      <c r="C27" s="5" t="n">
        <v>27468</v>
      </c>
    </row>
    <row r="28" spans="1:4">
      <c r="A28" s="4" t="s">
        <v>666</v>
      </c>
      <c r="B28" s="5" t="n">
        <v>3343883</v>
      </c>
      <c r="C28" s="5" t="n">
        <v>2673391</v>
      </c>
    </row>
    <row r="29" spans="1:4">
      <c r="A29" s="4" t="s">
        <v>38</v>
      </c>
      <c r="B29" s="5" t="n">
        <v>3376784</v>
      </c>
    </row>
    <row r="30" spans="1:4">
      <c r="A30" s="4" t="s">
        <v>596</v>
      </c>
      <c r="B30" s="5" t="n">
        <v>-808</v>
      </c>
      <c r="C30" s="5" t="n">
        <v>-49</v>
      </c>
    </row>
    <row r="31" spans="1:4">
      <c r="A31" s="4" t="s">
        <v>38</v>
      </c>
      <c r="B31" s="5" t="n">
        <v>3375976</v>
      </c>
      <c r="C31" s="5" t="n">
        <v>2710712</v>
      </c>
    </row>
    <row r="32" spans="1:4">
      <c r="A32" s="4" t="s">
        <v>667</v>
      </c>
    </row>
    <row r="33" spans="1:4">
      <c r="A33" s="3" t="s">
        <v>664</v>
      </c>
    </row>
    <row r="34" spans="1:4">
      <c r="A34" s="4" t="s">
        <v>668</v>
      </c>
      <c r="B34" s="5" t="n">
        <v>6482</v>
      </c>
      <c r="C34" s="5" t="n">
        <v>8471</v>
      </c>
    </row>
    <row r="35" spans="1:4">
      <c r="A35" s="4" t="s">
        <v>669</v>
      </c>
    </row>
    <row r="36" spans="1:4">
      <c r="A36" s="3" t="s">
        <v>664</v>
      </c>
    </row>
    <row r="37" spans="1:4">
      <c r="A37" s="4" t="s">
        <v>668</v>
      </c>
      <c r="B37" s="5" t="n">
        <v>3194</v>
      </c>
      <c r="C37" s="5" t="n">
        <v>1431</v>
      </c>
    </row>
    <row r="38" spans="1:4">
      <c r="A38" s="4" t="s">
        <v>670</v>
      </c>
    </row>
    <row r="39" spans="1:4">
      <c r="A39" s="3" t="s">
        <v>664</v>
      </c>
    </row>
    <row r="40" spans="1:4">
      <c r="A40" s="4" t="s">
        <v>668</v>
      </c>
      <c r="B40" s="5" t="n">
        <v>430</v>
      </c>
    </row>
    <row r="41" spans="1:4">
      <c r="A41" s="4" t="s">
        <v>671</v>
      </c>
    </row>
    <row r="42" spans="1:4">
      <c r="A42" s="3" t="s">
        <v>664</v>
      </c>
    </row>
    <row r="43" spans="1:4">
      <c r="A43" s="4" t="s">
        <v>650</v>
      </c>
      <c r="B43" s="5" t="n">
        <v>1027</v>
      </c>
      <c r="C43" s="5" t="n">
        <v>1842</v>
      </c>
    </row>
    <row r="44" spans="1:4">
      <c r="A44" s="4" t="s">
        <v>666</v>
      </c>
      <c r="B44" s="5" t="n">
        <v>382282</v>
      </c>
      <c r="C44" s="5" t="n">
        <v>259879</v>
      </c>
    </row>
    <row r="45" spans="1:4">
      <c r="A45" s="4" t="s">
        <v>38</v>
      </c>
      <c r="B45" s="5" t="n">
        <v>383565</v>
      </c>
      <c r="C45" s="5" t="n">
        <v>261813</v>
      </c>
    </row>
    <row r="46" spans="1:4">
      <c r="A46" s="4" t="s">
        <v>672</v>
      </c>
    </row>
    <row r="47" spans="1:4">
      <c r="A47" s="3" t="s">
        <v>664</v>
      </c>
    </row>
    <row r="48" spans="1:4">
      <c r="A48" s="4" t="s">
        <v>668</v>
      </c>
      <c r="B48" s="5" t="n">
        <v>236</v>
      </c>
      <c r="C48" s="5" t="n">
        <v>92</v>
      </c>
    </row>
    <row r="49" spans="1:4">
      <c r="A49" s="4" t="s">
        <v>673</v>
      </c>
    </row>
    <row r="50" spans="1:4">
      <c r="A50" s="3" t="s">
        <v>664</v>
      </c>
    </row>
    <row r="51" spans="1:4">
      <c r="A51" s="4" t="s">
        <v>668</v>
      </c>
      <c r="B51" s="5" t="n">
        <v>20</v>
      </c>
      <c r="C51" s="4" t="s">
        <v>31</v>
      </c>
    </row>
    <row r="52" spans="1:4">
      <c r="A52" s="4" t="s">
        <v>674</v>
      </c>
    </row>
    <row r="53" spans="1:4">
      <c r="A53" s="3" t="s">
        <v>664</v>
      </c>
    </row>
    <row r="54" spans="1:4">
      <c r="A54" s="4" t="s">
        <v>668</v>
      </c>
      <c r="B54" s="4" t="s">
        <v>31</v>
      </c>
    </row>
    <row r="55" spans="1:4">
      <c r="A55" s="4" t="s">
        <v>675</v>
      </c>
    </row>
    <row r="56" spans="1:4">
      <c r="A56" s="3" t="s">
        <v>664</v>
      </c>
    </row>
    <row r="57" spans="1:4">
      <c r="A57" s="4" t="s">
        <v>650</v>
      </c>
      <c r="B57" s="5" t="n">
        <v>1007</v>
      </c>
      <c r="C57" s="5" t="n">
        <v>2945</v>
      </c>
    </row>
    <row r="58" spans="1:4">
      <c r="A58" s="4" t="s">
        <v>666</v>
      </c>
      <c r="B58" s="5" t="n">
        <v>443985</v>
      </c>
      <c r="C58" s="5" t="n">
        <v>351081</v>
      </c>
    </row>
    <row r="59" spans="1:4">
      <c r="A59" s="4" t="s">
        <v>38</v>
      </c>
      <c r="B59" s="5" t="n">
        <v>446206</v>
      </c>
      <c r="C59" s="5" t="n">
        <v>354667</v>
      </c>
    </row>
    <row r="60" spans="1:4">
      <c r="A60" s="4" t="s">
        <v>676</v>
      </c>
    </row>
    <row r="61" spans="1:4">
      <c r="A61" s="3" t="s">
        <v>664</v>
      </c>
    </row>
    <row r="62" spans="1:4">
      <c r="A62" s="4" t="s">
        <v>668</v>
      </c>
      <c r="B62" s="5" t="n">
        <v>1040</v>
      </c>
      <c r="C62" s="5" t="n">
        <v>473</v>
      </c>
    </row>
    <row r="63" spans="1:4">
      <c r="A63" s="4" t="s">
        <v>677</v>
      </c>
    </row>
    <row r="64" spans="1:4">
      <c r="A64" s="3" t="s">
        <v>664</v>
      </c>
    </row>
    <row r="65" spans="1:4">
      <c r="A65" s="4" t="s">
        <v>668</v>
      </c>
      <c r="B65" s="5" t="n">
        <v>174</v>
      </c>
      <c r="C65" s="5" t="n">
        <v>168</v>
      </c>
    </row>
    <row r="66" spans="1:4">
      <c r="A66" s="4" t="s">
        <v>678</v>
      </c>
    </row>
    <row r="67" spans="1:4">
      <c r="A67" s="3" t="s">
        <v>664</v>
      </c>
    </row>
    <row r="68" spans="1:4">
      <c r="A68" s="4" t="s">
        <v>668</v>
      </c>
      <c r="B68" s="4" t="s">
        <v>31</v>
      </c>
    </row>
    <row r="69" spans="1:4">
      <c r="A69" s="4" t="s">
        <v>679</v>
      </c>
    </row>
    <row r="70" spans="1:4">
      <c r="A70" s="3" t="s">
        <v>664</v>
      </c>
    </row>
    <row r="71" spans="1:4">
      <c r="A71" s="4" t="s">
        <v>650</v>
      </c>
      <c r="B71" s="5" t="n">
        <v>15262</v>
      </c>
      <c r="C71" s="5" t="n">
        <v>16017</v>
      </c>
    </row>
    <row r="72" spans="1:4">
      <c r="A72" s="4" t="s">
        <v>666</v>
      </c>
      <c r="B72" s="5" t="n">
        <v>759414</v>
      </c>
      <c r="C72" s="5" t="n">
        <v>729732</v>
      </c>
    </row>
    <row r="73" spans="1:4">
      <c r="A73" s="4" t="s">
        <v>38</v>
      </c>
      <c r="B73" s="5" t="n">
        <v>780307</v>
      </c>
      <c r="C73" s="5" t="n">
        <v>750679</v>
      </c>
    </row>
    <row r="74" spans="1:4">
      <c r="A74" s="4" t="s">
        <v>680</v>
      </c>
    </row>
    <row r="75" spans="1:4">
      <c r="A75" s="3" t="s">
        <v>664</v>
      </c>
    </row>
    <row r="76" spans="1:4">
      <c r="A76" s="4" t="s">
        <v>668</v>
      </c>
      <c r="B76" s="5" t="n">
        <v>2847</v>
      </c>
      <c r="C76" s="5" t="n">
        <v>4487</v>
      </c>
    </row>
    <row r="77" spans="1:4">
      <c r="A77" s="4" t="s">
        <v>681</v>
      </c>
    </row>
    <row r="78" spans="1:4">
      <c r="A78" s="3" t="s">
        <v>664</v>
      </c>
    </row>
    <row r="79" spans="1:4">
      <c r="A79" s="4" t="s">
        <v>668</v>
      </c>
      <c r="B79" s="5" t="n">
        <v>2784</v>
      </c>
      <c r="C79" s="5" t="n">
        <v>443</v>
      </c>
    </row>
    <row r="80" spans="1:4">
      <c r="A80" s="4" t="s">
        <v>682</v>
      </c>
    </row>
    <row r="81" spans="1:4">
      <c r="A81" s="3" t="s">
        <v>664</v>
      </c>
    </row>
    <row r="82" spans="1:4">
      <c r="A82" s="4" t="s">
        <v>668</v>
      </c>
      <c r="B82" s="4" t="s">
        <v>31</v>
      </c>
    </row>
    <row r="83" spans="1:4">
      <c r="A83" s="4" t="s">
        <v>683</v>
      </c>
    </row>
    <row r="84" spans="1:4">
      <c r="A84" s="3" t="s">
        <v>664</v>
      </c>
    </row>
    <row r="85" spans="1:4">
      <c r="A85" s="4" t="s">
        <v>650</v>
      </c>
      <c r="B85" s="5" t="n">
        <v>1942</v>
      </c>
      <c r="C85" s="5" t="n">
        <v>2355</v>
      </c>
    </row>
    <row r="86" spans="1:4">
      <c r="A86" s="4" t="s">
        <v>666</v>
      </c>
      <c r="B86" s="5" t="n">
        <v>317214</v>
      </c>
      <c r="C86" s="5" t="n">
        <v>234821</v>
      </c>
    </row>
    <row r="87" spans="1:4">
      <c r="A87" s="4" t="s">
        <v>38</v>
      </c>
      <c r="B87" s="5" t="n">
        <v>320228</v>
      </c>
      <c r="C87" s="5" t="n">
        <v>239105</v>
      </c>
    </row>
    <row r="88" spans="1:4">
      <c r="A88" s="4" t="s">
        <v>684</v>
      </c>
    </row>
    <row r="89" spans="1:4">
      <c r="A89" s="3" t="s">
        <v>664</v>
      </c>
    </row>
    <row r="90" spans="1:4">
      <c r="A90" s="4" t="s">
        <v>668</v>
      </c>
      <c r="B90" s="5" t="n">
        <v>1018</v>
      </c>
      <c r="C90" s="5" t="n">
        <v>1751</v>
      </c>
    </row>
    <row r="91" spans="1:4">
      <c r="A91" s="4" t="s">
        <v>685</v>
      </c>
    </row>
    <row r="92" spans="1:4">
      <c r="A92" s="3" t="s">
        <v>664</v>
      </c>
    </row>
    <row r="93" spans="1:4">
      <c r="A93" s="4" t="s">
        <v>668</v>
      </c>
      <c r="B93" s="5" t="n">
        <v>54</v>
      </c>
      <c r="C93" s="5" t="n">
        <v>178</v>
      </c>
    </row>
    <row r="94" spans="1:4">
      <c r="A94" s="4" t="s">
        <v>686</v>
      </c>
    </row>
    <row r="95" spans="1:4">
      <c r="A95" s="3" t="s">
        <v>664</v>
      </c>
    </row>
    <row r="96" spans="1:4">
      <c r="A96" s="4" t="s">
        <v>668</v>
      </c>
      <c r="B96" s="4" t="s">
        <v>31</v>
      </c>
    </row>
    <row r="97" spans="1:4">
      <c r="A97" s="4" t="s">
        <v>687</v>
      </c>
    </row>
    <row r="98" spans="1:4">
      <c r="A98" s="3" t="s">
        <v>664</v>
      </c>
    </row>
    <row r="99" spans="1:4">
      <c r="A99" s="4" t="s">
        <v>650</v>
      </c>
      <c r="B99" s="5" t="n">
        <v>3451</v>
      </c>
      <c r="C99" s="5" t="n">
        <v>4208</v>
      </c>
    </row>
    <row r="100" spans="1:4">
      <c r="A100" s="4" t="s">
        <v>666</v>
      </c>
      <c r="B100" s="5" t="n">
        <v>1368065</v>
      </c>
      <c r="C100" s="5" t="n">
        <v>1042807</v>
      </c>
    </row>
    <row r="101" spans="1:4">
      <c r="A101" s="4" t="s">
        <v>38</v>
      </c>
      <c r="B101" s="5" t="n">
        <v>1372682</v>
      </c>
      <c r="C101" s="5" t="n">
        <v>1048946</v>
      </c>
    </row>
    <row r="102" spans="1:4">
      <c r="A102" s="4" t="s">
        <v>688</v>
      </c>
    </row>
    <row r="103" spans="1:4">
      <c r="A103" s="3" t="s">
        <v>664</v>
      </c>
    </row>
    <row r="104" spans="1:4">
      <c r="A104" s="4" t="s">
        <v>668</v>
      </c>
      <c r="B104" s="5" t="n">
        <v>1094</v>
      </c>
      <c r="C104" s="5" t="n">
        <v>1482</v>
      </c>
    </row>
    <row r="105" spans="1:4">
      <c r="A105" s="4" t="s">
        <v>689</v>
      </c>
    </row>
    <row r="106" spans="1:4">
      <c r="A106" s="3" t="s">
        <v>664</v>
      </c>
    </row>
    <row r="107" spans="1:4">
      <c r="A107" s="4" t="s">
        <v>668</v>
      </c>
      <c r="B107" s="5" t="n">
        <v>72</v>
      </c>
      <c r="C107" s="5" t="n">
        <v>449</v>
      </c>
    </row>
    <row r="108" spans="1:4">
      <c r="A108" s="4" t="s">
        <v>690</v>
      </c>
    </row>
    <row r="109" spans="1:4">
      <c r="A109" s="3" t="s">
        <v>664</v>
      </c>
    </row>
    <row r="110" spans="1:4">
      <c r="A110" s="4" t="s">
        <v>668</v>
      </c>
      <c r="B110" s="4" t="s">
        <v>31</v>
      </c>
    </row>
    <row r="111" spans="1:4">
      <c r="A111" s="4" t="s">
        <v>691</v>
      </c>
    </row>
    <row r="112" spans="1:4">
      <c r="A112" s="3" t="s">
        <v>664</v>
      </c>
    </row>
    <row r="113" spans="1:4">
      <c r="A113" s="4" t="s">
        <v>650</v>
      </c>
      <c r="B113" s="5" t="n">
        <v>106</v>
      </c>
      <c r="C113" s="5" t="n">
        <v>101</v>
      </c>
    </row>
    <row r="114" spans="1:4">
      <c r="A114" s="4" t="s">
        <v>666</v>
      </c>
      <c r="B114" s="5" t="n">
        <v>56644</v>
      </c>
      <c r="C114" s="5" t="n">
        <v>54557</v>
      </c>
    </row>
    <row r="115" spans="1:4">
      <c r="A115" s="4" t="s">
        <v>38</v>
      </c>
      <c r="B115" s="5" t="n">
        <v>56950</v>
      </c>
      <c r="C115" s="5" t="n">
        <v>55037</v>
      </c>
    </row>
    <row r="116" spans="1:4">
      <c r="A116" s="4" t="s">
        <v>692</v>
      </c>
    </row>
    <row r="117" spans="1:4">
      <c r="A117" s="3" t="s">
        <v>664</v>
      </c>
    </row>
    <row r="118" spans="1:4">
      <c r="A118" s="4" t="s">
        <v>668</v>
      </c>
      <c r="B118" s="5" t="n">
        <v>115</v>
      </c>
      <c r="C118" s="5" t="n">
        <v>186</v>
      </c>
    </row>
    <row r="119" spans="1:4">
      <c r="A119" s="4" t="s">
        <v>693</v>
      </c>
    </row>
    <row r="120" spans="1:4">
      <c r="A120" s="3" t="s">
        <v>664</v>
      </c>
    </row>
    <row r="121" spans="1:4">
      <c r="A121" s="4" t="s">
        <v>668</v>
      </c>
      <c r="B121" s="5" t="n">
        <v>85</v>
      </c>
      <c r="C121" s="5" t="n">
        <v>193</v>
      </c>
    </row>
    <row r="122" spans="1:4">
      <c r="A122" s="4" t="s">
        <v>694</v>
      </c>
    </row>
    <row r="123" spans="1:4">
      <c r="A123" s="3" t="s">
        <v>664</v>
      </c>
    </row>
    <row r="124" spans="1:4">
      <c r="A124" s="4" t="s">
        <v>668</v>
      </c>
      <c r="B124" s="4" t="s">
        <v>31</v>
      </c>
    </row>
    <row r="125" spans="1:4">
      <c r="A125" s="4" t="s">
        <v>695</v>
      </c>
    </row>
    <row r="126" spans="1:4">
      <c r="A126" s="3" t="s">
        <v>664</v>
      </c>
    </row>
    <row r="127" spans="1:4">
      <c r="A127" s="4" t="s">
        <v>650</v>
      </c>
      <c r="B127" s="4" t="s">
        <v>31</v>
      </c>
      <c r="C127" s="4" t="s">
        <v>31</v>
      </c>
    </row>
    <row r="128" spans="1:4">
      <c r="A128" s="4" t="s">
        <v>666</v>
      </c>
      <c r="B128" s="5" t="n">
        <v>16279</v>
      </c>
      <c r="C128" s="5" t="n">
        <v>514</v>
      </c>
    </row>
    <row r="129" spans="1:4">
      <c r="A129" s="4" t="s">
        <v>38</v>
      </c>
      <c r="B129" s="5" t="n">
        <v>16846</v>
      </c>
      <c r="C129" s="5" t="n">
        <v>514</v>
      </c>
    </row>
    <row r="130" spans="1:4">
      <c r="A130" s="4" t="s">
        <v>696</v>
      </c>
    </row>
    <row r="131" spans="1:4">
      <c r="A131" s="3" t="s">
        <v>664</v>
      </c>
    </row>
    <row r="132" spans="1:4">
      <c r="A132" s="4" t="s">
        <v>668</v>
      </c>
      <c r="B132" s="5" t="n">
        <v>132</v>
      </c>
      <c r="C132" s="4" t="s">
        <v>31</v>
      </c>
    </row>
    <row r="133" spans="1:4">
      <c r="A133" s="4" t="s">
        <v>697</v>
      </c>
    </row>
    <row r="134" spans="1:4">
      <c r="A134" s="3" t="s">
        <v>664</v>
      </c>
    </row>
    <row r="135" spans="1:4">
      <c r="A135" s="4" t="s">
        <v>668</v>
      </c>
      <c r="B135" s="5" t="n">
        <v>5</v>
      </c>
      <c r="C135" s="4" t="s">
        <v>31</v>
      </c>
    </row>
    <row r="136" spans="1:4">
      <c r="A136" s="4" t="s">
        <v>698</v>
      </c>
    </row>
    <row r="137" spans="1:4">
      <c r="A137" s="3" t="s">
        <v>664</v>
      </c>
    </row>
    <row r="138" spans="1:4">
      <c r="A138" s="4" t="s">
        <v>668</v>
      </c>
      <c r="B138" s="7" t="n">
        <v>430</v>
      </c>
      <c r="C138" s="4" t="s">
        <v>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99</v>
      </c>
      <c r="B1" s="2" t="s">
        <v>82</v>
      </c>
      <c r="D1" s="2" t="s">
        <v>1</v>
      </c>
      <c r="F1" s="2" t="s">
        <v>172</v>
      </c>
    </row>
    <row r="2" spans="1:6">
      <c r="B2" s="2" t="s">
        <v>2</v>
      </c>
      <c r="C2" s="2" t="s">
        <v>26</v>
      </c>
      <c r="D2" s="2" t="s">
        <v>2</v>
      </c>
      <c r="E2" s="2" t="s">
        <v>26</v>
      </c>
      <c r="F2" s="2" t="s">
        <v>25</v>
      </c>
    </row>
    <row r="3" spans="1:6">
      <c r="A3" s="4" t="s">
        <v>700</v>
      </c>
      <c r="B3" s="7" t="n">
        <v>23546</v>
      </c>
      <c r="C3" s="7" t="n">
        <v>26648</v>
      </c>
      <c r="D3" s="7" t="n">
        <v>23781</v>
      </c>
      <c r="E3" s="7" t="n">
        <v>28583</v>
      </c>
      <c r="F3" s="7" t="n">
        <v>28583</v>
      </c>
    </row>
    <row r="4" spans="1:6">
      <c r="A4" s="4" t="s">
        <v>701</v>
      </c>
      <c r="B4" s="5" t="n">
        <v>-1866</v>
      </c>
      <c r="C4" s="5" t="n">
        <v>-1857</v>
      </c>
      <c r="D4" s="5" t="n">
        <v>-4071</v>
      </c>
      <c r="E4" s="5" t="n">
        <v>-5961</v>
      </c>
      <c r="F4" s="5" t="n">
        <v>-10414</v>
      </c>
    </row>
    <row r="5" spans="1:6">
      <c r="A5" s="4" t="s">
        <v>573</v>
      </c>
      <c r="B5" s="5" t="n">
        <v>2345</v>
      </c>
      <c r="C5" s="5" t="n">
        <v>1513</v>
      </c>
      <c r="D5" s="5" t="n">
        <v>3592</v>
      </c>
      <c r="E5" s="5" t="n">
        <v>3424</v>
      </c>
      <c r="F5" s="5" t="n">
        <v>6685</v>
      </c>
    </row>
    <row r="6" spans="1:6">
      <c r="A6" s="4" t="s">
        <v>702</v>
      </c>
      <c r="C6" s="4" t="s">
        <v>31</v>
      </c>
      <c r="E6" s="4" t="s">
        <v>31</v>
      </c>
      <c r="F6" s="4" t="s">
        <v>31</v>
      </c>
    </row>
    <row r="7" spans="1:6">
      <c r="A7" s="4" t="s">
        <v>703</v>
      </c>
      <c r="F7" s="5" t="n">
        <v>-1050</v>
      </c>
    </row>
    <row r="8" spans="1:6">
      <c r="A8" s="4" t="s">
        <v>704</v>
      </c>
      <c r="B8" s="4" t="s">
        <v>31</v>
      </c>
      <c r="C8" s="5" t="n">
        <v>-281</v>
      </c>
      <c r="D8" s="5" t="n">
        <v>723</v>
      </c>
      <c r="E8" s="5" t="n">
        <v>-23</v>
      </c>
      <c r="F8" s="5" t="n">
        <v>-23</v>
      </c>
    </row>
    <row r="9" spans="1:6">
      <c r="A9" s="4" t="s">
        <v>705</v>
      </c>
      <c r="B9" s="5" t="n">
        <v>24025</v>
      </c>
      <c r="C9" s="5" t="n">
        <v>26023</v>
      </c>
      <c r="D9" s="5" t="n">
        <v>24025</v>
      </c>
      <c r="E9" s="5" t="n">
        <v>26023</v>
      </c>
      <c r="F9" s="5" t="n">
        <v>23781</v>
      </c>
    </row>
    <row r="10" spans="1:6">
      <c r="A10" s="3" t="s">
        <v>706</v>
      </c>
    </row>
    <row r="11" spans="1:6">
      <c r="A11" s="4" t="s">
        <v>707</v>
      </c>
      <c r="B11" s="5" t="n">
        <v>1918</v>
      </c>
      <c r="C11" s="5" t="n">
        <v>2451</v>
      </c>
      <c r="D11" s="5" t="n">
        <v>1918</v>
      </c>
      <c r="E11" s="5" t="n">
        <v>2451</v>
      </c>
      <c r="F11" s="5" t="n">
        <v>1640</v>
      </c>
    </row>
    <row r="12" spans="1:6">
      <c r="A12" s="4" t="s">
        <v>708</v>
      </c>
      <c r="B12" s="5" t="n">
        <v>22107</v>
      </c>
      <c r="C12" s="5" t="n">
        <v>23572</v>
      </c>
      <c r="D12" s="5" t="n">
        <v>22107</v>
      </c>
      <c r="E12" s="5" t="n">
        <v>23572</v>
      </c>
      <c r="F12" s="5" t="n">
        <v>22141</v>
      </c>
    </row>
    <row r="13" spans="1:6">
      <c r="A13" s="4" t="s">
        <v>709</v>
      </c>
      <c r="B13" s="4" t="s">
        <v>31</v>
      </c>
      <c r="C13" s="4" t="s">
        <v>31</v>
      </c>
      <c r="D13" s="4" t="s">
        <v>31</v>
      </c>
      <c r="E13" s="4" t="s">
        <v>31</v>
      </c>
      <c r="F13" s="4" t="s">
        <v>31</v>
      </c>
    </row>
    <row r="14" spans="1:6">
      <c r="A14" s="3" t="s">
        <v>710</v>
      </c>
    </row>
    <row r="15" spans="1:6">
      <c r="A15" s="4" t="s">
        <v>711</v>
      </c>
      <c r="B15" s="5" t="n">
        <v>3376784</v>
      </c>
      <c r="C15" s="5" t="n">
        <v>2597060</v>
      </c>
      <c r="D15" s="5" t="n">
        <v>3376784</v>
      </c>
      <c r="E15" s="5" t="n">
        <v>2597060</v>
      </c>
      <c r="F15" s="5" t="n">
        <v>2710761</v>
      </c>
    </row>
    <row r="16" spans="1:6">
      <c r="A16" s="4" t="s">
        <v>596</v>
      </c>
      <c r="B16" s="5" t="n">
        <v>-808</v>
      </c>
      <c r="C16" s="5" t="n">
        <v>1074</v>
      </c>
      <c r="D16" s="5" t="n">
        <v>-808</v>
      </c>
      <c r="E16" s="5" t="n">
        <v>1074</v>
      </c>
      <c r="F16" s="5" t="n">
        <v>-49</v>
      </c>
    </row>
    <row r="17" spans="1:6">
      <c r="A17" s="4" t="s">
        <v>38</v>
      </c>
      <c r="B17" s="5" t="n">
        <v>3375976</v>
      </c>
      <c r="C17" s="5" t="n">
        <v>2598134</v>
      </c>
      <c r="D17" s="5" t="n">
        <v>3375976</v>
      </c>
      <c r="E17" s="5" t="n">
        <v>2598134</v>
      </c>
      <c r="F17" s="5" t="n">
        <v>2710712</v>
      </c>
    </row>
    <row r="18" spans="1:6">
      <c r="A18" s="3" t="s">
        <v>712</v>
      </c>
    </row>
    <row r="19" spans="1:6">
      <c r="A19" s="4" t="s">
        <v>707</v>
      </c>
      <c r="B19" s="5" t="n">
        <v>29675</v>
      </c>
      <c r="C19" s="5" t="n">
        <v>44474</v>
      </c>
      <c r="D19" s="5" t="n">
        <v>29675</v>
      </c>
      <c r="E19" s="5" t="n">
        <v>44474</v>
      </c>
      <c r="F19" s="5" t="n">
        <v>32226</v>
      </c>
    </row>
    <row r="20" spans="1:6">
      <c r="A20" s="4" t="s">
        <v>708</v>
      </c>
      <c r="B20" s="5" t="n">
        <v>3330263</v>
      </c>
      <c r="C20" s="5" t="n">
        <v>2551825</v>
      </c>
      <c r="D20" s="5" t="n">
        <v>3330263</v>
      </c>
      <c r="E20" s="5" t="n">
        <v>2551825</v>
      </c>
      <c r="F20" s="5" t="n">
        <v>2678021</v>
      </c>
    </row>
    <row r="21" spans="1:6">
      <c r="A21" s="4" t="s">
        <v>709</v>
      </c>
      <c r="B21" s="5" t="n">
        <v>16846</v>
      </c>
      <c r="C21" s="5" t="n">
        <v>761</v>
      </c>
      <c r="D21" s="5" t="n">
        <v>16846</v>
      </c>
      <c r="E21" s="5" t="n">
        <v>761</v>
      </c>
      <c r="F21" s="5" t="n">
        <v>514</v>
      </c>
    </row>
    <row r="22" spans="1:6">
      <c r="A22" s="4" t="s">
        <v>597</v>
      </c>
    </row>
    <row r="23" spans="1:6">
      <c r="A23" s="4" t="s">
        <v>700</v>
      </c>
      <c r="B23" s="5" t="n">
        <v>3792</v>
      </c>
      <c r="C23" s="5" t="n">
        <v>4679</v>
      </c>
      <c r="D23" s="5" t="n">
        <v>3829</v>
      </c>
      <c r="E23" s="5" t="n">
        <v>4742</v>
      </c>
      <c r="F23" s="5" t="n">
        <v>4742</v>
      </c>
    </row>
    <row r="24" spans="1:6">
      <c r="A24" s="4" t="s">
        <v>701</v>
      </c>
      <c r="B24" s="5" t="n">
        <v>-814</v>
      </c>
      <c r="C24" s="5" t="n">
        <v>-57</v>
      </c>
      <c r="D24" s="5" t="n">
        <v>-1204</v>
      </c>
      <c r="E24" s="5" t="n">
        <v>-734</v>
      </c>
      <c r="F24" s="5" t="n">
        <v>-2271</v>
      </c>
    </row>
    <row r="25" spans="1:6">
      <c r="A25" s="4" t="s">
        <v>573</v>
      </c>
      <c r="B25" s="5" t="n">
        <v>220</v>
      </c>
      <c r="C25" s="5" t="n">
        <v>216</v>
      </c>
      <c r="D25" s="5" t="n">
        <v>518</v>
      </c>
      <c r="E25" s="5" t="n">
        <v>302</v>
      </c>
      <c r="F25" s="5" t="n">
        <v>805</v>
      </c>
    </row>
    <row r="26" spans="1:6">
      <c r="A26" s="4" t="s">
        <v>702</v>
      </c>
      <c r="C26" s="5" t="n">
        <v>56</v>
      </c>
      <c r="E26" s="5" t="n">
        <v>56</v>
      </c>
      <c r="F26" s="5" t="n">
        <v>56</v>
      </c>
    </row>
    <row r="27" spans="1:6">
      <c r="A27" s="4" t="s">
        <v>703</v>
      </c>
      <c r="F27" s="5" t="n">
        <v>-263</v>
      </c>
    </row>
    <row r="28" spans="1:6">
      <c r="A28" s="4" t="s">
        <v>704</v>
      </c>
      <c r="B28" s="5" t="n">
        <v>232</v>
      </c>
      <c r="C28" s="5" t="n">
        <v>-612</v>
      </c>
      <c r="D28" s="5" t="n">
        <v>287</v>
      </c>
      <c r="E28" s="5" t="n">
        <v>-84</v>
      </c>
      <c r="F28" s="5" t="n">
        <v>760</v>
      </c>
    </row>
    <row r="29" spans="1:6">
      <c r="A29" s="4" t="s">
        <v>705</v>
      </c>
      <c r="B29" s="5" t="n">
        <v>3430</v>
      </c>
      <c r="C29" s="5" t="n">
        <v>4282</v>
      </c>
      <c r="D29" s="5" t="n">
        <v>3430</v>
      </c>
      <c r="E29" s="5" t="n">
        <v>4282</v>
      </c>
      <c r="F29" s="5" t="n">
        <v>3829</v>
      </c>
    </row>
    <row r="30" spans="1:6">
      <c r="A30" s="3" t="s">
        <v>706</v>
      </c>
    </row>
    <row r="31" spans="1:6">
      <c r="A31" s="4" t="s">
        <v>707</v>
      </c>
      <c r="B31" s="5" t="n">
        <v>8</v>
      </c>
      <c r="C31" s="5" t="n">
        <v>14</v>
      </c>
      <c r="D31" s="5" t="n">
        <v>8</v>
      </c>
      <c r="E31" s="5" t="n">
        <v>14</v>
      </c>
      <c r="F31" s="5" t="n">
        <v>7</v>
      </c>
    </row>
    <row r="32" spans="1:6">
      <c r="A32" s="4" t="s">
        <v>708</v>
      </c>
      <c r="B32" s="5" t="n">
        <v>3422</v>
      </c>
      <c r="C32" s="5" t="n">
        <v>4268</v>
      </c>
      <c r="D32" s="5" t="n">
        <v>3422</v>
      </c>
      <c r="E32" s="5" t="n">
        <v>4268</v>
      </c>
      <c r="F32" s="5" t="n">
        <v>3822</v>
      </c>
    </row>
    <row r="33" spans="1:6">
      <c r="A33" s="4" t="s">
        <v>709</v>
      </c>
      <c r="B33" s="4" t="s">
        <v>31</v>
      </c>
      <c r="C33" s="4" t="s">
        <v>31</v>
      </c>
      <c r="D33" s="4" t="s">
        <v>31</v>
      </c>
      <c r="E33" s="4" t="s">
        <v>31</v>
      </c>
      <c r="F33" s="4" t="s">
        <v>31</v>
      </c>
    </row>
    <row r="34" spans="1:6">
      <c r="A34" s="3" t="s">
        <v>710</v>
      </c>
    </row>
    <row r="35" spans="1:6">
      <c r="A35" s="4" t="s">
        <v>711</v>
      </c>
      <c r="B35" s="5" t="n">
        <v>383834</v>
      </c>
      <c r="C35" s="5" t="n">
        <v>244862</v>
      </c>
      <c r="D35" s="5" t="n">
        <v>383834</v>
      </c>
      <c r="E35" s="5" t="n">
        <v>244862</v>
      </c>
      <c r="F35" s="5" t="n">
        <v>261813</v>
      </c>
    </row>
    <row r="36" spans="1:6">
      <c r="A36" s="3" t="s">
        <v>712</v>
      </c>
    </row>
    <row r="37" spans="1:6">
      <c r="A37" s="4" t="s">
        <v>707</v>
      </c>
      <c r="B37" s="5" t="n">
        <v>235</v>
      </c>
      <c r="C37" s="5" t="n">
        <v>859</v>
      </c>
      <c r="D37" s="5" t="n">
        <v>235</v>
      </c>
      <c r="E37" s="5" t="n">
        <v>859</v>
      </c>
      <c r="F37" s="5" t="n">
        <v>644</v>
      </c>
    </row>
    <row r="38" spans="1:6">
      <c r="A38" s="4" t="s">
        <v>708</v>
      </c>
      <c r="B38" s="5" t="n">
        <v>383330</v>
      </c>
      <c r="C38" s="5" t="n">
        <v>244003</v>
      </c>
      <c r="D38" s="5" t="n">
        <v>383330</v>
      </c>
      <c r="E38" s="5" t="n">
        <v>244003</v>
      </c>
      <c r="F38" s="5" t="n">
        <v>261169</v>
      </c>
    </row>
    <row r="39" spans="1:6">
      <c r="A39" s="4" t="s">
        <v>709</v>
      </c>
      <c r="B39" s="5" t="n">
        <v>269</v>
      </c>
      <c r="C39" s="4" t="s">
        <v>31</v>
      </c>
      <c r="D39" s="5" t="n">
        <v>269</v>
      </c>
      <c r="E39" s="4" t="s">
        <v>31</v>
      </c>
      <c r="F39" s="4" t="s">
        <v>31</v>
      </c>
    </row>
    <row r="40" spans="1:6">
      <c r="A40" s="4" t="s">
        <v>600</v>
      </c>
    </row>
    <row r="41" spans="1:6">
      <c r="A41" s="4" t="s">
        <v>700</v>
      </c>
      <c r="B41" s="5" t="n">
        <v>2764</v>
      </c>
      <c r="C41" s="5" t="n">
        <v>3345</v>
      </c>
      <c r="D41" s="5" t="n">
        <v>2691</v>
      </c>
      <c r="E41" s="5" t="n">
        <v>3754</v>
      </c>
      <c r="F41" s="5" t="n">
        <v>3754</v>
      </c>
    </row>
    <row r="42" spans="1:6">
      <c r="A42" s="4" t="s">
        <v>701</v>
      </c>
      <c r="B42" s="5" t="n">
        <v>-92</v>
      </c>
      <c r="C42" s="5" t="n">
        <v>-137</v>
      </c>
      <c r="D42" s="5" t="n">
        <v>-269</v>
      </c>
      <c r="E42" s="5" t="n">
        <v>-477</v>
      </c>
      <c r="F42" s="5" t="n">
        <v>-1101</v>
      </c>
    </row>
    <row r="43" spans="1:6">
      <c r="A43" s="4" t="s">
        <v>573</v>
      </c>
      <c r="B43" s="5" t="n">
        <v>981</v>
      </c>
      <c r="C43" s="5" t="n">
        <v>121</v>
      </c>
      <c r="D43" s="5" t="n">
        <v>1471</v>
      </c>
      <c r="E43" s="5" t="n">
        <v>211</v>
      </c>
      <c r="F43" s="5" t="n">
        <v>1422</v>
      </c>
    </row>
    <row r="44" spans="1:6">
      <c r="A44" s="4" t="s">
        <v>702</v>
      </c>
      <c r="C44" s="5" t="n">
        <v>62</v>
      </c>
      <c r="E44" s="5" t="n">
        <v>62</v>
      </c>
      <c r="F44" s="5" t="n">
        <v>65</v>
      </c>
    </row>
    <row r="45" spans="1:6">
      <c r="A45" s="4" t="s">
        <v>703</v>
      </c>
      <c r="F45" s="5" t="n">
        <v>-39</v>
      </c>
    </row>
    <row r="46" spans="1:6">
      <c r="A46" s="4" t="s">
        <v>704</v>
      </c>
      <c r="B46" s="5" t="n">
        <v>-977</v>
      </c>
      <c r="C46" s="5" t="n">
        <v>-492</v>
      </c>
      <c r="D46" s="5" t="n">
        <v>-1217</v>
      </c>
      <c r="E46" s="5" t="n">
        <v>-651</v>
      </c>
      <c r="F46" s="5" t="n">
        <v>-1410</v>
      </c>
    </row>
    <row r="47" spans="1:6">
      <c r="A47" s="4" t="s">
        <v>705</v>
      </c>
      <c r="B47" s="5" t="n">
        <v>2676</v>
      </c>
      <c r="C47" s="5" t="n">
        <v>2899</v>
      </c>
      <c r="D47" s="5" t="n">
        <v>2676</v>
      </c>
      <c r="E47" s="5" t="n">
        <v>2899</v>
      </c>
      <c r="F47" s="5" t="n">
        <v>2691</v>
      </c>
    </row>
    <row r="48" spans="1:6">
      <c r="A48" s="3" t="s">
        <v>706</v>
      </c>
    </row>
    <row r="49" spans="1:6">
      <c r="A49" s="4" t="s">
        <v>707</v>
      </c>
      <c r="B49" s="5" t="n">
        <v>182</v>
      </c>
      <c r="C49" s="5" t="n">
        <v>172</v>
      </c>
      <c r="D49" s="5" t="n">
        <v>182</v>
      </c>
      <c r="E49" s="5" t="n">
        <v>172</v>
      </c>
      <c r="F49" s="5" t="n">
        <v>184</v>
      </c>
    </row>
    <row r="50" spans="1:6">
      <c r="A50" s="4" t="s">
        <v>708</v>
      </c>
      <c r="B50" s="5" t="n">
        <v>2494</v>
      </c>
      <c r="C50" s="5" t="n">
        <v>2727</v>
      </c>
      <c r="D50" s="5" t="n">
        <v>2494</v>
      </c>
      <c r="E50" s="5" t="n">
        <v>2727</v>
      </c>
      <c r="F50" s="5" t="n">
        <v>2507</v>
      </c>
    </row>
    <row r="51" spans="1:6">
      <c r="A51" s="4" t="s">
        <v>709</v>
      </c>
      <c r="B51" s="4" t="s">
        <v>31</v>
      </c>
      <c r="C51" s="4" t="s">
        <v>31</v>
      </c>
      <c r="D51" s="4" t="s">
        <v>31</v>
      </c>
      <c r="E51" s="4" t="s">
        <v>31</v>
      </c>
      <c r="F51" s="4" t="s">
        <v>31</v>
      </c>
    </row>
    <row r="52" spans="1:6">
      <c r="A52" s="3" t="s">
        <v>710</v>
      </c>
    </row>
    <row r="53" spans="1:6">
      <c r="A53" s="4" t="s">
        <v>711</v>
      </c>
      <c r="B53" s="5" t="n">
        <v>446661</v>
      </c>
      <c r="C53" s="5" t="n">
        <v>310832</v>
      </c>
      <c r="D53" s="5" t="n">
        <v>446661</v>
      </c>
      <c r="E53" s="5" t="n">
        <v>310832</v>
      </c>
      <c r="F53" s="5" t="n">
        <v>354667</v>
      </c>
    </row>
    <row r="54" spans="1:6">
      <c r="A54" s="3" t="s">
        <v>712</v>
      </c>
    </row>
    <row r="55" spans="1:6">
      <c r="A55" s="4" t="s">
        <v>707</v>
      </c>
      <c r="B55" s="5" t="n">
        <v>3250</v>
      </c>
      <c r="C55" s="5" t="n">
        <v>4614</v>
      </c>
      <c r="D55" s="5" t="n">
        <v>3250</v>
      </c>
      <c r="E55" s="5" t="n">
        <v>4614</v>
      </c>
      <c r="F55" s="5" t="n">
        <v>4001</v>
      </c>
    </row>
    <row r="56" spans="1:6">
      <c r="A56" s="4" t="s">
        <v>708</v>
      </c>
      <c r="B56" s="5" t="n">
        <v>442956</v>
      </c>
      <c r="C56" s="5" t="n">
        <v>306218</v>
      </c>
      <c r="D56" s="5" t="n">
        <v>442956</v>
      </c>
      <c r="E56" s="5" t="n">
        <v>306218</v>
      </c>
      <c r="F56" s="5" t="n">
        <v>350666</v>
      </c>
    </row>
    <row r="57" spans="1:6">
      <c r="A57" s="4" t="s">
        <v>709</v>
      </c>
      <c r="B57" s="5" t="n">
        <v>455</v>
      </c>
      <c r="C57" s="4" t="s">
        <v>31</v>
      </c>
      <c r="D57" s="5" t="n">
        <v>455</v>
      </c>
      <c r="E57" s="4" t="s">
        <v>31</v>
      </c>
      <c r="F57" s="4" t="s">
        <v>31</v>
      </c>
    </row>
    <row r="58" spans="1:6">
      <c r="A58" s="4" t="s">
        <v>625</v>
      </c>
    </row>
    <row r="59" spans="1:6">
      <c r="A59" s="4" t="s">
        <v>700</v>
      </c>
      <c r="B59" s="5" t="n">
        <v>7376</v>
      </c>
      <c r="C59" s="5" t="n">
        <v>7374</v>
      </c>
      <c r="D59" s="5" t="n">
        <v>7704</v>
      </c>
      <c r="E59" s="5" t="n">
        <v>7832</v>
      </c>
      <c r="F59" s="5" t="n">
        <v>7832</v>
      </c>
    </row>
    <row r="60" spans="1:6">
      <c r="A60" s="4" t="s">
        <v>701</v>
      </c>
      <c r="B60" s="5" t="n">
        <v>-353</v>
      </c>
      <c r="C60" s="5" t="n">
        <v>-740</v>
      </c>
      <c r="D60" s="5" t="n">
        <v>-1247</v>
      </c>
      <c r="E60" s="5" t="n">
        <v>-2691</v>
      </c>
      <c r="F60" s="5" t="n">
        <v>-3815</v>
      </c>
    </row>
    <row r="61" spans="1:6">
      <c r="A61" s="4" t="s">
        <v>573</v>
      </c>
      <c r="B61" s="5" t="n">
        <v>440</v>
      </c>
      <c r="C61" s="5" t="n">
        <v>61</v>
      </c>
      <c r="D61" s="5" t="n">
        <v>636</v>
      </c>
      <c r="E61" s="5" t="n">
        <v>295</v>
      </c>
      <c r="F61" s="5" t="n">
        <v>1060</v>
      </c>
    </row>
    <row r="62" spans="1:6">
      <c r="A62" s="4" t="s">
        <v>702</v>
      </c>
      <c r="C62" s="5" t="n">
        <v>51</v>
      </c>
      <c r="E62" s="5" t="n">
        <v>51</v>
      </c>
      <c r="F62" s="5" t="n">
        <v>839</v>
      </c>
    </row>
    <row r="63" spans="1:6">
      <c r="A63" s="4" t="s">
        <v>703</v>
      </c>
      <c r="F63" s="5" t="n">
        <v>-347</v>
      </c>
    </row>
    <row r="64" spans="1:6">
      <c r="A64" s="4" t="s">
        <v>704</v>
      </c>
      <c r="B64" s="5" t="n">
        <v>-378</v>
      </c>
      <c r="C64" s="5" t="n">
        <v>1114</v>
      </c>
      <c r="D64" s="5" t="n">
        <v>-8</v>
      </c>
      <c r="E64" s="5" t="n">
        <v>2373</v>
      </c>
      <c r="F64" s="5" t="n">
        <v>2135</v>
      </c>
    </row>
    <row r="65" spans="1:6">
      <c r="A65" s="4" t="s">
        <v>705</v>
      </c>
      <c r="B65" s="5" t="n">
        <v>7085</v>
      </c>
      <c r="C65" s="5" t="n">
        <v>7860</v>
      </c>
      <c r="D65" s="5" t="n">
        <v>7085</v>
      </c>
      <c r="E65" s="5" t="n">
        <v>7860</v>
      </c>
      <c r="F65" s="5" t="n">
        <v>7704</v>
      </c>
    </row>
    <row r="66" spans="1:6">
      <c r="A66" s="3" t="s">
        <v>706</v>
      </c>
    </row>
    <row r="67" spans="1:6">
      <c r="A67" s="4" t="s">
        <v>707</v>
      </c>
      <c r="B67" s="5" t="n">
        <v>1304</v>
      </c>
      <c r="C67" s="5" t="n">
        <v>1263</v>
      </c>
      <c r="D67" s="5" t="n">
        <v>1304</v>
      </c>
      <c r="E67" s="5" t="n">
        <v>1263</v>
      </c>
      <c r="F67" s="5" t="n">
        <v>1339</v>
      </c>
    </row>
    <row r="68" spans="1:6">
      <c r="A68" s="4" t="s">
        <v>708</v>
      </c>
      <c r="B68" s="5" t="n">
        <v>5781</v>
      </c>
      <c r="C68" s="5" t="n">
        <v>6597</v>
      </c>
      <c r="D68" s="5" t="n">
        <v>5781</v>
      </c>
      <c r="E68" s="5" t="n">
        <v>6597</v>
      </c>
      <c r="F68" s="5" t="n">
        <v>6365</v>
      </c>
    </row>
    <row r="69" spans="1:6">
      <c r="A69" s="4" t="s">
        <v>709</v>
      </c>
      <c r="B69" s="4" t="s">
        <v>31</v>
      </c>
      <c r="C69" s="4" t="s">
        <v>31</v>
      </c>
      <c r="D69" s="4" t="s">
        <v>31</v>
      </c>
      <c r="E69" s="4" t="s">
        <v>31</v>
      </c>
      <c r="F69" s="4" t="s">
        <v>31</v>
      </c>
    </row>
    <row r="70" spans="1:6">
      <c r="A70" s="3" t="s">
        <v>710</v>
      </c>
    </row>
    <row r="71" spans="1:6">
      <c r="A71" s="4" t="s">
        <v>711</v>
      </c>
      <c r="B71" s="5" t="n">
        <v>783759</v>
      </c>
      <c r="C71" s="5" t="n">
        <v>683367</v>
      </c>
      <c r="D71" s="5" t="n">
        <v>783759</v>
      </c>
      <c r="E71" s="5" t="n">
        <v>683367</v>
      </c>
      <c r="F71" s="5" t="n">
        <v>750679</v>
      </c>
    </row>
    <row r="72" spans="1:6">
      <c r="A72" s="3" t="s">
        <v>712</v>
      </c>
    </row>
    <row r="73" spans="1:6">
      <c r="A73" s="4" t="s">
        <v>707</v>
      </c>
      <c r="B73" s="5" t="n">
        <v>17083</v>
      </c>
      <c r="C73" s="5" t="n">
        <v>20201</v>
      </c>
      <c r="D73" s="5" t="n">
        <v>17083</v>
      </c>
      <c r="E73" s="5" t="n">
        <v>20201</v>
      </c>
      <c r="F73" s="5" t="n">
        <v>20807</v>
      </c>
    </row>
    <row r="74" spans="1:6">
      <c r="A74" s="4" t="s">
        <v>708</v>
      </c>
      <c r="B74" s="5" t="n">
        <v>763224</v>
      </c>
      <c r="C74" s="5" t="n">
        <v>662959</v>
      </c>
      <c r="D74" s="5" t="n">
        <v>763224</v>
      </c>
      <c r="E74" s="5" t="n">
        <v>662959</v>
      </c>
      <c r="F74" s="5" t="n">
        <v>729872</v>
      </c>
    </row>
    <row r="75" spans="1:6">
      <c r="A75" s="4" t="s">
        <v>709</v>
      </c>
      <c r="B75" s="5" t="n">
        <v>3452</v>
      </c>
      <c r="C75" s="5" t="n">
        <v>207</v>
      </c>
      <c r="D75" s="5" t="n">
        <v>3452</v>
      </c>
      <c r="E75" s="5" t="n">
        <v>207</v>
      </c>
      <c r="F75" s="4" t="s">
        <v>31</v>
      </c>
    </row>
    <row r="76" spans="1:6">
      <c r="A76" s="4" t="s">
        <v>626</v>
      </c>
    </row>
    <row r="77" spans="1:6">
      <c r="A77" s="4" t="s">
        <v>700</v>
      </c>
      <c r="B77" s="5" t="n">
        <v>2138</v>
      </c>
      <c r="C77" s="5" t="n">
        <v>2267</v>
      </c>
      <c r="D77" s="5" t="n">
        <v>2420</v>
      </c>
      <c r="E77" s="5" t="n">
        <v>2893</v>
      </c>
      <c r="F77" s="5" t="n">
        <v>2893</v>
      </c>
    </row>
    <row r="78" spans="1:6">
      <c r="A78" s="4" t="s">
        <v>701</v>
      </c>
      <c r="B78" s="5" t="n">
        <v>-347</v>
      </c>
      <c r="C78" s="5" t="n">
        <v>-285</v>
      </c>
      <c r="D78" s="5" t="n">
        <v>-578</v>
      </c>
      <c r="E78" s="5" t="n">
        <v>-734</v>
      </c>
      <c r="F78" s="5" t="n">
        <v>-969</v>
      </c>
    </row>
    <row r="79" spans="1:6">
      <c r="A79" s="4" t="s">
        <v>573</v>
      </c>
      <c r="B79" s="5" t="n">
        <v>65</v>
      </c>
      <c r="C79" s="5" t="n">
        <v>64</v>
      </c>
      <c r="D79" s="5" t="n">
        <v>130</v>
      </c>
      <c r="E79" s="5" t="n">
        <v>119</v>
      </c>
      <c r="F79" s="5" t="n">
        <v>250</v>
      </c>
    </row>
    <row r="80" spans="1:6">
      <c r="A80" s="4" t="s">
        <v>702</v>
      </c>
      <c r="C80" s="5" t="n">
        <v>12</v>
      </c>
      <c r="E80" s="5" t="n">
        <v>12</v>
      </c>
      <c r="F80" s="5" t="n">
        <v>293</v>
      </c>
    </row>
    <row r="81" spans="1:6">
      <c r="A81" s="4" t="s">
        <v>703</v>
      </c>
      <c r="F81" s="5" t="n">
        <v>-110</v>
      </c>
    </row>
    <row r="82" spans="1:6">
      <c r="A82" s="4" t="s">
        <v>704</v>
      </c>
      <c r="B82" s="5" t="n">
        <v>201</v>
      </c>
      <c r="C82" s="5" t="n">
        <v>227</v>
      </c>
      <c r="D82" s="5" t="n">
        <v>85</v>
      </c>
      <c r="E82" s="5" t="n">
        <v>-5</v>
      </c>
      <c r="F82" s="5" t="n">
        <v>63</v>
      </c>
    </row>
    <row r="83" spans="1:6">
      <c r="A83" s="4" t="s">
        <v>705</v>
      </c>
      <c r="B83" s="5" t="n">
        <v>2057</v>
      </c>
      <c r="C83" s="5" t="n">
        <v>2285</v>
      </c>
      <c r="D83" s="5" t="n">
        <v>2057</v>
      </c>
      <c r="E83" s="5" t="n">
        <v>2285</v>
      </c>
      <c r="F83" s="5" t="n">
        <v>2420</v>
      </c>
    </row>
    <row r="84" spans="1:6">
      <c r="A84" s="3" t="s">
        <v>706</v>
      </c>
    </row>
    <row r="85" spans="1:6">
      <c r="A85" s="4" t="s">
        <v>707</v>
      </c>
      <c r="B85" s="4" t="s">
        <v>31</v>
      </c>
      <c r="C85" s="5" t="n">
        <v>11</v>
      </c>
      <c r="D85" s="4" t="s">
        <v>31</v>
      </c>
      <c r="E85" s="5" t="n">
        <v>11</v>
      </c>
      <c r="F85" s="5" t="n">
        <v>5</v>
      </c>
    </row>
    <row r="86" spans="1:6">
      <c r="A86" s="4" t="s">
        <v>708</v>
      </c>
      <c r="B86" s="5" t="n">
        <v>2057</v>
      </c>
      <c r="C86" s="5" t="n">
        <v>2274</v>
      </c>
      <c r="D86" s="5" t="n">
        <v>2057</v>
      </c>
      <c r="E86" s="5" t="n">
        <v>2274</v>
      </c>
      <c r="F86" s="5" t="n">
        <v>2415</v>
      </c>
    </row>
    <row r="87" spans="1:6">
      <c r="A87" s="4" t="s">
        <v>709</v>
      </c>
      <c r="B87" s="4" t="s">
        <v>31</v>
      </c>
      <c r="C87" s="4" t="s">
        <v>31</v>
      </c>
      <c r="D87" s="4" t="s">
        <v>31</v>
      </c>
      <c r="E87" s="4" t="s">
        <v>31</v>
      </c>
      <c r="F87" s="4" t="s">
        <v>31</v>
      </c>
    </row>
    <row r="88" spans="1:6">
      <c r="A88" s="3" t="s">
        <v>710</v>
      </c>
    </row>
    <row r="89" spans="1:6">
      <c r="A89" s="4" t="s">
        <v>711</v>
      </c>
      <c r="B89" s="5" t="n">
        <v>320953</v>
      </c>
      <c r="C89" s="5" t="n">
        <v>228906</v>
      </c>
      <c r="D89" s="5" t="n">
        <v>320953</v>
      </c>
      <c r="E89" s="5" t="n">
        <v>228906</v>
      </c>
      <c r="F89" s="5" t="n">
        <v>239105</v>
      </c>
    </row>
    <row r="90" spans="1:6">
      <c r="A90" s="3" t="s">
        <v>712</v>
      </c>
    </row>
    <row r="91" spans="1:6">
      <c r="A91" s="4" t="s">
        <v>707</v>
      </c>
      <c r="B91" s="5" t="n">
        <v>54</v>
      </c>
      <c r="C91" s="5" t="n">
        <v>383</v>
      </c>
      <c r="D91" s="5" t="n">
        <v>54</v>
      </c>
      <c r="E91" s="5" t="n">
        <v>383</v>
      </c>
      <c r="F91" s="5" t="n">
        <v>280</v>
      </c>
    </row>
    <row r="92" spans="1:6">
      <c r="A92" s="4" t="s">
        <v>708</v>
      </c>
      <c r="B92" s="5" t="n">
        <v>320174</v>
      </c>
      <c r="C92" s="5" t="n">
        <v>228523</v>
      </c>
      <c r="D92" s="5" t="n">
        <v>320174</v>
      </c>
      <c r="E92" s="5" t="n">
        <v>228523</v>
      </c>
      <c r="F92" s="5" t="n">
        <v>238825</v>
      </c>
    </row>
    <row r="93" spans="1:6">
      <c r="A93" s="4" t="s">
        <v>709</v>
      </c>
      <c r="B93" s="5" t="n">
        <v>725</v>
      </c>
      <c r="C93" s="4" t="s">
        <v>31</v>
      </c>
      <c r="D93" s="5" t="n">
        <v>725</v>
      </c>
      <c r="E93" s="4" t="s">
        <v>31</v>
      </c>
      <c r="F93" s="4" t="s">
        <v>31</v>
      </c>
    </row>
    <row r="94" spans="1:6">
      <c r="A94" s="4" t="s">
        <v>608</v>
      </c>
    </row>
    <row r="95" spans="1:6">
      <c r="A95" s="4" t="s">
        <v>700</v>
      </c>
      <c r="B95" s="5" t="n">
        <v>5979</v>
      </c>
      <c r="C95" s="5" t="n">
        <v>5940</v>
      </c>
      <c r="D95" s="5" t="n">
        <v>5098</v>
      </c>
      <c r="E95" s="5" t="n">
        <v>5816</v>
      </c>
      <c r="F95" s="5" t="n">
        <v>5816</v>
      </c>
    </row>
    <row r="96" spans="1:6">
      <c r="A96" s="4" t="s">
        <v>701</v>
      </c>
      <c r="B96" s="5" t="n">
        <v>-88</v>
      </c>
      <c r="C96" s="5" t="n">
        <v>-396</v>
      </c>
      <c r="D96" s="5" t="n">
        <v>-414</v>
      </c>
      <c r="E96" s="5" t="n">
        <v>-562</v>
      </c>
      <c r="F96" s="5" t="n">
        <v>-1005</v>
      </c>
    </row>
    <row r="97" spans="1:6">
      <c r="A97" s="4" t="s">
        <v>573</v>
      </c>
      <c r="B97" s="5" t="n">
        <v>555</v>
      </c>
      <c r="C97" s="5" t="n">
        <v>155</v>
      </c>
      <c r="D97" s="5" t="n">
        <v>698</v>
      </c>
      <c r="E97" s="5" t="n">
        <v>285</v>
      </c>
      <c r="F97" s="5" t="n">
        <v>836</v>
      </c>
    </row>
    <row r="98" spans="1:6">
      <c r="A98" s="4" t="s">
        <v>702</v>
      </c>
      <c r="C98" s="5" t="n">
        <v>126</v>
      </c>
      <c r="E98" s="5" t="n">
        <v>126</v>
      </c>
      <c r="F98" s="5" t="n">
        <v>127</v>
      </c>
    </row>
    <row r="99" spans="1:6">
      <c r="A99" s="4" t="s">
        <v>703</v>
      </c>
      <c r="F99" s="5" t="n">
        <v>-228</v>
      </c>
    </row>
    <row r="100" spans="1:6">
      <c r="A100" s="4" t="s">
        <v>704</v>
      </c>
      <c r="B100" s="5" t="n">
        <v>-293</v>
      </c>
      <c r="C100" s="5" t="n">
        <v>-254</v>
      </c>
      <c r="D100" s="5" t="n">
        <v>771</v>
      </c>
      <c r="E100" s="5" t="n">
        <v>-94</v>
      </c>
      <c r="F100" s="5" t="n">
        <v>-448</v>
      </c>
    </row>
    <row r="101" spans="1:6">
      <c r="A101" s="4" t="s">
        <v>705</v>
      </c>
      <c r="B101" s="5" t="n">
        <v>6153</v>
      </c>
      <c r="C101" s="5" t="n">
        <v>5571</v>
      </c>
      <c r="D101" s="5" t="n">
        <v>6153</v>
      </c>
      <c r="E101" s="5" t="n">
        <v>5571</v>
      </c>
      <c r="F101" s="5" t="n">
        <v>5098</v>
      </c>
    </row>
    <row r="102" spans="1:6">
      <c r="A102" s="3" t="s">
        <v>706</v>
      </c>
    </row>
    <row r="103" spans="1:6">
      <c r="A103" s="4" t="s">
        <v>707</v>
      </c>
      <c r="B103" s="5" t="n">
        <v>424</v>
      </c>
      <c r="C103" s="5" t="n">
        <v>478</v>
      </c>
      <c r="D103" s="5" t="n">
        <v>424</v>
      </c>
      <c r="E103" s="5" t="n">
        <v>478</v>
      </c>
      <c r="F103" s="5" t="n">
        <v>105</v>
      </c>
    </row>
    <row r="104" spans="1:6">
      <c r="A104" s="4" t="s">
        <v>708</v>
      </c>
      <c r="B104" s="5" t="n">
        <v>5729</v>
      </c>
      <c r="C104" s="5" t="n">
        <v>5093</v>
      </c>
      <c r="D104" s="5" t="n">
        <v>5729</v>
      </c>
      <c r="E104" s="5" t="n">
        <v>5093</v>
      </c>
      <c r="F104" s="5" t="n">
        <v>4993</v>
      </c>
    </row>
    <row r="105" spans="1:6">
      <c r="A105" s="4" t="s">
        <v>709</v>
      </c>
      <c r="B105" s="4" t="s">
        <v>31</v>
      </c>
      <c r="C105" s="4" t="s">
        <v>31</v>
      </c>
      <c r="D105" s="4" t="s">
        <v>31</v>
      </c>
      <c r="E105" s="4" t="s">
        <v>31</v>
      </c>
      <c r="F105" s="4" t="s">
        <v>31</v>
      </c>
    </row>
    <row r="106" spans="1:6">
      <c r="A106" s="3" t="s">
        <v>710</v>
      </c>
    </row>
    <row r="107" spans="1:6">
      <c r="A107" s="4" t="s">
        <v>711</v>
      </c>
      <c r="B107" s="5" t="n">
        <v>1384569</v>
      </c>
      <c r="C107" s="5" t="n">
        <v>1000319</v>
      </c>
      <c r="D107" s="5" t="n">
        <v>1384569</v>
      </c>
      <c r="E107" s="5" t="n">
        <v>1000319</v>
      </c>
      <c r="F107" s="5" t="n">
        <v>1049460</v>
      </c>
    </row>
    <row r="108" spans="1:6">
      <c r="A108" s="3" t="s">
        <v>712</v>
      </c>
    </row>
    <row r="109" spans="1:6">
      <c r="A109" s="4" t="s">
        <v>707</v>
      </c>
      <c r="B109" s="5" t="n">
        <v>9053</v>
      </c>
      <c r="C109" s="5" t="n">
        <v>12845</v>
      </c>
      <c r="D109" s="5" t="n">
        <v>9053</v>
      </c>
      <c r="E109" s="5" t="n">
        <v>12845</v>
      </c>
      <c r="F109" s="5" t="n">
        <v>6494</v>
      </c>
    </row>
    <row r="110" spans="1:6">
      <c r="A110" s="4" t="s">
        <v>708</v>
      </c>
      <c r="B110" s="5" t="n">
        <v>1363629</v>
      </c>
      <c r="C110" s="5" t="n">
        <v>986926</v>
      </c>
      <c r="D110" s="5" t="n">
        <v>1363629</v>
      </c>
      <c r="E110" s="5" t="n">
        <v>986926</v>
      </c>
      <c r="F110" s="5" t="n">
        <v>1042452</v>
      </c>
    </row>
    <row r="111" spans="1:6">
      <c r="A111" s="4" t="s">
        <v>709</v>
      </c>
      <c r="B111" s="5" t="n">
        <v>11887</v>
      </c>
      <c r="C111" s="5" t="n">
        <v>548</v>
      </c>
      <c r="D111" s="5" t="n">
        <v>11887</v>
      </c>
      <c r="E111" s="5" t="n">
        <v>548</v>
      </c>
      <c r="F111" s="5" t="n">
        <v>514</v>
      </c>
    </row>
    <row r="112" spans="1:6">
      <c r="A112" s="4" t="s">
        <v>611</v>
      </c>
    </row>
    <row r="113" spans="1:6">
      <c r="A113" s="4" t="s">
        <v>700</v>
      </c>
      <c r="B113" s="5" t="n">
        <v>1067</v>
      </c>
      <c r="C113" s="5" t="n">
        <v>1202</v>
      </c>
      <c r="D113" s="5" t="n">
        <v>1145</v>
      </c>
      <c r="E113" s="5" t="n">
        <v>1051</v>
      </c>
      <c r="F113" s="5" t="n">
        <v>1051</v>
      </c>
    </row>
    <row r="114" spans="1:6">
      <c r="A114" s="4" t="s">
        <v>701</v>
      </c>
      <c r="B114" s="5" t="n">
        <v>-172</v>
      </c>
      <c r="C114" s="5" t="n">
        <v>-238</v>
      </c>
      <c r="D114" s="5" t="n">
        <v>-359</v>
      </c>
      <c r="E114" s="5" t="n">
        <v>-518</v>
      </c>
      <c r="F114" s="5" t="n">
        <v>-1008</v>
      </c>
    </row>
    <row r="115" spans="1:6">
      <c r="A115" s="4" t="s">
        <v>573</v>
      </c>
      <c r="B115" s="5" t="n">
        <v>84</v>
      </c>
      <c r="C115" s="5" t="n">
        <v>140</v>
      </c>
      <c r="D115" s="5" t="n">
        <v>139</v>
      </c>
      <c r="E115" s="5" t="n">
        <v>253</v>
      </c>
      <c r="F115" s="5" t="n">
        <v>354</v>
      </c>
    </row>
    <row r="116" spans="1:6">
      <c r="A116" s="4" t="s">
        <v>702</v>
      </c>
      <c r="C116" s="4" t="s">
        <v>31</v>
      </c>
      <c r="E116" s="4" t="s">
        <v>31</v>
      </c>
      <c r="F116" s="4" t="s">
        <v>31</v>
      </c>
    </row>
    <row r="117" spans="1:6">
      <c r="A117" s="4" t="s">
        <v>703</v>
      </c>
      <c r="F117" s="5" t="n">
        <v>-63</v>
      </c>
    </row>
    <row r="118" spans="1:6">
      <c r="A118" s="4" t="s">
        <v>704</v>
      </c>
      <c r="B118" s="5" t="n">
        <v>95</v>
      </c>
      <c r="C118" s="5" t="n">
        <v>376</v>
      </c>
      <c r="D118" s="5" t="n">
        <v>149</v>
      </c>
      <c r="E118" s="5" t="n">
        <v>694</v>
      </c>
      <c r="F118" s="5" t="n">
        <v>811</v>
      </c>
    </row>
    <row r="119" spans="1:6">
      <c r="A119" s="4" t="s">
        <v>705</v>
      </c>
      <c r="B119" s="5" t="n">
        <v>1074</v>
      </c>
      <c r="C119" s="5" t="n">
        <v>1480</v>
      </c>
      <c r="D119" s="5" t="n">
        <v>1074</v>
      </c>
      <c r="E119" s="5" t="n">
        <v>1480</v>
      </c>
      <c r="F119" s="5" t="n">
        <v>1145</v>
      </c>
    </row>
    <row r="120" spans="1:6">
      <c r="A120" s="3" t="s">
        <v>706</v>
      </c>
    </row>
    <row r="121" spans="1:6">
      <c r="A121" s="4" t="s">
        <v>707</v>
      </c>
      <c r="B121" s="4" t="s">
        <v>31</v>
      </c>
      <c r="C121" s="5" t="n">
        <v>70</v>
      </c>
      <c r="D121" s="4" t="s">
        <v>31</v>
      </c>
      <c r="E121" s="5" t="n">
        <v>70</v>
      </c>
      <c r="F121" s="4" t="s">
        <v>31</v>
      </c>
    </row>
    <row r="122" spans="1:6">
      <c r="A122" s="4" t="s">
        <v>708</v>
      </c>
      <c r="B122" s="5" t="n">
        <v>1074</v>
      </c>
      <c r="C122" s="5" t="n">
        <v>1410</v>
      </c>
      <c r="D122" s="5" t="n">
        <v>1074</v>
      </c>
      <c r="E122" s="5" t="n">
        <v>1410</v>
      </c>
      <c r="F122" s="5" t="n">
        <v>1145</v>
      </c>
    </row>
    <row r="123" spans="1:6">
      <c r="A123" s="4" t="s">
        <v>709</v>
      </c>
      <c r="B123" s="4" t="s">
        <v>31</v>
      </c>
      <c r="C123" s="4" t="s">
        <v>31</v>
      </c>
      <c r="D123" s="4" t="s">
        <v>31</v>
      </c>
      <c r="E123" s="4" t="s">
        <v>31</v>
      </c>
      <c r="F123" s="4" t="s">
        <v>31</v>
      </c>
    </row>
    <row r="124" spans="1:6">
      <c r="A124" s="3" t="s">
        <v>710</v>
      </c>
    </row>
    <row r="125" spans="1:6">
      <c r="A125" s="4" t="s">
        <v>711</v>
      </c>
      <c r="B125" s="5" t="n">
        <v>57008</v>
      </c>
      <c r="C125" s="5" t="n">
        <v>50387</v>
      </c>
      <c r="D125" s="5" t="n">
        <v>57008</v>
      </c>
      <c r="E125" s="5" t="n">
        <v>50387</v>
      </c>
      <c r="F125" s="5" t="n">
        <v>55037</v>
      </c>
    </row>
    <row r="126" spans="1:6">
      <c r="A126" s="3" t="s">
        <v>712</v>
      </c>
    </row>
    <row r="127" spans="1:6">
      <c r="A127" s="4" t="s">
        <v>707</v>
      </c>
      <c r="B127" s="4" t="s">
        <v>31</v>
      </c>
      <c r="C127" s="5" t="n">
        <v>72</v>
      </c>
      <c r="D127" s="4" t="s">
        <v>31</v>
      </c>
      <c r="E127" s="5" t="n">
        <v>72</v>
      </c>
      <c r="F127" s="4" t="s">
        <v>31</v>
      </c>
    </row>
    <row r="128" spans="1:6">
      <c r="A128" s="4" t="s">
        <v>708</v>
      </c>
      <c r="B128" s="5" t="n">
        <v>56950</v>
      </c>
      <c r="C128" s="5" t="n">
        <v>50315</v>
      </c>
      <c r="D128" s="5" t="n">
        <v>56950</v>
      </c>
      <c r="E128" s="5" t="n">
        <v>50315</v>
      </c>
      <c r="F128" s="5" t="n">
        <v>55037</v>
      </c>
    </row>
    <row r="129" spans="1:6">
      <c r="A129" s="4" t="s">
        <v>709</v>
      </c>
      <c r="B129" s="5" t="n">
        <v>58</v>
      </c>
      <c r="C129" s="4" t="s">
        <v>31</v>
      </c>
      <c r="D129" s="5" t="n">
        <v>58</v>
      </c>
      <c r="E129" s="4" t="s">
        <v>31</v>
      </c>
      <c r="F129" s="4" t="s">
        <v>31</v>
      </c>
    </row>
    <row r="130" spans="1:6">
      <c r="A130" s="4" t="s">
        <v>713</v>
      </c>
    </row>
    <row r="131" spans="1:6">
      <c r="A131" s="4" t="s">
        <v>700</v>
      </c>
      <c r="B131" s="5" t="n">
        <v>430</v>
      </c>
      <c r="C131" s="5" t="n">
        <v>442</v>
      </c>
      <c r="D131" s="5" t="n">
        <v>894</v>
      </c>
      <c r="E131" s="5" t="n">
        <v>696</v>
      </c>
      <c r="F131" s="5" t="n">
        <v>696</v>
      </c>
    </row>
    <row r="132" spans="1:6">
      <c r="A132" s="4" t="s">
        <v>701</v>
      </c>
      <c r="B132" s="4" t="s">
        <v>31</v>
      </c>
      <c r="C132" s="4" t="s">
        <v>31</v>
      </c>
      <c r="D132" s="4" t="s">
        <v>31</v>
      </c>
      <c r="E132" s="4" t="s">
        <v>31</v>
      </c>
      <c r="F132" s="5" t="n">
        <v>-1</v>
      </c>
    </row>
    <row r="133" spans="1:6">
      <c r="A133" s="4" t="s">
        <v>573</v>
      </c>
      <c r="B133" s="4" t="s">
        <v>31</v>
      </c>
      <c r="C133" s="4" t="s">
        <v>31</v>
      </c>
      <c r="D133" s="4" t="s">
        <v>31</v>
      </c>
      <c r="E133" s="4" t="s">
        <v>31</v>
      </c>
      <c r="F133" s="4" t="s">
        <v>31</v>
      </c>
    </row>
    <row r="134" spans="1:6">
      <c r="A134" s="4" t="s">
        <v>702</v>
      </c>
      <c r="C134" s="4" t="s">
        <v>31</v>
      </c>
      <c r="E134" s="4" t="s">
        <v>31</v>
      </c>
      <c r="F134" s="5" t="n">
        <v>1</v>
      </c>
    </row>
    <row r="135" spans="1:6">
      <c r="A135" s="4" t="s">
        <v>703</v>
      </c>
      <c r="F135" s="4" t="s">
        <v>31</v>
      </c>
    </row>
    <row r="136" spans="1:6">
      <c r="A136" s="4" t="s">
        <v>704</v>
      </c>
      <c r="B136" s="5" t="n">
        <v>1120</v>
      </c>
      <c r="C136" s="5" t="n">
        <v>130</v>
      </c>
      <c r="D136" s="5" t="n">
        <v>656</v>
      </c>
      <c r="E136" s="5" t="n">
        <v>-124</v>
      </c>
      <c r="F136" s="5" t="n">
        <v>198</v>
      </c>
    </row>
    <row r="137" spans="1:6">
      <c r="A137" s="4" t="s">
        <v>705</v>
      </c>
      <c r="B137" s="5" t="n">
        <v>1550</v>
      </c>
      <c r="C137" s="5" t="n">
        <v>572</v>
      </c>
      <c r="D137" s="5" t="n">
        <v>1550</v>
      </c>
      <c r="E137" s="5" t="n">
        <v>572</v>
      </c>
      <c r="F137" s="5" t="n">
        <v>894</v>
      </c>
    </row>
    <row r="138" spans="1:6">
      <c r="A138" s="3" t="s">
        <v>706</v>
      </c>
    </row>
    <row r="139" spans="1:6">
      <c r="A139" s="4" t="s">
        <v>707</v>
      </c>
      <c r="B139" s="4" t="s">
        <v>31</v>
      </c>
      <c r="C139" s="4" t="s">
        <v>31</v>
      </c>
      <c r="D139" s="4" t="s">
        <v>31</v>
      </c>
      <c r="E139" s="4" t="s">
        <v>31</v>
      </c>
      <c r="F139" s="4" t="s">
        <v>31</v>
      </c>
    </row>
    <row r="140" spans="1:6">
      <c r="A140" s="4" t="s">
        <v>708</v>
      </c>
      <c r="B140" s="5" t="n">
        <v>1550</v>
      </c>
      <c r="C140" s="5" t="n">
        <v>572</v>
      </c>
      <c r="D140" s="5" t="n">
        <v>1550</v>
      </c>
      <c r="E140" s="5" t="n">
        <v>572</v>
      </c>
      <c r="F140" s="5" t="n">
        <v>894</v>
      </c>
    </row>
    <row r="141" spans="1:6">
      <c r="A141" s="4" t="s">
        <v>709</v>
      </c>
      <c r="B141" s="4" t="s">
        <v>31</v>
      </c>
      <c r="C141" s="4" t="s">
        <v>31</v>
      </c>
      <c r="D141" s="4" t="s">
        <v>31</v>
      </c>
      <c r="E141" s="4" t="s">
        <v>31</v>
      </c>
      <c r="F141" s="4" t="s">
        <v>31</v>
      </c>
    </row>
    <row r="142" spans="1:6">
      <c r="A142" s="3" t="s">
        <v>710</v>
      </c>
    </row>
    <row r="143" spans="1:6">
      <c r="A143" s="4" t="s">
        <v>711</v>
      </c>
      <c r="B143" s="4" t="s">
        <v>31</v>
      </c>
      <c r="C143" s="4" t="s">
        <v>31</v>
      </c>
      <c r="D143" s="4" t="s">
        <v>31</v>
      </c>
      <c r="E143" s="4" t="s">
        <v>31</v>
      </c>
      <c r="F143" s="4" t="s">
        <v>31</v>
      </c>
    </row>
    <row r="144" spans="1:6">
      <c r="A144" s="3" t="s">
        <v>712</v>
      </c>
    </row>
    <row r="145" spans="1:6">
      <c r="A145" s="4" t="s">
        <v>707</v>
      </c>
      <c r="B145" s="4" t="s">
        <v>31</v>
      </c>
      <c r="C145" s="4" t="s">
        <v>31</v>
      </c>
      <c r="D145" s="4" t="s">
        <v>31</v>
      </c>
      <c r="E145" s="4" t="s">
        <v>31</v>
      </c>
      <c r="F145" s="4" t="s">
        <v>31</v>
      </c>
    </row>
    <row r="146" spans="1:6">
      <c r="A146" s="4" t="s">
        <v>708</v>
      </c>
      <c r="B146" s="4" t="s">
        <v>31</v>
      </c>
      <c r="C146" s="4" t="s">
        <v>31</v>
      </c>
      <c r="D146" s="4" t="s">
        <v>31</v>
      </c>
      <c r="E146" s="4" t="s">
        <v>31</v>
      </c>
      <c r="F146" s="4" t="s">
        <v>31</v>
      </c>
    </row>
    <row r="147" spans="1:6">
      <c r="A147" s="4" t="s">
        <v>709</v>
      </c>
      <c r="B147" s="4" t="s">
        <v>31</v>
      </c>
      <c r="C147" s="4" t="s">
        <v>31</v>
      </c>
      <c r="D147" s="4" t="s">
        <v>31</v>
      </c>
      <c r="E147" s="4" t="s">
        <v>31</v>
      </c>
      <c r="F147" s="4" t="s">
        <v>31</v>
      </c>
    </row>
    <row r="148" spans="1:6">
      <c r="A148" s="4" t="s">
        <v>714</v>
      </c>
    </row>
    <row r="149" spans="1:6">
      <c r="A149" s="4" t="s">
        <v>700</v>
      </c>
      <c r="C149" s="5" t="n">
        <v>1399</v>
      </c>
      <c r="D149" s="4" t="s">
        <v>31</v>
      </c>
      <c r="E149" s="5" t="n">
        <v>1799</v>
      </c>
      <c r="F149" s="5" t="n">
        <v>1799</v>
      </c>
    </row>
    <row r="150" spans="1:6">
      <c r="A150" s="4" t="s">
        <v>701</v>
      </c>
      <c r="C150" s="5" t="n">
        <v>-4</v>
      </c>
      <c r="E150" s="5" t="n">
        <v>-245</v>
      </c>
      <c r="F150" s="5" t="n">
        <v>-244</v>
      </c>
    </row>
    <row r="151" spans="1:6">
      <c r="A151" s="4" t="s">
        <v>573</v>
      </c>
      <c r="C151" s="5" t="n">
        <v>756</v>
      </c>
      <c r="E151" s="5" t="n">
        <v>1959</v>
      </c>
      <c r="F151" s="5" t="n">
        <v>1958</v>
      </c>
    </row>
    <row r="152" spans="1:6">
      <c r="A152" s="4" t="s">
        <v>702</v>
      </c>
      <c r="C152" s="5" t="n">
        <v>-307</v>
      </c>
      <c r="E152" s="5" t="n">
        <v>-307</v>
      </c>
      <c r="F152" s="5" t="n">
        <v>-1381</v>
      </c>
    </row>
    <row r="153" spans="1:6">
      <c r="A153" s="4" t="s">
        <v>703</v>
      </c>
      <c r="F153" s="4" t="s">
        <v>31</v>
      </c>
    </row>
    <row r="154" spans="1:6">
      <c r="A154" s="4" t="s">
        <v>704</v>
      </c>
      <c r="C154" s="5" t="n">
        <v>-770</v>
      </c>
      <c r="E154" s="5" t="n">
        <v>-2132</v>
      </c>
      <c r="F154" s="5" t="n">
        <v>-2132</v>
      </c>
    </row>
    <row r="155" spans="1:6">
      <c r="A155" s="4" t="s">
        <v>705</v>
      </c>
      <c r="C155" s="5" t="n">
        <v>1074</v>
      </c>
      <c r="E155" s="5" t="n">
        <v>1074</v>
      </c>
      <c r="F155" s="4" t="s">
        <v>31</v>
      </c>
    </row>
    <row r="156" spans="1:6">
      <c r="A156" s="3" t="s">
        <v>706</v>
      </c>
    </row>
    <row r="157" spans="1:6">
      <c r="A157" s="4" t="s">
        <v>707</v>
      </c>
      <c r="C157" s="5" t="n">
        <v>443</v>
      </c>
      <c r="E157" s="5" t="n">
        <v>443</v>
      </c>
      <c r="F157" s="4" t="s">
        <v>31</v>
      </c>
    </row>
    <row r="158" spans="1:6">
      <c r="A158" s="4" t="s">
        <v>708</v>
      </c>
      <c r="C158" s="5" t="n">
        <v>631</v>
      </c>
      <c r="E158" s="5" t="n">
        <v>631</v>
      </c>
      <c r="F158" s="4" t="s">
        <v>31</v>
      </c>
    </row>
    <row r="159" spans="1:6">
      <c r="A159" s="4" t="s">
        <v>709</v>
      </c>
      <c r="C159" s="4" t="s">
        <v>31</v>
      </c>
      <c r="E159" s="4" t="s">
        <v>31</v>
      </c>
      <c r="F159" s="4" t="s">
        <v>31</v>
      </c>
    </row>
    <row r="160" spans="1:6">
      <c r="A160" s="3" t="s">
        <v>710</v>
      </c>
    </row>
    <row r="161" spans="1:6">
      <c r="A161" s="4" t="s">
        <v>711</v>
      </c>
      <c r="C161" s="5" t="n">
        <v>78387</v>
      </c>
      <c r="E161" s="5" t="n">
        <v>78387</v>
      </c>
      <c r="F161" s="4" t="s">
        <v>31</v>
      </c>
    </row>
    <row r="162" spans="1:6">
      <c r="A162" s="3" t="s">
        <v>712</v>
      </c>
    </row>
    <row r="163" spans="1:6">
      <c r="A163" s="4" t="s">
        <v>707</v>
      </c>
      <c r="C163" s="5" t="n">
        <v>5500</v>
      </c>
      <c r="E163" s="5" t="n">
        <v>5500</v>
      </c>
      <c r="F163" s="4" t="s">
        <v>31</v>
      </c>
    </row>
    <row r="164" spans="1:6">
      <c r="A164" s="4" t="s">
        <v>708</v>
      </c>
      <c r="C164" s="5" t="n">
        <v>72881</v>
      </c>
      <c r="E164" s="5" t="n">
        <v>72881</v>
      </c>
      <c r="F164" s="4" t="s">
        <v>31</v>
      </c>
    </row>
    <row r="165" spans="1:6">
      <c r="A165" s="4" t="s">
        <v>709</v>
      </c>
      <c r="C165" s="7" t="n">
        <v>6</v>
      </c>
      <c r="E165" s="7" t="n">
        <v>6</v>
      </c>
      <c r="F165" s="4" t="s">
        <v>3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15</v>
      </c>
      <c r="B1" s="2" t="s">
        <v>1</v>
      </c>
      <c r="C1" s="2" t="s">
        <v>172</v>
      </c>
    </row>
    <row r="2" spans="1:3">
      <c r="B2" s="2" t="s">
        <v>2</v>
      </c>
      <c r="C2" s="2" t="s">
        <v>25</v>
      </c>
    </row>
    <row r="3" spans="1:3">
      <c r="A3" s="3" t="s">
        <v>716</v>
      </c>
    </row>
    <row r="4" spans="1:3">
      <c r="A4" s="4" t="s">
        <v>717</v>
      </c>
      <c r="B4" s="7" t="n">
        <v>11937</v>
      </c>
      <c r="C4" s="7" t="n">
        <v>18561</v>
      </c>
    </row>
    <row r="5" spans="1:3">
      <c r="A5" s="4" t="s">
        <v>718</v>
      </c>
      <c r="B5" s="5" t="n">
        <v>14339</v>
      </c>
      <c r="C5" s="5" t="n">
        <v>22744</v>
      </c>
    </row>
    <row r="6" spans="1:3">
      <c r="A6" s="4" t="s">
        <v>719</v>
      </c>
      <c r="B6" s="5" t="n">
        <v>14683</v>
      </c>
      <c r="C6" s="5" t="n">
        <v>23770</v>
      </c>
    </row>
    <row r="7" spans="1:3">
      <c r="A7" s="3" t="s">
        <v>720</v>
      </c>
    </row>
    <row r="8" spans="1:3">
      <c r="A8" s="4" t="s">
        <v>721</v>
      </c>
      <c r="B8" s="5" t="n">
        <v>17738</v>
      </c>
      <c r="C8" s="5" t="n">
        <v>13665</v>
      </c>
    </row>
    <row r="9" spans="1:3">
      <c r="A9" s="4" t="s">
        <v>722</v>
      </c>
      <c r="B9" s="5" t="n">
        <v>18002</v>
      </c>
      <c r="C9" s="5" t="n">
        <v>13951</v>
      </c>
    </row>
    <row r="10" spans="1:3">
      <c r="A10" s="4" t="s">
        <v>723</v>
      </c>
      <c r="B10" s="5" t="n">
        <v>1918</v>
      </c>
      <c r="C10" s="5" t="n">
        <v>1640</v>
      </c>
    </row>
    <row r="11" spans="1:3">
      <c r="A11" s="4" t="s">
        <v>724</v>
      </c>
      <c r="B11" s="5" t="n">
        <v>16382</v>
      </c>
      <c r="C11" s="5" t="n">
        <v>19645</v>
      </c>
    </row>
    <row r="12" spans="1:3">
      <c r="A12" s="4" t="s">
        <v>597</v>
      </c>
    </row>
    <row r="13" spans="1:3">
      <c r="A13" s="3" t="s">
        <v>716</v>
      </c>
    </row>
    <row r="14" spans="1:3">
      <c r="A14" s="4" t="s">
        <v>717</v>
      </c>
      <c r="B14" s="5" t="n">
        <v>188</v>
      </c>
      <c r="C14" s="5" t="n">
        <v>593</v>
      </c>
    </row>
    <row r="15" spans="1:3">
      <c r="A15" s="4" t="s">
        <v>718</v>
      </c>
      <c r="B15" s="5" t="n">
        <v>426</v>
      </c>
      <c r="C15" s="5" t="n">
        <v>706</v>
      </c>
    </row>
    <row r="16" spans="1:3">
      <c r="A16" s="4" t="s">
        <v>719</v>
      </c>
      <c r="B16" s="5" t="n">
        <v>337</v>
      </c>
      <c r="C16" s="5" t="n">
        <v>816</v>
      </c>
    </row>
    <row r="17" spans="1:3">
      <c r="A17" s="3" t="s">
        <v>720</v>
      </c>
    </row>
    <row r="18" spans="1:3">
      <c r="A18" s="4" t="s">
        <v>721</v>
      </c>
      <c r="B18" s="5" t="n">
        <v>47</v>
      </c>
      <c r="C18" s="5" t="n">
        <v>51</v>
      </c>
    </row>
    <row r="19" spans="1:3">
      <c r="A19" s="4" t="s">
        <v>722</v>
      </c>
      <c r="B19" s="5" t="n">
        <v>47</v>
      </c>
      <c r="C19" s="5" t="n">
        <v>51</v>
      </c>
    </row>
    <row r="20" spans="1:3">
      <c r="A20" s="4" t="s">
        <v>723</v>
      </c>
      <c r="B20" s="5" t="n">
        <v>8</v>
      </c>
      <c r="C20" s="5" t="n">
        <v>7</v>
      </c>
    </row>
    <row r="21" spans="1:3">
      <c r="A21" s="4" t="s">
        <v>724</v>
      </c>
      <c r="B21" s="5" t="n">
        <v>124</v>
      </c>
      <c r="C21" s="5" t="n">
        <v>202</v>
      </c>
    </row>
    <row r="22" spans="1:3">
      <c r="A22" s="4" t="s">
        <v>600</v>
      </c>
    </row>
    <row r="23" spans="1:3">
      <c r="A23" s="3" t="s">
        <v>716</v>
      </c>
    </row>
    <row r="24" spans="1:3">
      <c r="A24" s="4" t="s">
        <v>717</v>
      </c>
      <c r="B24" s="5" t="n">
        <v>2711</v>
      </c>
      <c r="C24" s="5" t="n">
        <v>3221</v>
      </c>
    </row>
    <row r="25" spans="1:3">
      <c r="A25" s="4" t="s">
        <v>718</v>
      </c>
      <c r="B25" s="5" t="n">
        <v>3881</v>
      </c>
      <c r="C25" s="5" t="n">
        <v>4558</v>
      </c>
    </row>
    <row r="26" spans="1:3">
      <c r="A26" s="4" t="s">
        <v>719</v>
      </c>
      <c r="B26" s="5" t="n">
        <v>2883</v>
      </c>
      <c r="C26" s="5" t="n">
        <v>3641</v>
      </c>
    </row>
    <row r="27" spans="1:3">
      <c r="A27" s="3" t="s">
        <v>720</v>
      </c>
    </row>
    <row r="28" spans="1:3">
      <c r="A28" s="4" t="s">
        <v>721</v>
      </c>
      <c r="B28" s="5" t="n">
        <v>539</v>
      </c>
      <c r="C28" s="5" t="n">
        <v>780</v>
      </c>
    </row>
    <row r="29" spans="1:3">
      <c r="A29" s="4" t="s">
        <v>722</v>
      </c>
      <c r="B29" s="5" t="n">
        <v>557</v>
      </c>
      <c r="C29" s="5" t="n">
        <v>798</v>
      </c>
    </row>
    <row r="30" spans="1:3">
      <c r="A30" s="4" t="s">
        <v>723</v>
      </c>
      <c r="B30" s="5" t="n">
        <v>182</v>
      </c>
      <c r="C30" s="5" t="n">
        <v>184</v>
      </c>
    </row>
    <row r="31" spans="1:3">
      <c r="A31" s="4" t="s">
        <v>724</v>
      </c>
      <c r="B31" s="5" t="n">
        <v>682</v>
      </c>
      <c r="C31" s="5" t="n">
        <v>844</v>
      </c>
    </row>
    <row r="32" spans="1:3">
      <c r="A32" s="4" t="s">
        <v>575</v>
      </c>
    </row>
    <row r="33" spans="1:3">
      <c r="A33" s="3" t="s">
        <v>716</v>
      </c>
    </row>
    <row r="34" spans="1:3">
      <c r="A34" s="4" t="s">
        <v>717</v>
      </c>
      <c r="B34" s="5" t="n">
        <v>6682</v>
      </c>
      <c r="C34" s="5" t="n">
        <v>10035</v>
      </c>
    </row>
    <row r="35" spans="1:3">
      <c r="A35" s="4" t="s">
        <v>718</v>
      </c>
      <c r="B35" s="5" t="n">
        <v>7424</v>
      </c>
      <c r="C35" s="5" t="n">
        <v>12220</v>
      </c>
    </row>
    <row r="36" spans="1:3">
      <c r="A36" s="4" t="s">
        <v>719</v>
      </c>
      <c r="B36" s="5" t="n">
        <v>7890</v>
      </c>
      <c r="C36" s="5" t="n">
        <v>11008</v>
      </c>
    </row>
    <row r="37" spans="1:3">
      <c r="A37" s="3" t="s">
        <v>720</v>
      </c>
    </row>
    <row r="38" spans="1:3">
      <c r="A38" s="4" t="s">
        <v>721</v>
      </c>
      <c r="B38" s="5" t="n">
        <v>10401</v>
      </c>
      <c r="C38" s="5" t="n">
        <v>10772</v>
      </c>
    </row>
    <row r="39" spans="1:3">
      <c r="A39" s="4" t="s">
        <v>722</v>
      </c>
      <c r="B39" s="5" t="n">
        <v>10622</v>
      </c>
      <c r="C39" s="5" t="n">
        <v>11007</v>
      </c>
    </row>
    <row r="40" spans="1:3">
      <c r="A40" s="4" t="s">
        <v>723</v>
      </c>
      <c r="B40" s="5" t="n">
        <v>1304</v>
      </c>
      <c r="C40" s="5" t="n">
        <v>1339</v>
      </c>
    </row>
    <row r="41" spans="1:3">
      <c r="A41" s="4" t="s">
        <v>724</v>
      </c>
      <c r="B41" s="5" t="n">
        <v>10755</v>
      </c>
      <c r="C41" s="5" t="n">
        <v>13314</v>
      </c>
    </row>
    <row r="42" spans="1:3">
      <c r="A42" s="4" t="s">
        <v>606</v>
      </c>
    </row>
    <row r="43" spans="1:3">
      <c r="A43" s="3" t="s">
        <v>716</v>
      </c>
    </row>
    <row r="44" spans="1:3">
      <c r="A44" s="4" t="s">
        <v>717</v>
      </c>
      <c r="B44" s="5" t="n">
        <v>54</v>
      </c>
      <c r="C44" s="5" t="n">
        <v>114</v>
      </c>
    </row>
    <row r="45" spans="1:3">
      <c r="A45" s="4" t="s">
        <v>718</v>
      </c>
      <c r="B45" s="5" t="n">
        <v>80</v>
      </c>
      <c r="C45" s="5" t="n">
        <v>146</v>
      </c>
    </row>
    <row r="46" spans="1:3">
      <c r="A46" s="4" t="s">
        <v>719</v>
      </c>
      <c r="B46" s="5" t="n">
        <v>76</v>
      </c>
      <c r="C46" s="5" t="n">
        <v>139</v>
      </c>
    </row>
    <row r="47" spans="1:3">
      <c r="A47" s="3" t="s">
        <v>720</v>
      </c>
    </row>
    <row r="48" spans="1:3">
      <c r="A48" s="4" t="s">
        <v>721</v>
      </c>
      <c r="B48" s="4" t="s">
        <v>31</v>
      </c>
      <c r="C48" s="5" t="n">
        <v>166</v>
      </c>
    </row>
    <row r="49" spans="1:3">
      <c r="A49" s="4" t="s">
        <v>722</v>
      </c>
      <c r="B49" s="4" t="s">
        <v>31</v>
      </c>
      <c r="C49" s="5" t="n">
        <v>166</v>
      </c>
    </row>
    <row r="50" spans="1:3">
      <c r="A50" s="4" t="s">
        <v>723</v>
      </c>
      <c r="B50" s="4" t="s">
        <v>31</v>
      </c>
      <c r="C50" s="5" t="n">
        <v>5</v>
      </c>
    </row>
    <row r="51" spans="1:3">
      <c r="A51" s="4" t="s">
        <v>724</v>
      </c>
      <c r="B51" s="5" t="n">
        <v>110</v>
      </c>
      <c r="C51" s="5" t="n">
        <v>324</v>
      </c>
    </row>
    <row r="52" spans="1:3">
      <c r="A52" s="4" t="s">
        <v>608</v>
      </c>
    </row>
    <row r="53" spans="1:3">
      <c r="A53" s="3" t="s">
        <v>716</v>
      </c>
    </row>
    <row r="54" spans="1:3">
      <c r="A54" s="4" t="s">
        <v>717</v>
      </c>
      <c r="B54" s="5" t="n">
        <v>2302</v>
      </c>
      <c r="C54" s="5" t="n">
        <v>4598</v>
      </c>
    </row>
    <row r="55" spans="1:3">
      <c r="A55" s="4" t="s">
        <v>718</v>
      </c>
      <c r="B55" s="5" t="n">
        <v>2528</v>
      </c>
      <c r="C55" s="5" t="n">
        <v>5112</v>
      </c>
    </row>
    <row r="56" spans="1:3">
      <c r="A56" s="4" t="s">
        <v>719</v>
      </c>
      <c r="B56" s="5" t="n">
        <v>3496</v>
      </c>
      <c r="C56" s="5" t="n">
        <v>8165</v>
      </c>
    </row>
    <row r="57" spans="1:3">
      <c r="A57" s="3" t="s">
        <v>720</v>
      </c>
    </row>
    <row r="58" spans="1:3">
      <c r="A58" s="4" t="s">
        <v>721</v>
      </c>
      <c r="B58" s="5" t="n">
        <v>6751</v>
      </c>
      <c r="C58" s="5" t="n">
        <v>1896</v>
      </c>
    </row>
    <row r="59" spans="1:3">
      <c r="A59" s="4" t="s">
        <v>722</v>
      </c>
      <c r="B59" s="5" t="n">
        <v>6776</v>
      </c>
      <c r="C59" s="5" t="n">
        <v>1929</v>
      </c>
    </row>
    <row r="60" spans="1:3">
      <c r="A60" s="4" t="s">
        <v>723</v>
      </c>
      <c r="B60" s="5" t="n">
        <v>424</v>
      </c>
      <c r="C60" s="5" t="n">
        <v>105</v>
      </c>
    </row>
    <row r="61" spans="1:3">
      <c r="A61" s="4" t="s">
        <v>724</v>
      </c>
      <c r="B61" s="5" t="n">
        <v>4711</v>
      </c>
      <c r="C61" s="5" t="n">
        <v>4912</v>
      </c>
    </row>
    <row r="62" spans="1:3">
      <c r="A62" s="4" t="s">
        <v>611</v>
      </c>
    </row>
    <row r="63" spans="1:3">
      <c r="A63" s="3" t="s">
        <v>716</v>
      </c>
    </row>
    <row r="64" spans="1:3">
      <c r="A64" s="4" t="s">
        <v>717</v>
      </c>
      <c r="B64" s="4" t="s">
        <v>31</v>
      </c>
      <c r="C64" s="4" t="s">
        <v>31</v>
      </c>
    </row>
    <row r="65" spans="1:3">
      <c r="A65" s="4" t="s">
        <v>718</v>
      </c>
      <c r="B65" s="4" t="s">
        <v>31</v>
      </c>
      <c r="C65" s="5" t="n">
        <v>2</v>
      </c>
    </row>
    <row r="66" spans="1:3">
      <c r="A66" s="4" t="s">
        <v>719</v>
      </c>
      <c r="B66" s="5" t="n">
        <v>1</v>
      </c>
      <c r="C66" s="5" t="n">
        <v>1</v>
      </c>
    </row>
    <row r="67" spans="1:3">
      <c r="A67" s="3" t="s">
        <v>720</v>
      </c>
    </row>
    <row r="68" spans="1:3">
      <c r="A68" s="4" t="s">
        <v>721</v>
      </c>
      <c r="B68" s="4" t="s">
        <v>31</v>
      </c>
      <c r="C68" s="4" t="s">
        <v>31</v>
      </c>
    </row>
    <row r="69" spans="1:3">
      <c r="A69" s="4" t="s">
        <v>722</v>
      </c>
      <c r="B69" s="4" t="s">
        <v>31</v>
      </c>
      <c r="C69" s="4" t="s">
        <v>31</v>
      </c>
    </row>
    <row r="70" spans="1:3">
      <c r="A70" s="4" t="s">
        <v>723</v>
      </c>
      <c r="B70" s="4" t="s">
        <v>31</v>
      </c>
      <c r="C70" s="4" t="s">
        <v>31</v>
      </c>
    </row>
    <row r="71" spans="1:3">
      <c r="A71" s="4" t="s">
        <v>724</v>
      </c>
      <c r="B71" s="4" t="s">
        <v>31</v>
      </c>
      <c r="C71" s="7" t="n">
        <v>4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2</v>
      </c>
      <c r="C1" s="2" t="s">
        <v>25</v>
      </c>
      <c r="D1" s="2" t="s">
        <v>26</v>
      </c>
    </row>
    <row r="2" spans="1:4">
      <c r="A2" s="3" t="s">
        <v>726</v>
      </c>
    </row>
    <row r="3" spans="1:4">
      <c r="A3" s="4" t="s">
        <v>150</v>
      </c>
      <c r="B3" s="7" t="n">
        <v>3376784</v>
      </c>
      <c r="C3" s="7" t="n">
        <v>2710761</v>
      </c>
    </row>
    <row r="4" spans="1:4">
      <c r="A4" s="4" t="s">
        <v>596</v>
      </c>
      <c r="B4" s="5" t="n">
        <v>-808</v>
      </c>
      <c r="C4" s="5" t="n">
        <v>-49</v>
      </c>
      <c r="D4" s="7" t="n">
        <v>1074</v>
      </c>
    </row>
    <row r="5" spans="1:4">
      <c r="A5" s="4" t="s">
        <v>38</v>
      </c>
      <c r="B5" s="5" t="n">
        <v>3375976</v>
      </c>
      <c r="C5" s="5" t="n">
        <v>2710712</v>
      </c>
      <c r="D5" s="5" t="n">
        <v>2598134</v>
      </c>
    </row>
    <row r="6" spans="1:4">
      <c r="A6" s="4" t="s">
        <v>727</v>
      </c>
    </row>
    <row r="7" spans="1:4">
      <c r="A7" s="3" t="s">
        <v>726</v>
      </c>
    </row>
    <row r="8" spans="1:4">
      <c r="A8" s="4" t="s">
        <v>150</v>
      </c>
      <c r="B8" s="5" t="n">
        <v>3224167</v>
      </c>
      <c r="C8" s="5" t="n">
        <v>2547664</v>
      </c>
    </row>
    <row r="9" spans="1:4">
      <c r="A9" s="4" t="s">
        <v>728</v>
      </c>
    </row>
    <row r="10" spans="1:4">
      <c r="A10" s="3" t="s">
        <v>726</v>
      </c>
    </row>
    <row r="11" spans="1:4">
      <c r="A11" s="4" t="s">
        <v>150</v>
      </c>
      <c r="B11" s="5" t="n">
        <v>60910</v>
      </c>
      <c r="C11" s="5" t="n">
        <v>64558</v>
      </c>
    </row>
    <row r="12" spans="1:4">
      <c r="A12" s="4" t="s">
        <v>729</v>
      </c>
    </row>
    <row r="13" spans="1:4">
      <c r="A13" s="3" t="s">
        <v>726</v>
      </c>
    </row>
    <row r="14" spans="1:4">
      <c r="A14" s="4" t="s">
        <v>150</v>
      </c>
      <c r="B14" s="5" t="n">
        <v>68912</v>
      </c>
      <c r="C14" s="5" t="n">
        <v>71071</v>
      </c>
    </row>
    <row r="15" spans="1:4">
      <c r="A15" s="4" t="s">
        <v>730</v>
      </c>
    </row>
    <row r="16" spans="1:4">
      <c r="A16" s="3" t="s">
        <v>726</v>
      </c>
    </row>
    <row r="17" spans="1:4">
      <c r="A17" s="4" t="s">
        <v>150</v>
      </c>
      <c r="B17" s="5" t="n">
        <v>22795</v>
      </c>
      <c r="C17" s="5" t="n">
        <v>27468</v>
      </c>
    </row>
    <row r="18" spans="1:4">
      <c r="A18" s="4" t="s">
        <v>597</v>
      </c>
    </row>
    <row r="19" spans="1:4">
      <c r="A19" s="3" t="s">
        <v>726</v>
      </c>
    </row>
    <row r="20" spans="1:4">
      <c r="A20" s="4" t="s">
        <v>150</v>
      </c>
      <c r="B20" s="5" t="n">
        <v>383565</v>
      </c>
      <c r="C20" s="5" t="n">
        <v>261813</v>
      </c>
    </row>
    <row r="21" spans="1:4">
      <c r="A21" s="4" t="s">
        <v>731</v>
      </c>
    </row>
    <row r="22" spans="1:4">
      <c r="A22" s="3" t="s">
        <v>726</v>
      </c>
    </row>
    <row r="23" spans="1:4">
      <c r="A23" s="4" t="s">
        <v>150</v>
      </c>
      <c r="B23" s="5" t="n">
        <v>372670</v>
      </c>
      <c r="C23" s="5" t="n">
        <v>247451</v>
      </c>
    </row>
    <row r="24" spans="1:4">
      <c r="A24" s="4" t="s">
        <v>732</v>
      </c>
    </row>
    <row r="25" spans="1:4">
      <c r="A25" s="3" t="s">
        <v>726</v>
      </c>
    </row>
    <row r="26" spans="1:4">
      <c r="A26" s="4" t="s">
        <v>150</v>
      </c>
      <c r="B26" s="5" t="n">
        <v>8517</v>
      </c>
      <c r="C26" s="5" t="n">
        <v>10560</v>
      </c>
    </row>
    <row r="27" spans="1:4">
      <c r="A27" s="4" t="s">
        <v>733</v>
      </c>
    </row>
    <row r="28" spans="1:4">
      <c r="A28" s="3" t="s">
        <v>726</v>
      </c>
    </row>
    <row r="29" spans="1:4">
      <c r="A29" s="4" t="s">
        <v>150</v>
      </c>
      <c r="B29" s="5" t="n">
        <v>1351</v>
      </c>
      <c r="C29" s="5" t="n">
        <v>1960</v>
      </c>
    </row>
    <row r="30" spans="1:4">
      <c r="A30" s="4" t="s">
        <v>734</v>
      </c>
    </row>
    <row r="31" spans="1:4">
      <c r="A31" s="3" t="s">
        <v>726</v>
      </c>
    </row>
    <row r="32" spans="1:4">
      <c r="A32" s="4" t="s">
        <v>150</v>
      </c>
      <c r="B32" s="5" t="n">
        <v>1027</v>
      </c>
      <c r="C32" s="5" t="n">
        <v>1842</v>
      </c>
    </row>
    <row r="33" spans="1:4">
      <c r="A33" s="4" t="s">
        <v>661</v>
      </c>
    </row>
    <row r="34" spans="1:4">
      <c r="A34" s="3" t="s">
        <v>726</v>
      </c>
    </row>
    <row r="35" spans="1:4">
      <c r="A35" s="4" t="s">
        <v>150</v>
      </c>
      <c r="B35" s="5" t="n">
        <v>446206</v>
      </c>
      <c r="C35" s="5" t="n">
        <v>354667</v>
      </c>
    </row>
    <row r="36" spans="1:4">
      <c r="A36" s="4" t="s">
        <v>735</v>
      </c>
    </row>
    <row r="37" spans="1:4">
      <c r="A37" s="3" t="s">
        <v>726</v>
      </c>
    </row>
    <row r="38" spans="1:4">
      <c r="A38" s="4" t="s">
        <v>150</v>
      </c>
      <c r="B38" s="5" t="n">
        <v>430501</v>
      </c>
      <c r="C38" s="5" t="n">
        <v>335068</v>
      </c>
    </row>
    <row r="39" spans="1:4">
      <c r="A39" s="4" t="s">
        <v>736</v>
      </c>
    </row>
    <row r="40" spans="1:4">
      <c r="A40" s="3" t="s">
        <v>726</v>
      </c>
    </row>
    <row r="41" spans="1:4">
      <c r="A41" s="4" t="s">
        <v>150</v>
      </c>
      <c r="B41" s="5" t="n">
        <v>7365</v>
      </c>
      <c r="C41" s="5" t="n">
        <v>8762</v>
      </c>
    </row>
    <row r="42" spans="1:4">
      <c r="A42" s="4" t="s">
        <v>737</v>
      </c>
    </row>
    <row r="43" spans="1:4">
      <c r="A43" s="3" t="s">
        <v>726</v>
      </c>
    </row>
    <row r="44" spans="1:4">
      <c r="A44" s="4" t="s">
        <v>150</v>
      </c>
      <c r="B44" s="5" t="n">
        <v>7333</v>
      </c>
      <c r="C44" s="5" t="n">
        <v>7892</v>
      </c>
    </row>
    <row r="45" spans="1:4">
      <c r="A45" s="4" t="s">
        <v>738</v>
      </c>
    </row>
    <row r="46" spans="1:4">
      <c r="A46" s="3" t="s">
        <v>726</v>
      </c>
    </row>
    <row r="47" spans="1:4">
      <c r="A47" s="4" t="s">
        <v>150</v>
      </c>
      <c r="B47" s="5" t="n">
        <v>1007</v>
      </c>
      <c r="C47" s="5" t="n">
        <v>2945</v>
      </c>
    </row>
    <row r="48" spans="1:4">
      <c r="A48" s="4" t="s">
        <v>575</v>
      </c>
    </row>
    <row r="49" spans="1:4">
      <c r="A49" s="3" t="s">
        <v>726</v>
      </c>
    </row>
    <row r="50" spans="1:4">
      <c r="A50" s="4" t="s">
        <v>150</v>
      </c>
      <c r="B50" s="5" t="n">
        <v>780307</v>
      </c>
      <c r="C50" s="5" t="n">
        <v>750679</v>
      </c>
    </row>
    <row r="51" spans="1:4">
      <c r="A51" s="4" t="s">
        <v>739</v>
      </c>
    </row>
    <row r="52" spans="1:4">
      <c r="A52" s="3" t="s">
        <v>726</v>
      </c>
    </row>
    <row r="53" spans="1:4">
      <c r="A53" s="4" t="s">
        <v>150</v>
      </c>
      <c r="B53" s="5" t="n">
        <v>715645</v>
      </c>
      <c r="C53" s="5" t="n">
        <v>678878</v>
      </c>
    </row>
    <row r="54" spans="1:4">
      <c r="A54" s="4" t="s">
        <v>740</v>
      </c>
    </row>
    <row r="55" spans="1:4">
      <c r="A55" s="3" t="s">
        <v>726</v>
      </c>
    </row>
    <row r="56" spans="1:4">
      <c r="A56" s="4" t="s">
        <v>150</v>
      </c>
      <c r="B56" s="5" t="n">
        <v>14401</v>
      </c>
      <c r="C56" s="5" t="n">
        <v>16998</v>
      </c>
    </row>
    <row r="57" spans="1:4">
      <c r="A57" s="4" t="s">
        <v>741</v>
      </c>
    </row>
    <row r="58" spans="1:4">
      <c r="A58" s="3" t="s">
        <v>726</v>
      </c>
    </row>
    <row r="59" spans="1:4">
      <c r="A59" s="4" t="s">
        <v>150</v>
      </c>
      <c r="B59" s="5" t="n">
        <v>34999</v>
      </c>
      <c r="C59" s="5" t="n">
        <v>38786</v>
      </c>
    </row>
    <row r="60" spans="1:4">
      <c r="A60" s="4" t="s">
        <v>742</v>
      </c>
    </row>
    <row r="61" spans="1:4">
      <c r="A61" s="3" t="s">
        <v>726</v>
      </c>
    </row>
    <row r="62" spans="1:4">
      <c r="A62" s="4" t="s">
        <v>150</v>
      </c>
      <c r="B62" s="5" t="n">
        <v>15262</v>
      </c>
      <c r="C62" s="5" t="n">
        <v>16017</v>
      </c>
    </row>
    <row r="63" spans="1:4">
      <c r="A63" s="4" t="s">
        <v>626</v>
      </c>
    </row>
    <row r="64" spans="1:4">
      <c r="A64" s="3" t="s">
        <v>726</v>
      </c>
    </row>
    <row r="65" spans="1:4">
      <c r="A65" s="4" t="s">
        <v>150</v>
      </c>
      <c r="B65" s="5" t="n">
        <v>320228</v>
      </c>
      <c r="C65" s="5" t="n">
        <v>239105</v>
      </c>
    </row>
    <row r="66" spans="1:4">
      <c r="A66" s="4" t="s">
        <v>743</v>
      </c>
    </row>
    <row r="67" spans="1:4">
      <c r="A67" s="3" t="s">
        <v>726</v>
      </c>
    </row>
    <row r="68" spans="1:4">
      <c r="A68" s="4" t="s">
        <v>150</v>
      </c>
      <c r="B68" s="5" t="n">
        <v>308378</v>
      </c>
      <c r="C68" s="5" t="n">
        <v>226159</v>
      </c>
    </row>
    <row r="69" spans="1:4">
      <c r="A69" s="4" t="s">
        <v>744</v>
      </c>
    </row>
    <row r="70" spans="1:4">
      <c r="A70" s="3" t="s">
        <v>726</v>
      </c>
    </row>
    <row r="71" spans="1:4">
      <c r="A71" s="4" t="s">
        <v>150</v>
      </c>
      <c r="B71" s="5" t="n">
        <v>1415</v>
      </c>
      <c r="C71" s="5" t="n">
        <v>1436</v>
      </c>
    </row>
    <row r="72" spans="1:4">
      <c r="A72" s="4" t="s">
        <v>745</v>
      </c>
    </row>
    <row r="73" spans="1:4">
      <c r="A73" s="3" t="s">
        <v>726</v>
      </c>
    </row>
    <row r="74" spans="1:4">
      <c r="A74" s="4" t="s">
        <v>150</v>
      </c>
      <c r="B74" s="5" t="n">
        <v>8493</v>
      </c>
      <c r="C74" s="5" t="n">
        <v>9155</v>
      </c>
    </row>
    <row r="75" spans="1:4">
      <c r="A75" s="4" t="s">
        <v>746</v>
      </c>
    </row>
    <row r="76" spans="1:4">
      <c r="A76" s="3" t="s">
        <v>726</v>
      </c>
    </row>
    <row r="77" spans="1:4">
      <c r="A77" s="4" t="s">
        <v>150</v>
      </c>
      <c r="B77" s="5" t="n">
        <v>1942</v>
      </c>
      <c r="C77" s="5" t="n">
        <v>2355</v>
      </c>
    </row>
    <row r="78" spans="1:4">
      <c r="A78" s="4" t="s">
        <v>662</v>
      </c>
    </row>
    <row r="79" spans="1:4">
      <c r="A79" s="3" t="s">
        <v>726</v>
      </c>
    </row>
    <row r="80" spans="1:4">
      <c r="A80" s="4" t="s">
        <v>150</v>
      </c>
      <c r="B80" s="5" t="n">
        <v>1372682</v>
      </c>
      <c r="C80" s="5" t="n">
        <v>1048946</v>
      </c>
    </row>
    <row r="81" spans="1:4">
      <c r="A81" s="4" t="s">
        <v>747</v>
      </c>
    </row>
    <row r="82" spans="1:4">
      <c r="A82" s="3" t="s">
        <v>726</v>
      </c>
    </row>
    <row r="83" spans="1:4">
      <c r="A83" s="4" t="s">
        <v>150</v>
      </c>
      <c r="B83" s="5" t="n">
        <v>1333782</v>
      </c>
      <c r="C83" s="5" t="n">
        <v>1005687</v>
      </c>
    </row>
    <row r="84" spans="1:4">
      <c r="A84" s="4" t="s">
        <v>748</v>
      </c>
    </row>
    <row r="85" spans="1:4">
      <c r="A85" s="3" t="s">
        <v>726</v>
      </c>
    </row>
    <row r="86" spans="1:4">
      <c r="A86" s="4" t="s">
        <v>150</v>
      </c>
      <c r="B86" s="5" t="n">
        <v>23728</v>
      </c>
      <c r="C86" s="5" t="n">
        <v>26032</v>
      </c>
    </row>
    <row r="87" spans="1:4">
      <c r="A87" s="4" t="s">
        <v>749</v>
      </c>
    </row>
    <row r="88" spans="1:4">
      <c r="A88" s="3" t="s">
        <v>726</v>
      </c>
    </row>
    <row r="89" spans="1:4">
      <c r="A89" s="4" t="s">
        <v>150</v>
      </c>
      <c r="B89" s="5" t="n">
        <v>11721</v>
      </c>
      <c r="C89" s="5" t="n">
        <v>13019</v>
      </c>
    </row>
    <row r="90" spans="1:4">
      <c r="A90" s="4" t="s">
        <v>750</v>
      </c>
    </row>
    <row r="91" spans="1:4">
      <c r="A91" s="3" t="s">
        <v>726</v>
      </c>
    </row>
    <row r="92" spans="1:4">
      <c r="A92" s="4" t="s">
        <v>150</v>
      </c>
      <c r="B92" s="5" t="n">
        <v>3451</v>
      </c>
      <c r="C92" s="5" t="n">
        <v>4208</v>
      </c>
    </row>
    <row r="93" spans="1:4">
      <c r="A93" s="4" t="s">
        <v>611</v>
      </c>
    </row>
    <row r="94" spans="1:4">
      <c r="A94" s="3" t="s">
        <v>726</v>
      </c>
    </row>
    <row r="95" spans="1:4">
      <c r="A95" s="4" t="s">
        <v>150</v>
      </c>
      <c r="B95" s="5" t="n">
        <v>56950</v>
      </c>
      <c r="C95" s="5" t="n">
        <v>55037</v>
      </c>
    </row>
    <row r="96" spans="1:4">
      <c r="A96" s="4" t="s">
        <v>751</v>
      </c>
    </row>
    <row r="97" spans="1:4">
      <c r="A97" s="3" t="s">
        <v>726</v>
      </c>
    </row>
    <row r="98" spans="1:4">
      <c r="A98" s="4" t="s">
        <v>150</v>
      </c>
      <c r="B98" s="5" t="n">
        <v>56238</v>
      </c>
      <c r="C98" s="5" t="n">
        <v>54421</v>
      </c>
    </row>
    <row r="99" spans="1:4">
      <c r="A99" s="4" t="s">
        <v>752</v>
      </c>
    </row>
    <row r="100" spans="1:4">
      <c r="A100" s="3" t="s">
        <v>726</v>
      </c>
    </row>
    <row r="101" spans="1:4">
      <c r="A101" s="4" t="s">
        <v>150</v>
      </c>
      <c r="B101" s="5" t="n">
        <v>227</v>
      </c>
      <c r="C101" s="5" t="n">
        <v>256</v>
      </c>
    </row>
    <row r="102" spans="1:4">
      <c r="A102" s="4" t="s">
        <v>753</v>
      </c>
    </row>
    <row r="103" spans="1:4">
      <c r="A103" s="3" t="s">
        <v>726</v>
      </c>
    </row>
    <row r="104" spans="1:4">
      <c r="A104" s="4" t="s">
        <v>150</v>
      </c>
      <c r="B104" s="5" t="n">
        <v>379</v>
      </c>
      <c r="C104" s="5" t="n">
        <v>259</v>
      </c>
    </row>
    <row r="105" spans="1:4">
      <c r="A105" s="4" t="s">
        <v>754</v>
      </c>
    </row>
    <row r="106" spans="1:4">
      <c r="A106" s="3" t="s">
        <v>726</v>
      </c>
    </row>
    <row r="107" spans="1:4">
      <c r="A107" s="4" t="s">
        <v>150</v>
      </c>
      <c r="B107" s="5" t="n">
        <v>106</v>
      </c>
      <c r="C107" s="5" t="n">
        <v>101</v>
      </c>
    </row>
    <row r="108" spans="1:4">
      <c r="A108" s="4" t="s">
        <v>583</v>
      </c>
    </row>
    <row r="109" spans="1:4">
      <c r="A109" s="3" t="s">
        <v>726</v>
      </c>
    </row>
    <row r="110" spans="1:4">
      <c r="A110" s="4" t="s">
        <v>150</v>
      </c>
      <c r="B110" s="5" t="n">
        <v>16846</v>
      </c>
      <c r="C110" s="5" t="n">
        <v>514</v>
      </c>
    </row>
    <row r="111" spans="1:4">
      <c r="A111" s="4" t="s">
        <v>755</v>
      </c>
    </row>
    <row r="112" spans="1:4">
      <c r="A112" s="3" t="s">
        <v>726</v>
      </c>
    </row>
    <row r="113" spans="1:4">
      <c r="A113" s="4" t="s">
        <v>150</v>
      </c>
      <c r="B113" s="5" t="n">
        <v>6953</v>
      </c>
      <c r="C113" s="4" t="s">
        <v>31</v>
      </c>
    </row>
    <row r="114" spans="1:4">
      <c r="A114" s="4" t="s">
        <v>756</v>
      </c>
    </row>
    <row r="115" spans="1:4">
      <c r="A115" s="3" t="s">
        <v>726</v>
      </c>
    </row>
    <row r="116" spans="1:4">
      <c r="A116" s="4" t="s">
        <v>150</v>
      </c>
      <c r="B116" s="5" t="n">
        <v>5257</v>
      </c>
      <c r="C116" s="5" t="n">
        <v>514</v>
      </c>
    </row>
    <row r="117" spans="1:4">
      <c r="A117" s="4" t="s">
        <v>757</v>
      </c>
    </row>
    <row r="118" spans="1:4">
      <c r="A118" s="3" t="s">
        <v>726</v>
      </c>
    </row>
    <row r="119" spans="1:4">
      <c r="A119" s="4" t="s">
        <v>150</v>
      </c>
      <c r="B119" s="5" t="n">
        <v>4636</v>
      </c>
      <c r="C119" s="4" t="s">
        <v>31</v>
      </c>
    </row>
    <row r="120" spans="1:4">
      <c r="A120" s="4" t="s">
        <v>758</v>
      </c>
    </row>
    <row r="121" spans="1:4">
      <c r="A121" s="3" t="s">
        <v>726</v>
      </c>
    </row>
    <row r="122" spans="1:4">
      <c r="A122" s="4" t="s">
        <v>150</v>
      </c>
      <c r="B122" s="4" t="s">
        <v>31</v>
      </c>
      <c r="D122" s="4" t="s">
        <v>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73"/>
    <col customWidth="1" max="2" min="2" width="25"/>
    <col customWidth="1" max="3" min="3" width="22"/>
    <col customWidth="1" max="4" min="4" width="27"/>
    <col customWidth="1" max="5" min="5" width="41"/>
    <col customWidth="1" max="6" min="6" width="45"/>
    <col customWidth="1" max="7" min="7" width="55"/>
    <col customWidth="1" max="8" min="8" width="11"/>
  </cols>
  <sheetData>
    <row r="1" spans="1:8">
      <c r="A1" s="1" t="s">
        <v>143</v>
      </c>
      <c r="B1" s="2" t="s">
        <v>144</v>
      </c>
      <c r="C1" s="2" t="s">
        <v>145</v>
      </c>
      <c r="D1" s="2" t="s">
        <v>146</v>
      </c>
      <c r="E1" s="2" t="s">
        <v>147</v>
      </c>
      <c r="F1" s="2" t="s">
        <v>148</v>
      </c>
      <c r="G1" s="2" t="s">
        <v>149</v>
      </c>
      <c r="H1" s="2" t="s">
        <v>150</v>
      </c>
    </row>
    <row r="2" spans="1:8">
      <c r="A2" s="4" t="s">
        <v>151</v>
      </c>
      <c r="B2" s="7" t="n">
        <v>7287</v>
      </c>
      <c r="C2" s="7" t="n">
        <v>133393</v>
      </c>
      <c r="D2" s="7" t="n">
        <v>205060</v>
      </c>
      <c r="E2" s="4" t="s">
        <v>31</v>
      </c>
      <c r="F2" s="4" t="s">
        <v>31</v>
      </c>
      <c r="G2" s="7" t="n">
        <v>-3550</v>
      </c>
      <c r="H2" s="7" t="n">
        <v>342190</v>
      </c>
    </row>
    <row r="3" spans="1:8">
      <c r="A3" s="4" t="s">
        <v>152</v>
      </c>
      <c r="C3" s="5" t="n">
        <v>19748</v>
      </c>
    </row>
    <row r="4" spans="1:8">
      <c r="A4" s="4" t="s">
        <v>124</v>
      </c>
      <c r="D4" s="5" t="n">
        <v>14476</v>
      </c>
      <c r="H4" s="5" t="n">
        <v>14476</v>
      </c>
    </row>
    <row r="5" spans="1:8">
      <c r="A5" s="4" t="s">
        <v>153</v>
      </c>
      <c r="D5" s="5" t="n">
        <v>-3196</v>
      </c>
      <c r="H5" s="5" t="n">
        <v>-3196</v>
      </c>
    </row>
    <row r="6" spans="1:8">
      <c r="A6" s="4" t="s">
        <v>154</v>
      </c>
      <c r="D6" s="5" t="n">
        <v>-117</v>
      </c>
      <c r="H6" s="5" t="n">
        <v>-117</v>
      </c>
    </row>
    <row r="7" spans="1:8">
      <c r="A7" s="4" t="s">
        <v>155</v>
      </c>
      <c r="C7" s="7" t="n">
        <v>5509</v>
      </c>
      <c r="H7" s="5" t="n">
        <v>5509</v>
      </c>
    </row>
    <row r="8" spans="1:8">
      <c r="A8" s="4" t="s">
        <v>156</v>
      </c>
      <c r="C8" s="5" t="n">
        <v>279</v>
      </c>
    </row>
    <row r="9" spans="1:8">
      <c r="A9" s="4" t="s">
        <v>157</v>
      </c>
      <c r="C9" s="7" t="n">
        <v>375</v>
      </c>
      <c r="H9" s="5" t="n">
        <v>375</v>
      </c>
    </row>
    <row r="10" spans="1:8">
      <c r="A10" s="4" t="s">
        <v>158</v>
      </c>
      <c r="C10" s="5" t="n">
        <v>23</v>
      </c>
    </row>
    <row r="11" spans="1:8">
      <c r="A11" s="4" t="s">
        <v>159</v>
      </c>
      <c r="C11" s="7" t="n">
        <v>555</v>
      </c>
      <c r="H11" s="5" t="n">
        <v>555</v>
      </c>
    </row>
    <row r="12" spans="1:8">
      <c r="A12" s="4" t="s">
        <v>160</v>
      </c>
      <c r="C12" s="5" t="n">
        <v>38</v>
      </c>
    </row>
    <row r="13" spans="1:8">
      <c r="A13" s="4" t="s">
        <v>141</v>
      </c>
      <c r="G13" s="5" t="n">
        <v>1822</v>
      </c>
      <c r="H13" s="5" t="n">
        <v>1822</v>
      </c>
    </row>
    <row r="14" spans="1:8">
      <c r="A14" s="4" t="s">
        <v>161</v>
      </c>
      <c r="B14" s="5" t="n">
        <v>7287</v>
      </c>
      <c r="C14" s="7" t="n">
        <v>139832</v>
      </c>
      <c r="D14" s="5" t="n">
        <v>216223</v>
      </c>
      <c r="E14" s="4" t="s">
        <v>31</v>
      </c>
      <c r="F14" s="4" t="s">
        <v>31</v>
      </c>
      <c r="G14" s="5" t="n">
        <v>-1728</v>
      </c>
      <c r="H14" s="7" t="n">
        <v>361614</v>
      </c>
    </row>
    <row r="15" spans="1:8">
      <c r="A15" s="4" t="s">
        <v>162</v>
      </c>
      <c r="C15" s="5" t="n">
        <v>20088</v>
      </c>
      <c r="H15" s="5" t="n">
        <v>20087942</v>
      </c>
    </row>
    <row r="16" spans="1:8">
      <c r="A16" s="4" t="s">
        <v>163</v>
      </c>
      <c r="B16" s="4" t="s">
        <v>31</v>
      </c>
      <c r="C16" s="7" t="n">
        <v>147287</v>
      </c>
      <c r="D16" s="5" t="n">
        <v>225921</v>
      </c>
      <c r="E16" s="4" t="s">
        <v>31</v>
      </c>
      <c r="F16" s="4" t="s">
        <v>31</v>
      </c>
      <c r="G16" s="5" t="n">
        <v>-5107</v>
      </c>
      <c r="H16" s="7" t="n">
        <v>368101</v>
      </c>
    </row>
    <row r="17" spans="1:8">
      <c r="A17" s="4" t="s">
        <v>164</v>
      </c>
      <c r="C17" s="5" t="n">
        <v>20845</v>
      </c>
      <c r="H17" s="5" t="n">
        <v>20844505</v>
      </c>
    </row>
    <row r="18" spans="1:8">
      <c r="A18" s="4" t="s">
        <v>124</v>
      </c>
      <c r="D18" s="5" t="n">
        <v>18709</v>
      </c>
      <c r="H18" s="7" t="n">
        <v>18709</v>
      </c>
    </row>
    <row r="19" spans="1:8">
      <c r="A19" s="4" t="s">
        <v>153</v>
      </c>
      <c r="D19" s="5" t="n">
        <v>-3948</v>
      </c>
      <c r="H19" s="5" t="n">
        <v>-3948</v>
      </c>
    </row>
    <row r="20" spans="1:8">
      <c r="A20" s="4" t="s">
        <v>155</v>
      </c>
      <c r="C20" s="7" t="n">
        <v>114478</v>
      </c>
      <c r="E20" s="5" t="n">
        <v>-7688</v>
      </c>
      <c r="F20" s="5" t="n">
        <v>7688</v>
      </c>
      <c r="H20" s="5" t="n">
        <v>114478</v>
      </c>
    </row>
    <row r="21" spans="1:8">
      <c r="A21" s="4" t="s">
        <v>156</v>
      </c>
      <c r="C21" s="5" t="n">
        <v>3799</v>
      </c>
    </row>
    <row r="22" spans="1:8">
      <c r="A22" s="4" t="s">
        <v>165</v>
      </c>
      <c r="E22" s="5" t="n">
        <v>3431</v>
      </c>
      <c r="F22" s="5" t="n">
        <v>-3431</v>
      </c>
      <c r="H22" s="4" t="s">
        <v>31</v>
      </c>
    </row>
    <row r="23" spans="1:8">
      <c r="A23" s="4" t="s">
        <v>157</v>
      </c>
      <c r="C23" s="7" t="n">
        <v>287</v>
      </c>
      <c r="H23" s="5" t="n">
        <v>287</v>
      </c>
    </row>
    <row r="24" spans="1:8">
      <c r="A24" s="4" t="s">
        <v>158</v>
      </c>
      <c r="C24" s="5" t="n">
        <v>16</v>
      </c>
    </row>
    <row r="25" spans="1:8">
      <c r="A25" s="4" t="s">
        <v>159</v>
      </c>
      <c r="C25" s="7" t="n">
        <v>849</v>
      </c>
      <c r="H25" s="5" t="n">
        <v>849</v>
      </c>
    </row>
    <row r="26" spans="1:8">
      <c r="A26" s="4" t="s">
        <v>160</v>
      </c>
      <c r="C26" s="5" t="n">
        <v>18</v>
      </c>
    </row>
    <row r="27" spans="1:8">
      <c r="A27" s="4" t="s">
        <v>141</v>
      </c>
      <c r="G27" s="5" t="n">
        <v>2175</v>
      </c>
      <c r="H27" s="5" t="n">
        <v>2175</v>
      </c>
    </row>
    <row r="28" spans="1:8">
      <c r="A28" s="4" t="s">
        <v>166</v>
      </c>
      <c r="B28" s="4" t="s">
        <v>31</v>
      </c>
      <c r="C28" s="7" t="n">
        <v>262901</v>
      </c>
      <c r="D28" s="7" t="n">
        <v>240682</v>
      </c>
      <c r="E28" s="7" t="n">
        <v>-4257</v>
      </c>
      <c r="F28" s="7" t="n">
        <v>4257</v>
      </c>
      <c r="G28" s="7" t="n">
        <v>-2932</v>
      </c>
      <c r="H28" s="7" t="n">
        <v>500651</v>
      </c>
    </row>
    <row r="29" spans="1:8">
      <c r="A29" s="4" t="s">
        <v>167</v>
      </c>
      <c r="C29" s="5" t="n">
        <v>24678</v>
      </c>
      <c r="H29" s="5" t="n">
        <v>246782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59</v>
      </c>
      <c r="B1" s="2" t="s">
        <v>82</v>
      </c>
      <c r="D1" s="2" t="s">
        <v>1</v>
      </c>
    </row>
    <row r="2" spans="1:5">
      <c r="B2" s="2" t="s">
        <v>354</v>
      </c>
      <c r="C2" s="2" t="s">
        <v>355</v>
      </c>
      <c r="D2" s="2" t="s">
        <v>354</v>
      </c>
      <c r="E2" s="2" t="s">
        <v>355</v>
      </c>
    </row>
    <row r="3" spans="1:5">
      <c r="A3" s="4" t="s">
        <v>665</v>
      </c>
    </row>
    <row r="4" spans="1:5">
      <c r="A4" s="3" t="s">
        <v>760</v>
      </c>
    </row>
    <row r="5" spans="1:5">
      <c r="A5" s="4" t="s">
        <v>761</v>
      </c>
      <c r="B5" s="5" t="n">
        <v>5</v>
      </c>
      <c r="C5" s="4" t="s">
        <v>31</v>
      </c>
      <c r="D5" s="5" t="n">
        <v>7</v>
      </c>
      <c r="E5" s="4" t="s">
        <v>31</v>
      </c>
    </row>
    <row r="6" spans="1:5">
      <c r="A6" s="4" t="s">
        <v>762</v>
      </c>
      <c r="B6" s="7" t="n">
        <v>1247</v>
      </c>
      <c r="C6" s="4" t="s">
        <v>31</v>
      </c>
      <c r="D6" s="7" t="n">
        <v>3797</v>
      </c>
      <c r="E6" s="4" t="s">
        <v>31</v>
      </c>
    </row>
    <row r="7" spans="1:5">
      <c r="A7" s="4" t="s">
        <v>763</v>
      </c>
      <c r="B7" s="7" t="n">
        <v>1247</v>
      </c>
      <c r="C7" s="4" t="s">
        <v>31</v>
      </c>
      <c r="D7" s="7" t="n">
        <v>3772</v>
      </c>
      <c r="E7" s="4" t="s">
        <v>31</v>
      </c>
    </row>
    <row r="8" spans="1:5">
      <c r="A8" s="4" t="s">
        <v>671</v>
      </c>
    </row>
    <row r="9" spans="1:5">
      <c r="A9" s="3" t="s">
        <v>760</v>
      </c>
    </row>
    <row r="10" spans="1:5">
      <c r="A10" s="4" t="s">
        <v>764</v>
      </c>
      <c r="B10" s="4" t="s">
        <v>31</v>
      </c>
      <c r="C10" s="4" t="s">
        <v>31</v>
      </c>
      <c r="D10" s="4" t="s">
        <v>31</v>
      </c>
      <c r="E10" s="4" t="s">
        <v>31</v>
      </c>
    </row>
    <row r="11" spans="1:5">
      <c r="A11" s="4" t="s">
        <v>765</v>
      </c>
      <c r="B11" s="4" t="s">
        <v>31</v>
      </c>
      <c r="C11" s="4" t="s">
        <v>31</v>
      </c>
      <c r="D11" s="4" t="s">
        <v>31</v>
      </c>
      <c r="E11" s="4" t="s">
        <v>31</v>
      </c>
    </row>
    <row r="12" spans="1:5">
      <c r="A12" s="4" t="s">
        <v>766</v>
      </c>
      <c r="B12" s="4" t="s">
        <v>31</v>
      </c>
      <c r="C12" s="4" t="s">
        <v>31</v>
      </c>
      <c r="D12" s="4" t="s">
        <v>31</v>
      </c>
      <c r="E12" s="4" t="s">
        <v>31</v>
      </c>
    </row>
    <row r="13" spans="1:5">
      <c r="A13" s="4" t="s">
        <v>767</v>
      </c>
      <c r="B13" s="4" t="s">
        <v>31</v>
      </c>
      <c r="C13" s="4" t="s">
        <v>31</v>
      </c>
      <c r="D13" s="4" t="s">
        <v>31</v>
      </c>
      <c r="E13" s="4" t="s">
        <v>31</v>
      </c>
    </row>
    <row r="14" spans="1:5">
      <c r="A14" s="4" t="s">
        <v>768</v>
      </c>
      <c r="B14" s="4" t="s">
        <v>31</v>
      </c>
      <c r="C14" s="4" t="s">
        <v>31</v>
      </c>
      <c r="D14" s="4" t="s">
        <v>31</v>
      </c>
      <c r="E14" s="4" t="s">
        <v>31</v>
      </c>
    </row>
    <row r="15" spans="1:5">
      <c r="A15" s="4" t="s">
        <v>769</v>
      </c>
      <c r="B15" s="4" t="s">
        <v>31</v>
      </c>
      <c r="C15" s="4" t="s">
        <v>31</v>
      </c>
      <c r="D15" s="4" t="s">
        <v>31</v>
      </c>
      <c r="E15" s="4" t="s">
        <v>31</v>
      </c>
    </row>
    <row r="16" spans="1:5">
      <c r="A16" s="4" t="s">
        <v>770</v>
      </c>
    </row>
    <row r="17" spans="1:5">
      <c r="A17" s="3" t="s">
        <v>760</v>
      </c>
    </row>
    <row r="18" spans="1:5">
      <c r="A18" s="4" t="s">
        <v>764</v>
      </c>
      <c r="B18" s="4" t="s">
        <v>31</v>
      </c>
      <c r="C18" s="4" t="s">
        <v>31</v>
      </c>
    </row>
    <row r="19" spans="1:5">
      <c r="A19" s="4" t="s">
        <v>765</v>
      </c>
      <c r="B19" s="4" t="s">
        <v>31</v>
      </c>
      <c r="C19" s="4" t="s">
        <v>31</v>
      </c>
      <c r="D19" s="4" t="s">
        <v>31</v>
      </c>
      <c r="E19" s="4" t="s">
        <v>31</v>
      </c>
    </row>
    <row r="20" spans="1:5">
      <c r="A20" s="4" t="s">
        <v>766</v>
      </c>
      <c r="B20" s="4" t="s">
        <v>31</v>
      </c>
      <c r="C20" s="4" t="s">
        <v>31</v>
      </c>
      <c r="D20" s="4" t="s">
        <v>31</v>
      </c>
      <c r="E20" s="4" t="s">
        <v>31</v>
      </c>
    </row>
    <row r="21" spans="1:5">
      <c r="A21" s="4" t="s">
        <v>767</v>
      </c>
      <c r="B21" s="5" t="n">
        <v>1</v>
      </c>
      <c r="C21" s="4" t="s">
        <v>31</v>
      </c>
      <c r="D21" s="5" t="n">
        <v>1</v>
      </c>
    </row>
    <row r="22" spans="1:5">
      <c r="A22" s="4" t="s">
        <v>768</v>
      </c>
      <c r="B22" s="7" t="n">
        <v>32</v>
      </c>
      <c r="C22" s="4" t="s">
        <v>31</v>
      </c>
      <c r="D22" s="7" t="n">
        <v>32</v>
      </c>
      <c r="E22" s="4" t="s">
        <v>31</v>
      </c>
    </row>
    <row r="23" spans="1:5">
      <c r="A23" s="4" t="s">
        <v>769</v>
      </c>
      <c r="B23" s="7" t="n">
        <v>32</v>
      </c>
      <c r="C23" s="4" t="s">
        <v>31</v>
      </c>
      <c r="D23" s="5" t="n">
        <v>32</v>
      </c>
      <c r="E23" s="4" t="s">
        <v>31</v>
      </c>
    </row>
    <row r="24" spans="1:5">
      <c r="A24" s="4" t="s">
        <v>771</v>
      </c>
    </row>
    <row r="25" spans="1:5">
      <c r="A25" s="3" t="s">
        <v>760</v>
      </c>
    </row>
    <row r="26" spans="1:5">
      <c r="A26" s="4" t="s">
        <v>764</v>
      </c>
      <c r="B26" s="4" t="s">
        <v>31</v>
      </c>
      <c r="C26" s="4" t="s">
        <v>31</v>
      </c>
    </row>
    <row r="27" spans="1:5">
      <c r="A27" s="4" t="s">
        <v>765</v>
      </c>
      <c r="B27" s="4" t="s">
        <v>31</v>
      </c>
      <c r="C27" s="4" t="s">
        <v>31</v>
      </c>
      <c r="D27" s="4" t="s">
        <v>31</v>
      </c>
      <c r="E27" s="4" t="s">
        <v>31</v>
      </c>
    </row>
    <row r="28" spans="1:5">
      <c r="A28" s="4" t="s">
        <v>766</v>
      </c>
      <c r="B28" s="4" t="s">
        <v>31</v>
      </c>
      <c r="C28" s="4" t="s">
        <v>31</v>
      </c>
      <c r="D28" s="4" t="s">
        <v>31</v>
      </c>
      <c r="E28" s="4" t="s">
        <v>31</v>
      </c>
    </row>
    <row r="29" spans="1:5">
      <c r="A29" s="4" t="s">
        <v>767</v>
      </c>
      <c r="B29" s="5" t="n">
        <v>1</v>
      </c>
      <c r="C29" s="4" t="s">
        <v>31</v>
      </c>
      <c r="D29" s="5" t="n">
        <v>1</v>
      </c>
    </row>
    <row r="30" spans="1:5">
      <c r="A30" s="4" t="s">
        <v>768</v>
      </c>
      <c r="B30" s="7" t="n">
        <v>215</v>
      </c>
      <c r="C30" s="4" t="s">
        <v>31</v>
      </c>
      <c r="D30" s="7" t="n">
        <v>215</v>
      </c>
      <c r="E30" s="4" t="s">
        <v>31</v>
      </c>
    </row>
    <row r="31" spans="1:5">
      <c r="A31" s="4" t="s">
        <v>769</v>
      </c>
      <c r="B31" s="7" t="n">
        <v>215</v>
      </c>
      <c r="C31" s="4" t="s">
        <v>31</v>
      </c>
      <c r="D31" s="5" t="n">
        <v>215</v>
      </c>
      <c r="E31" s="4" t="s">
        <v>31</v>
      </c>
    </row>
    <row r="32" spans="1:5">
      <c r="A32" s="4" t="s">
        <v>772</v>
      </c>
    </row>
    <row r="33" spans="1:5">
      <c r="A33" s="3" t="s">
        <v>760</v>
      </c>
    </row>
    <row r="34" spans="1:5">
      <c r="A34" s="4" t="s">
        <v>764</v>
      </c>
      <c r="B34" s="4" t="s">
        <v>31</v>
      </c>
      <c r="C34" s="4" t="s">
        <v>31</v>
      </c>
    </row>
    <row r="35" spans="1:5">
      <c r="A35" s="4" t="s">
        <v>765</v>
      </c>
      <c r="B35" s="4" t="s">
        <v>31</v>
      </c>
      <c r="C35" s="4" t="s">
        <v>31</v>
      </c>
      <c r="D35" s="4" t="s">
        <v>31</v>
      </c>
      <c r="E35" s="4" t="s">
        <v>31</v>
      </c>
    </row>
    <row r="36" spans="1:5">
      <c r="A36" s="4" t="s">
        <v>766</v>
      </c>
      <c r="B36" s="4" t="s">
        <v>31</v>
      </c>
      <c r="C36" s="4" t="s">
        <v>31</v>
      </c>
      <c r="D36" s="4" t="s">
        <v>31</v>
      </c>
      <c r="E36" s="4" t="s">
        <v>31</v>
      </c>
    </row>
    <row r="37" spans="1:5">
      <c r="A37" s="4" t="s">
        <v>767</v>
      </c>
      <c r="B37" s="4" t="s">
        <v>31</v>
      </c>
      <c r="C37" s="4" t="s">
        <v>31</v>
      </c>
    </row>
    <row r="38" spans="1:5">
      <c r="A38" s="4" t="s">
        <v>768</v>
      </c>
      <c r="B38" s="4" t="s">
        <v>31</v>
      </c>
      <c r="C38" s="4" t="s">
        <v>31</v>
      </c>
      <c r="D38" s="4" t="s">
        <v>31</v>
      </c>
      <c r="E38" s="4" t="s">
        <v>31</v>
      </c>
    </row>
    <row r="39" spans="1:5">
      <c r="A39" s="4" t="s">
        <v>769</v>
      </c>
      <c r="B39" s="4" t="s">
        <v>31</v>
      </c>
      <c r="C39" s="4" t="s">
        <v>31</v>
      </c>
      <c r="D39" s="4" t="s">
        <v>31</v>
      </c>
      <c r="E39" s="4" t="s">
        <v>31</v>
      </c>
    </row>
    <row r="40" spans="1:5">
      <c r="A40" s="4" t="s">
        <v>773</v>
      </c>
    </row>
    <row r="41" spans="1:5">
      <c r="A41" s="3" t="s">
        <v>760</v>
      </c>
    </row>
    <row r="42" spans="1:5">
      <c r="A42" s="4" t="s">
        <v>764</v>
      </c>
      <c r="B42" s="5" t="n">
        <v>3</v>
      </c>
      <c r="C42" s="4" t="s">
        <v>31</v>
      </c>
      <c r="D42" s="5" t="n">
        <v>5</v>
      </c>
      <c r="E42" s="4" t="s">
        <v>31</v>
      </c>
    </row>
    <row r="43" spans="1:5">
      <c r="A43" s="4" t="s">
        <v>765</v>
      </c>
      <c r="B43" s="7" t="n">
        <v>1000</v>
      </c>
      <c r="C43" s="4" t="s">
        <v>31</v>
      </c>
      <c r="D43" s="7" t="n">
        <v>3550</v>
      </c>
      <c r="E43" s="4" t="s">
        <v>31</v>
      </c>
    </row>
    <row r="44" spans="1:5">
      <c r="A44" s="4" t="s">
        <v>766</v>
      </c>
      <c r="B44" s="7" t="n">
        <v>1000</v>
      </c>
      <c r="C44" s="4" t="s">
        <v>31</v>
      </c>
      <c r="D44" s="5" t="n">
        <v>3525</v>
      </c>
      <c r="E44" s="4" t="s">
        <v>31</v>
      </c>
    </row>
    <row r="45" spans="1:5">
      <c r="A45" s="4" t="s">
        <v>767</v>
      </c>
      <c r="B45" s="4" t="s">
        <v>31</v>
      </c>
      <c r="C45" s="4" t="s">
        <v>31</v>
      </c>
      <c r="E45" s="4" t="s">
        <v>31</v>
      </c>
    </row>
    <row r="46" spans="1:5">
      <c r="A46" s="4" t="s">
        <v>768</v>
      </c>
      <c r="B46" s="4" t="s">
        <v>31</v>
      </c>
      <c r="C46" s="4" t="s">
        <v>31</v>
      </c>
      <c r="D46" s="4" t="s">
        <v>31</v>
      </c>
      <c r="E46" s="4" t="s">
        <v>31</v>
      </c>
    </row>
    <row r="47" spans="1:5">
      <c r="A47" s="4" t="s">
        <v>769</v>
      </c>
      <c r="B47" s="4" t="s">
        <v>31</v>
      </c>
      <c r="C47" s="4" t="s">
        <v>31</v>
      </c>
      <c r="D47" s="4" t="s">
        <v>31</v>
      </c>
      <c r="E47" s="4" t="s">
        <v>31</v>
      </c>
    </row>
    <row r="48" spans="1:5">
      <c r="A48" s="4" t="s">
        <v>691</v>
      </c>
    </row>
    <row r="49" spans="1:5">
      <c r="A49" s="3" t="s">
        <v>760</v>
      </c>
    </row>
    <row r="50" spans="1:5">
      <c r="A50" s="4" t="s">
        <v>764</v>
      </c>
      <c r="B50" s="4" t="s">
        <v>31</v>
      </c>
      <c r="C50" s="4" t="s">
        <v>31</v>
      </c>
      <c r="D50" s="4" t="s">
        <v>31</v>
      </c>
      <c r="E50" s="4" t="s">
        <v>31</v>
      </c>
    </row>
    <row r="51" spans="1:5">
      <c r="A51" s="4" t="s">
        <v>765</v>
      </c>
      <c r="B51" s="4" t="s">
        <v>31</v>
      </c>
      <c r="C51" s="4" t="s">
        <v>31</v>
      </c>
      <c r="D51" s="4" t="s">
        <v>31</v>
      </c>
      <c r="E51" s="4" t="s">
        <v>31</v>
      </c>
    </row>
    <row r="52" spans="1:5">
      <c r="A52" s="4" t="s">
        <v>766</v>
      </c>
      <c r="B52" s="4" t="s">
        <v>31</v>
      </c>
      <c r="C52" s="4" t="s">
        <v>31</v>
      </c>
      <c r="D52" s="4" t="s">
        <v>31</v>
      </c>
      <c r="E52" s="4" t="s">
        <v>31</v>
      </c>
    </row>
    <row r="53" spans="1:5">
      <c r="A53" s="4" t="s">
        <v>767</v>
      </c>
      <c r="B53" s="4" t="s">
        <v>31</v>
      </c>
      <c r="C53" s="4" t="s">
        <v>31</v>
      </c>
      <c r="D53" s="4" t="s">
        <v>31</v>
      </c>
      <c r="E53" s="4" t="s">
        <v>31</v>
      </c>
    </row>
    <row r="54" spans="1:5">
      <c r="A54" s="4" t="s">
        <v>768</v>
      </c>
      <c r="B54" s="4" t="s">
        <v>31</v>
      </c>
      <c r="C54" s="4" t="s">
        <v>31</v>
      </c>
      <c r="D54" s="4" t="s">
        <v>31</v>
      </c>
      <c r="E54" s="4" t="s">
        <v>31</v>
      </c>
    </row>
    <row r="55" spans="1:5">
      <c r="A55" s="4" t="s">
        <v>769</v>
      </c>
      <c r="B55" s="4" t="s">
        <v>31</v>
      </c>
      <c r="C55" s="4" t="s">
        <v>31</v>
      </c>
      <c r="D55" s="4" t="s">
        <v>31</v>
      </c>
      <c r="E55" s="4" t="s">
        <v>31</v>
      </c>
    </row>
    <row r="56" spans="1:5">
      <c r="A56" s="4" t="s">
        <v>714</v>
      </c>
    </row>
    <row r="57" spans="1:5">
      <c r="A57" s="3" t="s">
        <v>760</v>
      </c>
    </row>
    <row r="58" spans="1:5">
      <c r="A58" s="4" t="s">
        <v>761</v>
      </c>
      <c r="B58" s="4" t="s">
        <v>31</v>
      </c>
      <c r="C58" s="4" t="s">
        <v>31</v>
      </c>
      <c r="D58" s="4" t="s">
        <v>31</v>
      </c>
      <c r="E58" s="4" t="s">
        <v>31</v>
      </c>
    </row>
    <row r="59" spans="1:5">
      <c r="A59" s="4" t="s">
        <v>762</v>
      </c>
      <c r="B59" s="4" t="s">
        <v>31</v>
      </c>
      <c r="C59" s="4" t="s">
        <v>31</v>
      </c>
      <c r="D59" s="4" t="s">
        <v>31</v>
      </c>
      <c r="E59" s="4" t="s">
        <v>31</v>
      </c>
    </row>
    <row r="60" spans="1:5">
      <c r="A60" s="4" t="s">
        <v>763</v>
      </c>
      <c r="B60" s="4" t="s">
        <v>31</v>
      </c>
      <c r="C60" s="4" t="s">
        <v>31</v>
      </c>
      <c r="D60" s="4" t="s">
        <v>31</v>
      </c>
      <c r="E60" s="4" t="s">
        <v>3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4</v>
      </c>
      <c r="B1" s="2" t="s">
        <v>82</v>
      </c>
      <c r="D1" s="2" t="s">
        <v>1</v>
      </c>
    </row>
    <row r="2" spans="1:5">
      <c r="B2" s="2" t="s">
        <v>354</v>
      </c>
      <c r="C2" s="2" t="s">
        <v>355</v>
      </c>
      <c r="D2" s="2" t="s">
        <v>354</v>
      </c>
      <c r="E2" s="2" t="s">
        <v>355</v>
      </c>
    </row>
    <row r="3" spans="1:5">
      <c r="A3" s="4" t="s">
        <v>665</v>
      </c>
    </row>
    <row r="4" spans="1:5">
      <c r="A4" s="3" t="s">
        <v>775</v>
      </c>
    </row>
    <row r="5" spans="1:5">
      <c r="A5" s="4" t="s">
        <v>776</v>
      </c>
      <c r="B5" s="5" t="n">
        <v>1</v>
      </c>
      <c r="C5" s="4" t="s">
        <v>31</v>
      </c>
      <c r="D5" s="5" t="n">
        <v>2</v>
      </c>
      <c r="E5" s="5" t="n">
        <v>2</v>
      </c>
    </row>
    <row r="6" spans="1:5">
      <c r="A6" s="4" t="s">
        <v>777</v>
      </c>
      <c r="B6" s="7" t="n">
        <v>254</v>
      </c>
      <c r="C6" s="4" t="s">
        <v>31</v>
      </c>
      <c r="D6" s="7" t="n">
        <v>880</v>
      </c>
      <c r="E6" s="7" t="n">
        <v>65</v>
      </c>
    </row>
    <row r="7" spans="1:5">
      <c r="A7" s="4" t="s">
        <v>671</v>
      </c>
    </row>
    <row r="8" spans="1:5">
      <c r="A8" s="3" t="s">
        <v>775</v>
      </c>
    </row>
    <row r="9" spans="1:5">
      <c r="A9" s="4" t="s">
        <v>776</v>
      </c>
      <c r="D9" s="4" t="s">
        <v>31</v>
      </c>
      <c r="E9" s="5" t="n">
        <v>1</v>
      </c>
    </row>
    <row r="10" spans="1:5">
      <c r="A10" s="4" t="s">
        <v>777</v>
      </c>
      <c r="D10" s="4" t="s">
        <v>31</v>
      </c>
      <c r="E10" s="7" t="n">
        <v>44</v>
      </c>
    </row>
    <row r="11" spans="1:5">
      <c r="A11" s="4" t="s">
        <v>771</v>
      </c>
    </row>
    <row r="12" spans="1:5">
      <c r="A12" s="3" t="s">
        <v>775</v>
      </c>
    </row>
    <row r="13" spans="1:5">
      <c r="A13" s="4" t="s">
        <v>776</v>
      </c>
      <c r="B13" s="5" t="n">
        <v>1</v>
      </c>
      <c r="C13" s="4" t="s">
        <v>31</v>
      </c>
      <c r="D13" s="5" t="n">
        <v>2</v>
      </c>
      <c r="E13" s="4" t="s">
        <v>31</v>
      </c>
    </row>
    <row r="14" spans="1:5">
      <c r="A14" s="4" t="s">
        <v>777</v>
      </c>
      <c r="B14" s="7" t="n">
        <v>254</v>
      </c>
      <c r="C14" s="4" t="s">
        <v>31</v>
      </c>
      <c r="D14" s="7" t="n">
        <v>880</v>
      </c>
      <c r="E14" s="4" t="s">
        <v>31</v>
      </c>
    </row>
    <row r="15" spans="1:5">
      <c r="A15" s="4" t="s">
        <v>773</v>
      </c>
    </row>
    <row r="16" spans="1:5">
      <c r="A16" s="3" t="s">
        <v>775</v>
      </c>
    </row>
    <row r="17" spans="1:5">
      <c r="A17" s="4" t="s">
        <v>776</v>
      </c>
      <c r="D17" s="4" t="s">
        <v>31</v>
      </c>
      <c r="E17" s="5" t="n">
        <v>1</v>
      </c>
    </row>
    <row r="18" spans="1:5">
      <c r="A18" s="4" t="s">
        <v>777</v>
      </c>
      <c r="D18" s="4" t="s">
        <v>31</v>
      </c>
      <c r="E18" s="7" t="n">
        <v>21</v>
      </c>
    </row>
    <row r="19" spans="1:5">
      <c r="A19" s="4" t="s">
        <v>714</v>
      </c>
    </row>
    <row r="20" spans="1:5">
      <c r="A20" s="3" t="s">
        <v>775</v>
      </c>
    </row>
    <row r="21" spans="1:5">
      <c r="A21" s="4" t="s">
        <v>776</v>
      </c>
      <c r="B21" s="4" t="s">
        <v>31</v>
      </c>
      <c r="C21" s="4" t="s">
        <v>31</v>
      </c>
      <c r="D21" s="4" t="s">
        <v>31</v>
      </c>
      <c r="E21" s="5" t="n">
        <v>1</v>
      </c>
    </row>
    <row r="22" spans="1:5">
      <c r="A22" s="4" t="s">
        <v>777</v>
      </c>
      <c r="B22" s="4" t="s">
        <v>31</v>
      </c>
      <c r="C22" s="4" t="s">
        <v>31</v>
      </c>
      <c r="D22" s="4" t="s">
        <v>31</v>
      </c>
      <c r="E22" s="7" t="n">
        <v>4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778</v>
      </c>
      <c r="B1" s="2" t="s">
        <v>2</v>
      </c>
      <c r="C1" s="2" t="s">
        <v>25</v>
      </c>
      <c r="D1" s="2" t="s">
        <v>26</v>
      </c>
    </row>
    <row r="2" spans="1:4">
      <c r="A2" s="3" t="s">
        <v>249</v>
      </c>
    </row>
    <row r="3" spans="1:4">
      <c r="A3" s="4" t="s">
        <v>779</v>
      </c>
      <c r="B3" s="7" t="n">
        <v>-808</v>
      </c>
      <c r="C3" s="7" t="n">
        <v>-49</v>
      </c>
      <c r="D3" s="7" t="n">
        <v>107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0</v>
      </c>
      <c r="B1" s="2" t="s">
        <v>2</v>
      </c>
      <c r="C1" s="2" t="s">
        <v>25</v>
      </c>
      <c r="D1" s="2" t="s">
        <v>26</v>
      </c>
      <c r="E1" s="2" t="s">
        <v>781</v>
      </c>
    </row>
    <row r="2" spans="1:5">
      <c r="A2" s="3" t="s">
        <v>782</v>
      </c>
    </row>
    <row r="3" spans="1:5">
      <c r="A3" s="4" t="s">
        <v>783</v>
      </c>
      <c r="B3" s="4" t="s">
        <v>31</v>
      </c>
      <c r="C3" s="4" t="s">
        <v>31</v>
      </c>
      <c r="D3" s="7" t="n">
        <v>-1542</v>
      </c>
    </row>
    <row r="4" spans="1:5">
      <c r="A4" s="4" t="s">
        <v>784</v>
      </c>
      <c r="B4" s="4" t="s">
        <v>31</v>
      </c>
      <c r="C4" s="4" t="s">
        <v>31</v>
      </c>
      <c r="D4" s="5" t="n">
        <v>6383</v>
      </c>
    </row>
    <row r="5" spans="1:5">
      <c r="A5" s="4" t="s">
        <v>785</v>
      </c>
      <c r="B5" s="4" t="s">
        <v>31</v>
      </c>
      <c r="C5" s="4" t="s">
        <v>31</v>
      </c>
      <c r="D5" s="5" t="n">
        <v>316</v>
      </c>
    </row>
    <row r="6" spans="1:5">
      <c r="A6" s="4" t="s">
        <v>43</v>
      </c>
      <c r="B6" s="4" t="s">
        <v>31</v>
      </c>
      <c r="C6" s="4" t="s">
        <v>31</v>
      </c>
      <c r="D6" s="7" t="n">
        <v>5157</v>
      </c>
      <c r="E6" s="7" t="n">
        <v>84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1</v>
      </c>
    </row>
    <row r="2" spans="1:2">
      <c r="B2" s="2" t="s">
        <v>355</v>
      </c>
    </row>
    <row r="3" spans="1:2">
      <c r="A3" s="3" t="s">
        <v>327</v>
      </c>
    </row>
    <row r="4" spans="1:2">
      <c r="A4" s="4" t="s">
        <v>787</v>
      </c>
      <c r="B4" s="7" t="n">
        <v>8439</v>
      </c>
    </row>
    <row r="5" spans="1:2">
      <c r="A5" s="4" t="s">
        <v>788</v>
      </c>
      <c r="B5" s="5" t="n">
        <v>-2246</v>
      </c>
    </row>
    <row r="6" spans="1:2">
      <c r="A6" s="4" t="s">
        <v>789</v>
      </c>
      <c r="B6" s="5" t="n">
        <v>205</v>
      </c>
    </row>
    <row r="7" spans="1:2">
      <c r="A7" s="4" t="s">
        <v>790</v>
      </c>
      <c r="B7" s="5" t="n">
        <v>738</v>
      </c>
    </row>
    <row r="8" spans="1:2">
      <c r="A8" s="4" t="s">
        <v>791</v>
      </c>
      <c r="B8" s="5" t="n">
        <v>-2005</v>
      </c>
    </row>
    <row r="9" spans="1:2">
      <c r="A9" s="4" t="s">
        <v>407</v>
      </c>
      <c r="B9" s="5" t="n">
        <v>26</v>
      </c>
    </row>
    <row r="10" spans="1:2">
      <c r="A10" s="4" t="s">
        <v>792</v>
      </c>
      <c r="B10" s="7" t="n">
        <v>515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793</v>
      </c>
      <c r="B1" s="2" t="s">
        <v>400</v>
      </c>
      <c r="C1" s="2" t="s">
        <v>794</v>
      </c>
      <c r="D1" s="2" t="s">
        <v>795</v>
      </c>
      <c r="E1" s="2" t="s">
        <v>796</v>
      </c>
      <c r="F1" s="2" t="s">
        <v>2</v>
      </c>
      <c r="G1" s="2" t="s">
        <v>25</v>
      </c>
      <c r="H1" s="2" t="s">
        <v>26</v>
      </c>
      <c r="I1" s="2" t="s">
        <v>2</v>
      </c>
      <c r="J1" s="2" t="s">
        <v>26</v>
      </c>
    </row>
    <row r="2" spans="1:10">
      <c r="A2" s="4" t="s">
        <v>797</v>
      </c>
      <c r="F2" s="7" t="n">
        <v>1031</v>
      </c>
      <c r="H2" s="7" t="n">
        <v>261</v>
      </c>
      <c r="I2" s="7" t="n">
        <v>1607</v>
      </c>
      <c r="J2" s="7" t="n">
        <v>447</v>
      </c>
    </row>
    <row r="3" spans="1:10">
      <c r="A3" s="4" t="s">
        <v>798</v>
      </c>
      <c r="D3" s="7" t="n">
        <v>4333</v>
      </c>
      <c r="E3" s="7" t="n">
        <v>1693</v>
      </c>
    </row>
    <row r="4" spans="1:10">
      <c r="A4" s="4" t="s">
        <v>366</v>
      </c>
      <c r="D4" s="5" t="n">
        <v>940</v>
      </c>
      <c r="E4" s="5" t="n">
        <v>92</v>
      </c>
    </row>
    <row r="5" spans="1:10">
      <c r="A5" s="4" t="s">
        <v>799</v>
      </c>
      <c r="B5" s="7" t="n">
        <v>65302</v>
      </c>
      <c r="C5" s="7" t="n">
        <v>1961</v>
      </c>
    </row>
    <row r="6" spans="1:10">
      <c r="A6" s="4" t="s">
        <v>800</v>
      </c>
      <c r="B6" s="7" t="n">
        <v>8790</v>
      </c>
      <c r="C6" s="7" t="n">
        <v>1170</v>
      </c>
    </row>
    <row r="7" spans="1:10">
      <c r="A7" s="4" t="s">
        <v>801</v>
      </c>
      <c r="G7" s="7" t="n">
        <v>415</v>
      </c>
      <c r="I7" s="5" t="n">
        <v>513</v>
      </c>
    </row>
    <row r="8" spans="1:10">
      <c r="A8" s="4" t="s">
        <v>802</v>
      </c>
      <c r="I8" s="7" t="n">
        <v>66</v>
      </c>
    </row>
    <row r="9" spans="1:10">
      <c r="A9" s="4" t="s">
        <v>803</v>
      </c>
    </row>
    <row r="10" spans="1:10">
      <c r="A10" s="4" t="s">
        <v>804</v>
      </c>
      <c r="D10" s="7" t="n">
        <v>1100</v>
      </c>
      <c r="E10" s="7" t="n">
        <v>59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25</v>
      </c>
      <c r="D1" s="2" t="s">
        <v>26</v>
      </c>
    </row>
    <row r="2" spans="1:4">
      <c r="A2" s="3" t="s">
        <v>806</v>
      </c>
    </row>
    <row r="3" spans="1:4">
      <c r="A3" s="4" t="s">
        <v>807</v>
      </c>
      <c r="B3" s="7" t="n">
        <v>2369</v>
      </c>
      <c r="C3" s="7" t="n">
        <v>2369</v>
      </c>
      <c r="D3" s="7" t="n">
        <v>2369</v>
      </c>
    </row>
    <row r="4" spans="1:4">
      <c r="A4" s="4" t="s">
        <v>808</v>
      </c>
      <c r="B4" s="5" t="n">
        <v>866</v>
      </c>
      <c r="C4" s="5" t="n">
        <v>746</v>
      </c>
      <c r="D4" s="5" t="n">
        <v>624</v>
      </c>
    </row>
    <row r="5" spans="1:4">
      <c r="A5" s="4" t="s">
        <v>809</v>
      </c>
      <c r="B5" s="5" t="n">
        <v>18520</v>
      </c>
      <c r="C5" s="5" t="n">
        <v>9730</v>
      </c>
      <c r="D5" s="5" t="n">
        <v>8560</v>
      </c>
    </row>
    <row r="6" spans="1:4">
      <c r="A6" s="4" t="s">
        <v>810</v>
      </c>
      <c r="B6" s="5" t="n">
        <v>9404</v>
      </c>
      <c r="C6" s="5" t="n">
        <v>8143</v>
      </c>
      <c r="D6" s="5" t="n">
        <v>7660</v>
      </c>
    </row>
    <row r="7" spans="1:4">
      <c r="A7" s="4" t="s">
        <v>407</v>
      </c>
      <c r="B7" s="5" t="n">
        <v>1032</v>
      </c>
      <c r="C7" s="5" t="n">
        <v>1032</v>
      </c>
      <c r="D7" s="5" t="n">
        <v>1032</v>
      </c>
    </row>
    <row r="8" spans="1:4">
      <c r="A8" s="4" t="s">
        <v>811</v>
      </c>
      <c r="B8" s="5" t="n">
        <v>381</v>
      </c>
      <c r="C8" s="5" t="n">
        <v>224</v>
      </c>
      <c r="D8" s="5" t="n">
        <v>65</v>
      </c>
    </row>
    <row r="9" spans="1:4">
      <c r="A9" s="4" t="s">
        <v>812</v>
      </c>
      <c r="B9" s="5" t="n">
        <v>21921</v>
      </c>
      <c r="C9" s="5" t="n">
        <v>13131</v>
      </c>
      <c r="D9" s="5" t="n">
        <v>11961</v>
      </c>
    </row>
    <row r="10" spans="1:4">
      <c r="A10" s="4" t="s">
        <v>813</v>
      </c>
      <c r="B10" s="5" t="n">
        <v>10651</v>
      </c>
      <c r="C10" s="5" t="n">
        <v>9113</v>
      </c>
      <c r="D10" s="5" t="n">
        <v>8349</v>
      </c>
    </row>
    <row r="11" spans="1:4">
      <c r="A11" s="4" t="s">
        <v>814</v>
      </c>
      <c r="B11" s="5" t="n">
        <v>862</v>
      </c>
      <c r="C11" s="5" t="n">
        <v>415</v>
      </c>
      <c r="D11" s="4" t="s">
        <v>31</v>
      </c>
    </row>
    <row r="12" spans="1:4">
      <c r="A12" s="3" t="s">
        <v>815</v>
      </c>
    </row>
    <row r="13" spans="1:4">
      <c r="A13" s="4" t="s">
        <v>44</v>
      </c>
      <c r="B13" s="7" t="n">
        <v>139124</v>
      </c>
      <c r="C13" s="7" t="n">
        <v>75042</v>
      </c>
      <c r="D13" s="7" t="n">
        <v>735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354</v>
      </c>
    </row>
    <row r="2" spans="1:2">
      <c r="A2" s="3" t="s">
        <v>817</v>
      </c>
    </row>
    <row r="3" spans="1:2">
      <c r="A3" s="4" t="s">
        <v>818</v>
      </c>
      <c r="B3" s="7" t="n">
        <v>1615</v>
      </c>
    </row>
    <row r="4" spans="1:2">
      <c r="A4" s="5" t="n">
        <v>2018</v>
      </c>
      <c r="B4" s="5" t="n">
        <v>2862</v>
      </c>
    </row>
    <row r="5" spans="1:2">
      <c r="A5" s="5" t="n">
        <v>2019</v>
      </c>
      <c r="B5" s="5" t="n">
        <v>2314</v>
      </c>
    </row>
    <row r="6" spans="1:2">
      <c r="A6" s="5" t="n">
        <v>2020</v>
      </c>
      <c r="B6" s="5" t="n">
        <v>1750</v>
      </c>
    </row>
    <row r="7" spans="1:2">
      <c r="A7" s="5" t="n">
        <v>2021</v>
      </c>
      <c r="B7" s="5" t="n">
        <v>1288</v>
      </c>
    </row>
    <row r="8" spans="1:2">
      <c r="A8" s="4" t="s">
        <v>819</v>
      </c>
      <c r="B8" s="5" t="n">
        <v>1441</v>
      </c>
    </row>
    <row r="9" spans="1:2">
      <c r="A9" s="4" t="s">
        <v>150</v>
      </c>
      <c r="B9" s="7" t="n">
        <v>1127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20</v>
      </c>
      <c r="B1" s="2" t="s">
        <v>82</v>
      </c>
      <c r="D1" s="2" t="s">
        <v>1</v>
      </c>
    </row>
    <row r="2" spans="1:5">
      <c r="B2" s="2" t="s">
        <v>2</v>
      </c>
      <c r="C2" s="2" t="s">
        <v>26</v>
      </c>
      <c r="D2" s="2" t="s">
        <v>2</v>
      </c>
      <c r="E2" s="2" t="s">
        <v>26</v>
      </c>
    </row>
    <row r="3" spans="1:5">
      <c r="A3" s="3" t="s">
        <v>258</v>
      </c>
    </row>
    <row r="4" spans="1:5">
      <c r="A4" s="4" t="s">
        <v>821</v>
      </c>
      <c r="B4" s="7" t="n">
        <v>241</v>
      </c>
      <c r="C4" s="7" t="n">
        <v>162</v>
      </c>
      <c r="D4" s="7" t="n">
        <v>403</v>
      </c>
      <c r="E4" s="7" t="n">
        <v>32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822</v>
      </c>
      <c r="B1" s="2" t="s">
        <v>82</v>
      </c>
      <c r="D1" s="2" t="s">
        <v>1</v>
      </c>
    </row>
    <row r="2" spans="1:5">
      <c r="B2" s="2" t="s">
        <v>2</v>
      </c>
      <c r="C2" s="2" t="s">
        <v>26</v>
      </c>
      <c r="D2" s="2" t="s">
        <v>2</v>
      </c>
      <c r="E2" s="2" t="s">
        <v>26</v>
      </c>
    </row>
    <row r="3" spans="1:5">
      <c r="A3" s="4" t="s">
        <v>823</v>
      </c>
      <c r="B3" s="7" t="n">
        <v>32</v>
      </c>
      <c r="C3" s="7" t="n">
        <v>27</v>
      </c>
      <c r="D3" s="7" t="n">
        <v>59</v>
      </c>
      <c r="E3" s="7" t="n">
        <v>53</v>
      </c>
    </row>
    <row r="4" spans="1:5">
      <c r="A4" s="4" t="s">
        <v>824</v>
      </c>
      <c r="B4" s="5" t="n">
        <v>403</v>
      </c>
      <c r="C4" s="5" t="n">
        <v>435</v>
      </c>
      <c r="D4" s="5" t="n">
        <v>838</v>
      </c>
      <c r="E4" s="5" t="n">
        <v>870</v>
      </c>
    </row>
    <row r="5" spans="1:5">
      <c r="A5" s="4" t="s">
        <v>825</v>
      </c>
      <c r="B5" s="5" t="n">
        <v>-730</v>
      </c>
      <c r="C5" s="5" t="n">
        <v>-675</v>
      </c>
      <c r="D5" s="5" t="n">
        <v>-1405</v>
      </c>
      <c r="E5" s="5" t="n">
        <v>-1350</v>
      </c>
    </row>
    <row r="6" spans="1:5">
      <c r="A6" s="4" t="s">
        <v>826</v>
      </c>
      <c r="B6" s="4" t="s">
        <v>31</v>
      </c>
      <c r="C6" s="4" t="s">
        <v>31</v>
      </c>
      <c r="D6" s="4" t="s">
        <v>31</v>
      </c>
      <c r="E6" s="4" t="s">
        <v>31</v>
      </c>
    </row>
    <row r="7" spans="1:5">
      <c r="A7" s="4" t="s">
        <v>827</v>
      </c>
      <c r="B7" s="5" t="n">
        <v>54</v>
      </c>
      <c r="C7" s="5" t="n">
        <v>51</v>
      </c>
      <c r="D7" s="5" t="n">
        <v>105</v>
      </c>
      <c r="E7" s="5" t="n">
        <v>102</v>
      </c>
    </row>
    <row r="8" spans="1:5">
      <c r="A8" s="4" t="s">
        <v>828</v>
      </c>
      <c r="B8" s="4" t="s">
        <v>31</v>
      </c>
      <c r="C8" s="4" t="s">
        <v>31</v>
      </c>
      <c r="D8" s="4" t="s">
        <v>31</v>
      </c>
      <c r="E8" s="4" t="s">
        <v>31</v>
      </c>
    </row>
    <row r="9" spans="1:5">
      <c r="A9" s="4" t="s">
        <v>829</v>
      </c>
      <c r="B9" s="5" t="n">
        <v>-241</v>
      </c>
      <c r="C9" s="5" t="n">
        <v>-162</v>
      </c>
      <c r="D9" s="5" t="n">
        <v>-403</v>
      </c>
      <c r="E9" s="5" t="n">
        <v>-325</v>
      </c>
    </row>
    <row r="10" spans="1:5">
      <c r="A10" s="4" t="s">
        <v>830</v>
      </c>
    </row>
    <row r="11" spans="1:5">
      <c r="A11" s="4" t="s">
        <v>823</v>
      </c>
      <c r="B11" s="4" t="s">
        <v>31</v>
      </c>
      <c r="C11" s="4" t="s">
        <v>31</v>
      </c>
      <c r="D11" s="4" t="s">
        <v>31</v>
      </c>
      <c r="E11" s="4" t="s">
        <v>31</v>
      </c>
    </row>
    <row r="12" spans="1:5">
      <c r="A12" s="4" t="s">
        <v>824</v>
      </c>
      <c r="B12" s="5" t="n">
        <v>350</v>
      </c>
      <c r="C12" s="5" t="n">
        <v>376</v>
      </c>
      <c r="D12" s="5" t="n">
        <v>725</v>
      </c>
      <c r="E12" s="5" t="n">
        <v>752</v>
      </c>
    </row>
    <row r="13" spans="1:5">
      <c r="A13" s="4" t="s">
        <v>825</v>
      </c>
      <c r="B13" s="5" t="n">
        <v>-730</v>
      </c>
      <c r="C13" s="5" t="n">
        <v>-675</v>
      </c>
      <c r="D13" s="5" t="n">
        <v>-1405</v>
      </c>
      <c r="E13" s="5" t="n">
        <v>-1350</v>
      </c>
    </row>
    <row r="14" spans="1:5">
      <c r="A14" s="4" t="s">
        <v>826</v>
      </c>
      <c r="B14" s="4" t="s">
        <v>31</v>
      </c>
      <c r="C14" s="4" t="s">
        <v>31</v>
      </c>
      <c r="D14" s="4" t="s">
        <v>31</v>
      </c>
      <c r="E14" s="4" t="s">
        <v>31</v>
      </c>
    </row>
    <row r="15" spans="1:5">
      <c r="A15" s="4" t="s">
        <v>827</v>
      </c>
      <c r="B15" s="5" t="n">
        <v>62</v>
      </c>
      <c r="C15" s="5" t="n">
        <v>60</v>
      </c>
      <c r="D15" s="5" t="n">
        <v>122</v>
      </c>
      <c r="E15" s="5" t="n">
        <v>120</v>
      </c>
    </row>
    <row r="16" spans="1:5">
      <c r="A16" s="4" t="s">
        <v>828</v>
      </c>
      <c r="B16" s="4" t="s">
        <v>31</v>
      </c>
      <c r="C16" s="4" t="s">
        <v>31</v>
      </c>
      <c r="D16" s="4" t="s">
        <v>31</v>
      </c>
      <c r="E16" s="4" t="s">
        <v>31</v>
      </c>
    </row>
    <row r="17" spans="1:5">
      <c r="A17" s="4" t="s">
        <v>829</v>
      </c>
      <c r="B17" s="5" t="n">
        <v>-318</v>
      </c>
      <c r="C17" s="5" t="n">
        <v>-239</v>
      </c>
      <c r="D17" s="5" t="n">
        <v>-558</v>
      </c>
      <c r="E17" s="5" t="n">
        <v>-478</v>
      </c>
    </row>
    <row r="18" spans="1:5">
      <c r="A18" s="4" t="s">
        <v>831</v>
      </c>
    </row>
    <row r="19" spans="1:5">
      <c r="A19" s="4" t="s">
        <v>823</v>
      </c>
      <c r="B19" s="5" t="n">
        <v>32</v>
      </c>
      <c r="C19" s="5" t="n">
        <v>27</v>
      </c>
      <c r="D19" s="5" t="n">
        <v>59</v>
      </c>
      <c r="E19" s="5" t="n">
        <v>53</v>
      </c>
    </row>
    <row r="20" spans="1:5">
      <c r="A20" s="4" t="s">
        <v>824</v>
      </c>
      <c r="B20" s="5" t="n">
        <v>53</v>
      </c>
      <c r="C20" s="5" t="n">
        <v>59</v>
      </c>
      <c r="D20" s="5" t="n">
        <v>113</v>
      </c>
      <c r="E20" s="5" t="n">
        <v>118</v>
      </c>
    </row>
    <row r="21" spans="1:5">
      <c r="A21" s="4" t="s">
        <v>825</v>
      </c>
      <c r="B21" s="4" t="s">
        <v>31</v>
      </c>
      <c r="C21" s="4" t="s">
        <v>31</v>
      </c>
      <c r="D21" s="4" t="s">
        <v>31</v>
      </c>
      <c r="E21" s="4" t="s">
        <v>31</v>
      </c>
    </row>
    <row r="22" spans="1:5">
      <c r="A22" s="4" t="s">
        <v>826</v>
      </c>
      <c r="B22" s="4" t="s">
        <v>31</v>
      </c>
      <c r="C22" s="4" t="s">
        <v>31</v>
      </c>
      <c r="D22" s="4" t="s">
        <v>31</v>
      </c>
      <c r="E22" s="4" t="s">
        <v>31</v>
      </c>
    </row>
    <row r="23" spans="1:5">
      <c r="A23" s="4" t="s">
        <v>827</v>
      </c>
      <c r="B23" s="5" t="n">
        <v>-8</v>
      </c>
      <c r="C23" s="5" t="n">
        <v>-9</v>
      </c>
      <c r="D23" s="5" t="n">
        <v>-17</v>
      </c>
      <c r="E23" s="5" t="n">
        <v>-18</v>
      </c>
    </row>
    <row r="24" spans="1:5">
      <c r="A24" s="4" t="s">
        <v>828</v>
      </c>
      <c r="B24" s="4" t="s">
        <v>31</v>
      </c>
      <c r="C24" s="4" t="s">
        <v>31</v>
      </c>
      <c r="D24" s="4" t="s">
        <v>31</v>
      </c>
      <c r="E24" s="4" t="s">
        <v>31</v>
      </c>
    </row>
    <row r="25" spans="1:5">
      <c r="A25" s="4" t="s">
        <v>829</v>
      </c>
      <c r="B25" s="7" t="n">
        <v>77</v>
      </c>
      <c r="C25" s="7" t="n">
        <v>77</v>
      </c>
      <c r="D25" s="7" t="n">
        <v>155</v>
      </c>
      <c r="E25" s="7" t="n">
        <v>15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68</v>
      </c>
      <c r="B1" s="2" t="s">
        <v>82</v>
      </c>
      <c r="D1" s="2" t="s">
        <v>1</v>
      </c>
    </row>
    <row r="2" spans="1:5">
      <c r="B2" s="2" t="s">
        <v>2</v>
      </c>
      <c r="C2" s="2" t="s">
        <v>26</v>
      </c>
      <c r="D2" s="2" t="s">
        <v>2</v>
      </c>
      <c r="E2" s="2" t="s">
        <v>26</v>
      </c>
    </row>
    <row r="3" spans="1:5">
      <c r="A3" s="3" t="s">
        <v>169</v>
      </c>
    </row>
    <row r="4" spans="1:5">
      <c r="A4" s="4" t="s">
        <v>170</v>
      </c>
      <c r="B4" s="8" t="n">
        <v>0.08</v>
      </c>
      <c r="C4" s="8" t="n">
        <v>0.08</v>
      </c>
      <c r="D4" s="8" t="n">
        <v>0.16</v>
      </c>
      <c r="E4" s="8" t="n">
        <v>0.16</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2</v>
      </c>
      <c r="B1" s="2" t="s">
        <v>2</v>
      </c>
      <c r="C1" s="2" t="s">
        <v>25</v>
      </c>
      <c r="D1" s="2" t="s">
        <v>26</v>
      </c>
      <c r="E1" s="2" t="s">
        <v>781</v>
      </c>
    </row>
    <row r="2" spans="1:5">
      <c r="A2" s="3" t="s">
        <v>833</v>
      </c>
    </row>
    <row r="3" spans="1:5">
      <c r="A3" s="4" t="s">
        <v>834</v>
      </c>
      <c r="B3" s="7" t="n">
        <v>-2932</v>
      </c>
      <c r="C3" s="7" t="n">
        <v>-5107</v>
      </c>
      <c r="D3" s="7" t="n">
        <v>-1728</v>
      </c>
      <c r="E3" s="7" t="n">
        <v>-3550</v>
      </c>
    </row>
    <row r="4" spans="1:5">
      <c r="A4" s="4" t="s">
        <v>835</v>
      </c>
    </row>
    <row r="5" spans="1:5">
      <c r="A5" s="3" t="s">
        <v>833</v>
      </c>
    </row>
    <row r="6" spans="1:5">
      <c r="A6" s="4" t="s">
        <v>834</v>
      </c>
      <c r="B6" s="5" t="n">
        <v>252</v>
      </c>
      <c r="C6" s="5" t="n">
        <v>-3085</v>
      </c>
      <c r="D6" s="5" t="n">
        <v>1722</v>
      </c>
    </row>
    <row r="7" spans="1:5">
      <c r="A7" s="4" t="s">
        <v>836</v>
      </c>
      <c r="B7" s="5" t="n">
        <v>-93</v>
      </c>
      <c r="C7" s="5" t="n">
        <v>1138</v>
      </c>
      <c r="D7" s="5" t="n">
        <v>-671</v>
      </c>
    </row>
    <row r="8" spans="1:5">
      <c r="A8" s="4" t="s">
        <v>834</v>
      </c>
      <c r="B8" s="5" t="n">
        <v>159</v>
      </c>
      <c r="C8" s="5" t="n">
        <v>-1947</v>
      </c>
      <c r="D8" s="5" t="n">
        <v>1051</v>
      </c>
      <c r="E8" s="5" t="n">
        <v>-709</v>
      </c>
    </row>
    <row r="9" spans="1:5">
      <c r="A9" s="4" t="s">
        <v>837</v>
      </c>
    </row>
    <row r="10" spans="1:5">
      <c r="A10" s="3" t="s">
        <v>833</v>
      </c>
    </row>
    <row r="11" spans="1:5">
      <c r="A11" s="4" t="s">
        <v>834</v>
      </c>
      <c r="B11" s="5" t="n">
        <v>-4907</v>
      </c>
      <c r="C11" s="5" t="n">
        <v>-5012</v>
      </c>
      <c r="D11" s="5" t="n">
        <v>-4555</v>
      </c>
    </row>
    <row r="12" spans="1:5">
      <c r="A12" s="4" t="s">
        <v>836</v>
      </c>
      <c r="B12" s="5" t="n">
        <v>1816</v>
      </c>
      <c r="C12" s="5" t="n">
        <v>1852</v>
      </c>
      <c r="D12" s="5" t="n">
        <v>1776</v>
      </c>
    </row>
    <row r="13" spans="1:5">
      <c r="A13" s="4" t="s">
        <v>834</v>
      </c>
      <c r="B13" s="7" t="n">
        <v>-3091</v>
      </c>
      <c r="C13" s="7" t="n">
        <v>-3160</v>
      </c>
      <c r="D13" s="7" t="n">
        <v>-2779</v>
      </c>
      <c r="E13" s="7" t="n">
        <v>-28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8</v>
      </c>
      <c r="B1" s="2" t="s">
        <v>1</v>
      </c>
    </row>
    <row r="2" spans="1:3">
      <c r="B2" s="2" t="s">
        <v>2</v>
      </c>
      <c r="C2" s="2" t="s">
        <v>26</v>
      </c>
    </row>
    <row r="3" spans="1:3">
      <c r="A3" s="4" t="s">
        <v>839</v>
      </c>
      <c r="B3" s="7" t="n">
        <v>-5107</v>
      </c>
      <c r="C3" s="7" t="n">
        <v>-3550</v>
      </c>
    </row>
    <row r="4" spans="1:3">
      <c r="A4" s="4" t="s">
        <v>840</v>
      </c>
      <c r="B4" s="5" t="n">
        <v>1958</v>
      </c>
      <c r="C4" s="5" t="n">
        <v>1762</v>
      </c>
    </row>
    <row r="5" spans="1:3">
      <c r="A5" s="4" t="s">
        <v>841</v>
      </c>
      <c r="B5" s="5" t="n">
        <v>217</v>
      </c>
      <c r="C5" s="5" t="n">
        <v>60</v>
      </c>
    </row>
    <row r="6" spans="1:3">
      <c r="A6" s="4" t="s">
        <v>842</v>
      </c>
      <c r="B6" s="5" t="n">
        <v>2175</v>
      </c>
      <c r="C6" s="5" t="n">
        <v>1822</v>
      </c>
    </row>
    <row r="7" spans="1:3">
      <c r="A7" s="4" t="s">
        <v>843</v>
      </c>
      <c r="B7" s="5" t="n">
        <v>-2932</v>
      </c>
      <c r="C7" s="5" t="n">
        <v>-1728</v>
      </c>
    </row>
    <row r="8" spans="1:3">
      <c r="A8" s="4" t="s">
        <v>835</v>
      </c>
    </row>
    <row r="9" spans="1:3">
      <c r="A9" s="4" t="s">
        <v>839</v>
      </c>
      <c r="B9" s="5" t="n">
        <v>-1947</v>
      </c>
      <c r="C9" s="5" t="n">
        <v>-709</v>
      </c>
    </row>
    <row r="10" spans="1:3">
      <c r="A10" s="4" t="s">
        <v>840</v>
      </c>
      <c r="B10" s="5" t="n">
        <v>1958</v>
      </c>
      <c r="C10" s="5" t="n">
        <v>1762</v>
      </c>
    </row>
    <row r="11" spans="1:3">
      <c r="A11" s="4" t="s">
        <v>841</v>
      </c>
      <c r="B11" s="5" t="n">
        <v>148</v>
      </c>
      <c r="C11" s="5" t="n">
        <v>-2</v>
      </c>
    </row>
    <row r="12" spans="1:3">
      <c r="A12" s="4" t="s">
        <v>842</v>
      </c>
      <c r="B12" s="5" t="n">
        <v>2106</v>
      </c>
      <c r="C12" s="5" t="n">
        <v>1760</v>
      </c>
    </row>
    <row r="13" spans="1:3">
      <c r="A13" s="4" t="s">
        <v>843</v>
      </c>
      <c r="B13" s="5" t="n">
        <v>159</v>
      </c>
      <c r="C13" s="5" t="n">
        <v>1051</v>
      </c>
    </row>
    <row r="14" spans="1:3">
      <c r="A14" s="4" t="s">
        <v>837</v>
      </c>
    </row>
    <row r="15" spans="1:3">
      <c r="A15" s="4" t="s">
        <v>839</v>
      </c>
      <c r="B15" s="5" t="n">
        <v>-3160</v>
      </c>
      <c r="C15" s="5" t="n">
        <v>-2841</v>
      </c>
    </row>
    <row r="16" spans="1:3">
      <c r="A16" s="4" t="s">
        <v>840</v>
      </c>
      <c r="B16" s="4" t="s">
        <v>31</v>
      </c>
      <c r="C16" s="4" t="s">
        <v>31</v>
      </c>
    </row>
    <row r="17" spans="1:3">
      <c r="A17" s="4" t="s">
        <v>841</v>
      </c>
      <c r="B17" s="5" t="n">
        <v>69</v>
      </c>
      <c r="C17" s="5" t="n">
        <v>62</v>
      </c>
    </row>
    <row r="18" spans="1:3">
      <c r="A18" s="4" t="s">
        <v>842</v>
      </c>
      <c r="B18" s="5" t="n">
        <v>69</v>
      </c>
      <c r="C18" s="5" t="n">
        <v>62</v>
      </c>
    </row>
    <row r="19" spans="1:3">
      <c r="A19" s="4" t="s">
        <v>843</v>
      </c>
      <c r="B19" s="7" t="n">
        <v>-3091</v>
      </c>
      <c r="C19" s="7" t="n">
        <v>-277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44</v>
      </c>
      <c r="B1" s="2" t="s">
        <v>1</v>
      </c>
    </row>
    <row r="2" spans="1:3">
      <c r="B2" s="2" t="s">
        <v>2</v>
      </c>
      <c r="C2" s="2" t="s">
        <v>26</v>
      </c>
    </row>
    <row r="3" spans="1:3">
      <c r="A3" s="3" t="s">
        <v>264</v>
      </c>
    </row>
    <row r="4" spans="1:3">
      <c r="A4" s="4" t="s">
        <v>845</v>
      </c>
      <c r="B4" s="7" t="n">
        <v>3102</v>
      </c>
      <c r="C4" s="7" t="n">
        <v>2888</v>
      </c>
    </row>
    <row r="5" spans="1:3">
      <c r="A5" s="4" t="s">
        <v>846</v>
      </c>
      <c r="B5" s="7" t="n">
        <v>1144</v>
      </c>
      <c r="C5" s="7" t="n">
        <v>112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7</v>
      </c>
      <c r="B1" s="2" t="s">
        <v>2</v>
      </c>
      <c r="C1" s="2" t="s">
        <v>25</v>
      </c>
      <c r="D1" s="2" t="s">
        <v>26</v>
      </c>
    </row>
    <row r="2" spans="1:4">
      <c r="A2" s="3" t="s">
        <v>541</v>
      </c>
    </row>
    <row r="3" spans="1:4">
      <c r="A3" s="4" t="s">
        <v>848</v>
      </c>
      <c r="B3" s="7" t="n">
        <v>207496</v>
      </c>
      <c r="C3" s="7" t="n">
        <v>199329</v>
      </c>
      <c r="D3" s="7" t="n">
        <v>219762</v>
      </c>
    </row>
    <row r="4" spans="1:4">
      <c r="A4" s="3" t="s">
        <v>849</v>
      </c>
    </row>
    <row r="5" spans="1:4">
      <c r="A5" s="4" t="s">
        <v>46</v>
      </c>
      <c r="B5" s="5" t="n">
        <v>11196</v>
      </c>
      <c r="C5" s="5" t="n">
        <v>9532</v>
      </c>
      <c r="D5" s="7" t="n">
        <v>10606</v>
      </c>
    </row>
    <row r="6" spans="1:4">
      <c r="A6" s="4" t="s">
        <v>850</v>
      </c>
    </row>
    <row r="7" spans="1:4">
      <c r="A7" s="3" t="s">
        <v>541</v>
      </c>
    </row>
    <row r="8" spans="1:4">
      <c r="A8" s="4" t="s">
        <v>848</v>
      </c>
      <c r="B8" s="5" t="n">
        <v>207496</v>
      </c>
      <c r="C8" s="5" t="n">
        <v>199329</v>
      </c>
    </row>
    <row r="9" spans="1:4">
      <c r="A9" s="4" t="s">
        <v>851</v>
      </c>
    </row>
    <row r="10" spans="1:4">
      <c r="A10" s="3" t="s">
        <v>541</v>
      </c>
    </row>
    <row r="11" spans="1:4">
      <c r="A11" s="4" t="s">
        <v>852</v>
      </c>
      <c r="B11" s="4" t="s">
        <v>31</v>
      </c>
      <c r="C11" s="4" t="s">
        <v>31</v>
      </c>
    </row>
    <row r="12" spans="1:4">
      <c r="A12" s="4" t="s">
        <v>564</v>
      </c>
      <c r="B12" s="4" t="s">
        <v>31</v>
      </c>
      <c r="C12" s="4" t="s">
        <v>31</v>
      </c>
    </row>
    <row r="13" spans="1:4">
      <c r="A13" s="4" t="s">
        <v>853</v>
      </c>
      <c r="B13" s="4" t="s">
        <v>31</v>
      </c>
      <c r="C13" s="4" t="s">
        <v>31</v>
      </c>
    </row>
    <row r="14" spans="1:4">
      <c r="A14" s="4" t="s">
        <v>854</v>
      </c>
      <c r="C14" s="4" t="s">
        <v>31</v>
      </c>
    </row>
    <row r="15" spans="1:4">
      <c r="A15" s="4" t="s">
        <v>848</v>
      </c>
      <c r="B15" s="4" t="s">
        <v>31</v>
      </c>
      <c r="C15" s="4" t="s">
        <v>31</v>
      </c>
    </row>
    <row r="16" spans="1:4">
      <c r="A16" s="4" t="s">
        <v>855</v>
      </c>
    </row>
    <row r="17" spans="1:4">
      <c r="A17" s="3" t="s">
        <v>541</v>
      </c>
    </row>
    <row r="18" spans="1:4">
      <c r="A18" s="4" t="s">
        <v>852</v>
      </c>
      <c r="B18" s="5" t="n">
        <v>16498</v>
      </c>
      <c r="C18" s="5" t="n">
        <v>17490</v>
      </c>
    </row>
    <row r="19" spans="1:4">
      <c r="A19" s="4" t="s">
        <v>564</v>
      </c>
      <c r="B19" s="5" t="n">
        <v>156601</v>
      </c>
      <c r="C19" s="5" t="n">
        <v>148065</v>
      </c>
    </row>
    <row r="20" spans="1:4">
      <c r="A20" s="4" t="s">
        <v>853</v>
      </c>
      <c r="B20" s="5" t="n">
        <v>34397</v>
      </c>
      <c r="C20" s="5" t="n">
        <v>33600</v>
      </c>
    </row>
    <row r="21" spans="1:4">
      <c r="A21" s="4" t="s">
        <v>854</v>
      </c>
      <c r="C21" s="5" t="n">
        <v>174</v>
      </c>
    </row>
    <row r="22" spans="1:4">
      <c r="A22" s="4" t="s">
        <v>848</v>
      </c>
      <c r="B22" s="5" t="n">
        <v>207496</v>
      </c>
      <c r="C22" s="5" t="n">
        <v>199329</v>
      </c>
    </row>
    <row r="23" spans="1:4">
      <c r="A23" s="4" t="s">
        <v>856</v>
      </c>
    </row>
    <row r="24" spans="1:4">
      <c r="A24" s="3" t="s">
        <v>541</v>
      </c>
    </row>
    <row r="25" spans="1:4">
      <c r="A25" s="4" t="s">
        <v>852</v>
      </c>
      <c r="B25" s="4" t="s">
        <v>31</v>
      </c>
      <c r="C25" s="4" t="s">
        <v>31</v>
      </c>
    </row>
    <row r="26" spans="1:4">
      <c r="A26" s="4" t="s">
        <v>564</v>
      </c>
      <c r="B26" s="4" t="s">
        <v>31</v>
      </c>
      <c r="C26" s="4" t="s">
        <v>31</v>
      </c>
    </row>
    <row r="27" spans="1:4">
      <c r="A27" s="4" t="s">
        <v>853</v>
      </c>
      <c r="B27" s="4" t="s">
        <v>31</v>
      </c>
      <c r="C27" s="4" t="s">
        <v>31</v>
      </c>
    </row>
    <row r="28" spans="1:4">
      <c r="A28" s="4" t="s">
        <v>854</v>
      </c>
      <c r="C28" s="4" t="s">
        <v>31</v>
      </c>
    </row>
    <row r="29" spans="1:4">
      <c r="A29" s="4" t="s">
        <v>848</v>
      </c>
      <c r="B29" s="4" t="s">
        <v>31</v>
      </c>
      <c r="C29" s="4" t="s">
        <v>31</v>
      </c>
    </row>
    <row r="30" spans="1:4">
      <c r="A30" s="4" t="s">
        <v>857</v>
      </c>
    </row>
    <row r="31" spans="1:4">
      <c r="A31" s="3" t="s">
        <v>541</v>
      </c>
    </row>
    <row r="32" spans="1:4">
      <c r="A32" s="4" t="s">
        <v>852</v>
      </c>
      <c r="B32" s="5" t="n">
        <v>16498</v>
      </c>
      <c r="C32" s="5" t="n">
        <v>17490</v>
      </c>
    </row>
    <row r="33" spans="1:4">
      <c r="A33" s="4" t="s">
        <v>564</v>
      </c>
      <c r="B33" s="5" t="n">
        <v>156601</v>
      </c>
      <c r="C33" s="5" t="n">
        <v>148065</v>
      </c>
    </row>
    <row r="34" spans="1:4">
      <c r="A34" s="4" t="s">
        <v>853</v>
      </c>
      <c r="B34" s="5" t="n">
        <v>34397</v>
      </c>
      <c r="C34" s="5" t="n">
        <v>33600</v>
      </c>
    </row>
    <row r="35" spans="1:4">
      <c r="A35" s="4" t="s">
        <v>854</v>
      </c>
      <c r="C35" s="5" t="n">
        <v>174</v>
      </c>
    </row>
    <row r="36" spans="1:4">
      <c r="A36" s="4" t="s">
        <v>848</v>
      </c>
      <c r="B36" s="5" t="n">
        <v>207496</v>
      </c>
      <c r="C36" s="5" t="n">
        <v>199329</v>
      </c>
    </row>
    <row r="37" spans="1:4">
      <c r="A37" s="4" t="s">
        <v>858</v>
      </c>
    </row>
    <row r="38" spans="1:4">
      <c r="A38" s="3" t="s">
        <v>849</v>
      </c>
    </row>
    <row r="39" spans="1:4">
      <c r="A39" s="4" t="s">
        <v>859</v>
      </c>
      <c r="B39" s="4" t="s">
        <v>31</v>
      </c>
      <c r="C39" s="4" t="s">
        <v>31</v>
      </c>
    </row>
    <row r="40" spans="1:4">
      <c r="A40" s="4" t="s">
        <v>46</v>
      </c>
      <c r="B40" s="4" t="s">
        <v>31</v>
      </c>
      <c r="C40" s="4" t="s">
        <v>31</v>
      </c>
    </row>
    <row r="41" spans="1:4">
      <c r="A41" s="4" t="s">
        <v>860</v>
      </c>
    </row>
    <row r="42" spans="1:4">
      <c r="A42" s="3" t="s">
        <v>849</v>
      </c>
    </row>
    <row r="43" spans="1:4">
      <c r="A43" s="4" t="s">
        <v>859</v>
      </c>
      <c r="B43" s="4" t="s">
        <v>31</v>
      </c>
      <c r="C43" s="4" t="s">
        <v>31</v>
      </c>
    </row>
    <row r="44" spans="1:4">
      <c r="A44" s="4" t="s">
        <v>46</v>
      </c>
      <c r="B44" s="4" t="s">
        <v>31</v>
      </c>
      <c r="C44" s="4" t="s">
        <v>31</v>
      </c>
    </row>
    <row r="45" spans="1:4">
      <c r="A45" s="4" t="s">
        <v>861</v>
      </c>
    </row>
    <row r="46" spans="1:4">
      <c r="A46" s="3" t="s">
        <v>849</v>
      </c>
    </row>
    <row r="47" spans="1:4">
      <c r="A47" s="4" t="s">
        <v>859</v>
      </c>
      <c r="B47" s="5" t="n">
        <v>15848</v>
      </c>
      <c r="C47" s="5" t="n">
        <v>12284</v>
      </c>
    </row>
    <row r="48" spans="1:4">
      <c r="A48" s="4" t="s">
        <v>46</v>
      </c>
      <c r="B48" s="5" t="n">
        <v>11196</v>
      </c>
      <c r="C48" s="5" t="n">
        <v>9532</v>
      </c>
    </row>
    <row r="49" spans="1:4">
      <c r="A49" s="4" t="s">
        <v>862</v>
      </c>
    </row>
    <row r="50" spans="1:4">
      <c r="A50" s="3" t="s">
        <v>849</v>
      </c>
    </row>
    <row r="51" spans="1:4">
      <c r="A51" s="4" t="s">
        <v>859</v>
      </c>
      <c r="B51" s="5" t="n">
        <v>15848</v>
      </c>
      <c r="C51" s="5" t="n">
        <v>12284</v>
      </c>
    </row>
    <row r="52" spans="1:4">
      <c r="A52" s="4" t="s">
        <v>46</v>
      </c>
      <c r="B52" s="7" t="n">
        <v>11196</v>
      </c>
      <c r="C52" s="7" t="n">
        <v>95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863</v>
      </c>
      <c r="B1" s="2" t="s">
        <v>1</v>
      </c>
      <c r="C1" s="2" t="s">
        <v>172</v>
      </c>
    </row>
    <row r="2" spans="1:3">
      <c r="B2" s="2" t="s">
        <v>2</v>
      </c>
      <c r="C2" s="2" t="s">
        <v>25</v>
      </c>
    </row>
    <row r="3" spans="1:3">
      <c r="A3" s="4" t="s">
        <v>859</v>
      </c>
      <c r="B3" s="7" t="n">
        <v>15848</v>
      </c>
      <c r="C3" s="7" t="n">
        <v>12284</v>
      </c>
    </row>
    <row r="4" spans="1:3">
      <c r="A4" s="4" t="s">
        <v>46</v>
      </c>
      <c r="B4" s="7" t="n">
        <v>11196</v>
      </c>
      <c r="C4" s="7" t="n">
        <v>9532</v>
      </c>
    </row>
    <row r="5" spans="1:3">
      <c r="A5" s="4" t="s">
        <v>864</v>
      </c>
    </row>
    <row r="6" spans="1:3">
      <c r="A6" s="4" t="s">
        <v>865</v>
      </c>
      <c r="B6" s="4" t="s">
        <v>866</v>
      </c>
      <c r="C6" s="4" t="s">
        <v>866</v>
      </c>
    </row>
    <row r="7" spans="1:3">
      <c r="A7" s="4" t="s">
        <v>867</v>
      </c>
      <c r="B7" s="4" t="s">
        <v>868</v>
      </c>
      <c r="C7" s="4" t="s">
        <v>868</v>
      </c>
    </row>
    <row r="8" spans="1:3">
      <c r="A8" s="4" t="s">
        <v>869</v>
      </c>
      <c r="B8" s="4" t="s">
        <v>870</v>
      </c>
      <c r="C8" s="4" t="s">
        <v>870</v>
      </c>
    </row>
    <row r="9" spans="1:3">
      <c r="A9" s="4" t="s">
        <v>871</v>
      </c>
      <c r="B9" s="4" t="s">
        <v>607</v>
      </c>
      <c r="C9" s="4" t="s">
        <v>607</v>
      </c>
    </row>
    <row r="10" spans="1:3">
      <c r="A10" s="4" t="s">
        <v>872</v>
      </c>
    </row>
    <row r="11" spans="1:3">
      <c r="A11" s="4" t="s">
        <v>865</v>
      </c>
      <c r="B11" s="4" t="s">
        <v>873</v>
      </c>
      <c r="C11" s="4" t="s">
        <v>873</v>
      </c>
    </row>
    <row r="12" spans="1:3">
      <c r="A12" s="4" t="s">
        <v>867</v>
      </c>
      <c r="B12" s="4" t="s">
        <v>874</v>
      </c>
      <c r="C12" s="4" t="s">
        <v>874</v>
      </c>
    </row>
    <row r="13" spans="1:3">
      <c r="A13" s="4" t="s">
        <v>869</v>
      </c>
      <c r="B13" s="4" t="s">
        <v>870</v>
      </c>
      <c r="C13" s="4" t="s">
        <v>870</v>
      </c>
    </row>
    <row r="14" spans="1:3">
      <c r="A14" s="4" t="s">
        <v>871</v>
      </c>
      <c r="B14" s="4" t="s">
        <v>607</v>
      </c>
      <c r="C14" s="4" t="s">
        <v>6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2</v>
      </c>
      <c r="C1" s="2" t="s">
        <v>25</v>
      </c>
      <c r="D1" s="2" t="s">
        <v>26</v>
      </c>
    </row>
    <row r="2" spans="1:4">
      <c r="A2" s="3" t="s">
        <v>876</v>
      </c>
    </row>
    <row r="3" spans="1:4">
      <c r="A3" s="4" t="s">
        <v>28</v>
      </c>
      <c r="B3" s="7" t="n">
        <v>80234</v>
      </c>
      <c r="C3" s="7" t="n">
        <v>71645</v>
      </c>
      <c r="D3" s="7" t="n">
        <v>58956</v>
      </c>
    </row>
    <row r="4" spans="1:4">
      <c r="A4" s="4" t="s">
        <v>29</v>
      </c>
      <c r="B4" s="5" t="n">
        <v>337326</v>
      </c>
      <c r="C4" s="5" t="n">
        <v>234348</v>
      </c>
      <c r="D4" s="5" t="n">
        <v>189404</v>
      </c>
    </row>
    <row r="5" spans="1:4">
      <c r="A5" s="4" t="s">
        <v>33</v>
      </c>
      <c r="B5" s="5" t="n">
        <v>207496</v>
      </c>
      <c r="C5" s="5" t="n">
        <v>199329</v>
      </c>
      <c r="D5" s="5" t="n">
        <v>219762</v>
      </c>
    </row>
    <row r="6" spans="1:4">
      <c r="A6" s="4" t="s">
        <v>570</v>
      </c>
      <c r="B6" s="5" t="n">
        <v>127866</v>
      </c>
      <c r="C6" s="5" t="n">
        <v>129713</v>
      </c>
      <c r="D6" s="5" t="n">
        <v>142073</v>
      </c>
    </row>
    <row r="7" spans="1:4">
      <c r="A7" s="4" t="s">
        <v>877</v>
      </c>
      <c r="B7" s="5" t="n">
        <v>3351951</v>
      </c>
      <c r="C7" s="5" t="n">
        <v>2686931</v>
      </c>
      <c r="D7" s="5" t="n">
        <v>2572111</v>
      </c>
    </row>
    <row r="8" spans="1:4">
      <c r="A8" s="4" t="s">
        <v>42</v>
      </c>
      <c r="B8" s="5" t="n">
        <v>10830</v>
      </c>
      <c r="C8" s="5" t="n">
        <v>9286</v>
      </c>
      <c r="D8" s="5" t="n">
        <v>9152</v>
      </c>
    </row>
    <row r="9" spans="1:4">
      <c r="A9" s="4" t="s">
        <v>47</v>
      </c>
      <c r="B9" s="5" t="n">
        <v>87501</v>
      </c>
      <c r="C9" s="5" t="n">
        <v>74138</v>
      </c>
      <c r="D9" s="5" t="n">
        <v>73098</v>
      </c>
    </row>
    <row r="10" spans="1:4">
      <c r="A10" s="4" t="s">
        <v>59</v>
      </c>
      <c r="B10" s="5" t="n">
        <v>1014</v>
      </c>
      <c r="C10" s="5" t="n">
        <v>539</v>
      </c>
      <c r="D10" s="7" t="n">
        <v>586</v>
      </c>
    </row>
    <row r="11" spans="1:4">
      <c r="A11" s="4" t="s">
        <v>878</v>
      </c>
    </row>
    <row r="12" spans="1:4">
      <c r="A12" s="3" t="s">
        <v>876</v>
      </c>
    </row>
    <row r="13" spans="1:4">
      <c r="A13" s="4" t="s">
        <v>28</v>
      </c>
      <c r="B13" s="5" t="n">
        <v>80234</v>
      </c>
      <c r="C13" s="5" t="n">
        <v>71645</v>
      </c>
    </row>
    <row r="14" spans="1:4">
      <c r="A14" s="4" t="s">
        <v>29</v>
      </c>
      <c r="B14" s="5" t="n">
        <v>337326</v>
      </c>
      <c r="C14" s="5" t="n">
        <v>234348</v>
      </c>
    </row>
    <row r="15" spans="1:4">
      <c r="A15" s="4" t="s">
        <v>35</v>
      </c>
      <c r="B15" s="5" t="n">
        <v>13071</v>
      </c>
      <c r="C15" s="5" t="n">
        <v>2116</v>
      </c>
    </row>
    <row r="16" spans="1:4">
      <c r="A16" s="4" t="s">
        <v>42</v>
      </c>
      <c r="B16" s="5" t="n">
        <v>10830</v>
      </c>
      <c r="C16" s="5" t="n">
        <v>9286</v>
      </c>
    </row>
    <row r="17" spans="1:4">
      <c r="A17" s="4" t="s">
        <v>47</v>
      </c>
      <c r="B17" s="5" t="n">
        <v>87501</v>
      </c>
      <c r="C17" s="5" t="n">
        <v>74138</v>
      </c>
    </row>
    <row r="18" spans="1:4">
      <c r="A18" s="4" t="s">
        <v>879</v>
      </c>
    </row>
    <row r="19" spans="1:4">
      <c r="A19" s="3" t="s">
        <v>876</v>
      </c>
    </row>
    <row r="20" spans="1:4">
      <c r="A20" s="4" t="s">
        <v>33</v>
      </c>
      <c r="B20" s="5" t="n">
        <v>207496</v>
      </c>
      <c r="C20" s="5" t="n">
        <v>199329</v>
      </c>
    </row>
    <row r="21" spans="1:4">
      <c r="A21" s="4" t="s">
        <v>570</v>
      </c>
      <c r="B21" s="5" t="n">
        <v>127866</v>
      </c>
      <c r="C21" s="5" t="n">
        <v>129713</v>
      </c>
    </row>
    <row r="22" spans="1:4">
      <c r="A22" s="4" t="s">
        <v>409</v>
      </c>
      <c r="B22" s="5" t="n">
        <v>3644330</v>
      </c>
      <c r="C22" s="5" t="n">
        <v>2947353</v>
      </c>
    </row>
    <row r="23" spans="1:4">
      <c r="A23" s="4" t="s">
        <v>58</v>
      </c>
      <c r="B23" s="5" t="n">
        <v>355405</v>
      </c>
      <c r="C23" s="5" t="n">
        <v>271394</v>
      </c>
    </row>
    <row r="24" spans="1:4">
      <c r="A24" s="4" t="s">
        <v>59</v>
      </c>
      <c r="B24" s="5" t="n">
        <v>1014</v>
      </c>
      <c r="C24" s="5" t="n">
        <v>539</v>
      </c>
    </row>
    <row r="25" spans="1:4">
      <c r="A25" s="4" t="s">
        <v>880</v>
      </c>
    </row>
    <row r="26" spans="1:4">
      <c r="A26" s="3" t="s">
        <v>876</v>
      </c>
    </row>
    <row r="27" spans="1:4">
      <c r="A27" s="4" t="s">
        <v>877</v>
      </c>
      <c r="B27" s="5" t="n">
        <v>3351951</v>
      </c>
      <c r="C27" s="5" t="n">
        <v>2686931</v>
      </c>
    </row>
    <row r="28" spans="1:4">
      <c r="A28" s="4" t="s">
        <v>881</v>
      </c>
    </row>
    <row r="29" spans="1:4">
      <c r="A29" s="3" t="s">
        <v>876</v>
      </c>
    </row>
    <row r="30" spans="1:4">
      <c r="A30" s="4" t="s">
        <v>28</v>
      </c>
      <c r="B30" s="5" t="n">
        <v>80234</v>
      </c>
      <c r="C30" s="5" t="n">
        <v>71645</v>
      </c>
    </row>
    <row r="31" spans="1:4">
      <c r="A31" s="4" t="s">
        <v>29</v>
      </c>
      <c r="B31" s="5" t="n">
        <v>337326</v>
      </c>
      <c r="C31" s="5" t="n">
        <v>234348</v>
      </c>
    </row>
    <row r="32" spans="1:4">
      <c r="A32" s="4" t="s">
        <v>35</v>
      </c>
      <c r="B32" s="5" t="n">
        <v>13071</v>
      </c>
      <c r="C32" s="5" t="n">
        <v>2116</v>
      </c>
    </row>
    <row r="33" spans="1:4">
      <c r="A33" s="4" t="s">
        <v>42</v>
      </c>
      <c r="B33" s="5" t="n">
        <v>10830</v>
      </c>
      <c r="C33" s="5" t="n">
        <v>9286</v>
      </c>
    </row>
    <row r="34" spans="1:4">
      <c r="A34" s="4" t="s">
        <v>47</v>
      </c>
      <c r="B34" s="5" t="n">
        <v>87501</v>
      </c>
      <c r="C34" s="5" t="n">
        <v>74138</v>
      </c>
    </row>
    <row r="35" spans="1:4">
      <c r="A35" s="4" t="s">
        <v>850</v>
      </c>
    </row>
    <row r="36" spans="1:4">
      <c r="A36" s="3" t="s">
        <v>876</v>
      </c>
    </row>
    <row r="37" spans="1:4">
      <c r="A37" s="4" t="s">
        <v>33</v>
      </c>
      <c r="B37" s="5" t="n">
        <v>207496</v>
      </c>
      <c r="C37" s="5" t="n">
        <v>199329</v>
      </c>
    </row>
    <row r="38" spans="1:4">
      <c r="A38" s="4" t="s">
        <v>570</v>
      </c>
      <c r="B38" s="5" t="n">
        <v>129697</v>
      </c>
      <c r="C38" s="5" t="n">
        <v>130195</v>
      </c>
    </row>
    <row r="39" spans="1:4">
      <c r="A39" s="4" t="s">
        <v>409</v>
      </c>
      <c r="B39" s="5" t="n">
        <v>3640874</v>
      </c>
      <c r="C39" s="5" t="n">
        <v>2944968</v>
      </c>
    </row>
    <row r="40" spans="1:4">
      <c r="A40" s="4" t="s">
        <v>58</v>
      </c>
      <c r="B40" s="5" t="n">
        <v>343754</v>
      </c>
      <c r="C40" s="5" t="n">
        <v>263255</v>
      </c>
    </row>
    <row r="41" spans="1:4">
      <c r="A41" s="4" t="s">
        <v>59</v>
      </c>
      <c r="B41" s="5" t="n">
        <v>1014</v>
      </c>
      <c r="C41" s="5" t="n">
        <v>539</v>
      </c>
    </row>
    <row r="42" spans="1:4">
      <c r="A42" s="4" t="s">
        <v>882</v>
      </c>
    </row>
    <row r="43" spans="1:4">
      <c r="A43" s="3" t="s">
        <v>876</v>
      </c>
    </row>
    <row r="44" spans="1:4">
      <c r="A44" s="4" t="s">
        <v>877</v>
      </c>
      <c r="B44" s="7" t="n">
        <v>3293944</v>
      </c>
      <c r="C44" s="7" t="n">
        <v>26508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3</v>
      </c>
      <c r="B1" s="2" t="s">
        <v>884</v>
      </c>
      <c r="C1" s="2" t="s">
        <v>885</v>
      </c>
      <c r="D1" s="2" t="s">
        <v>2</v>
      </c>
      <c r="E1" s="2" t="s">
        <v>26</v>
      </c>
      <c r="F1" s="2" t="s">
        <v>2</v>
      </c>
      <c r="G1" s="2" t="s">
        <v>26</v>
      </c>
    </row>
    <row r="2" spans="1:7">
      <c r="A2" s="4" t="s">
        <v>125</v>
      </c>
      <c r="D2" s="4" t="s">
        <v>31</v>
      </c>
      <c r="E2" s="7" t="n">
        <v>59</v>
      </c>
      <c r="F2" s="4" t="s">
        <v>31</v>
      </c>
      <c r="G2" s="7" t="n">
        <v>117</v>
      </c>
    </row>
    <row r="3" spans="1:7">
      <c r="A3" s="4" t="s">
        <v>71</v>
      </c>
    </row>
    <row r="4" spans="1:7">
      <c r="A4" s="4" t="s">
        <v>886</v>
      </c>
      <c r="B4" s="5" t="n">
        <v>728706</v>
      </c>
    </row>
    <row r="5" spans="1:7">
      <c r="A5" s="4" t="s">
        <v>887</v>
      </c>
      <c r="B5" s="7" t="n">
        <v>10</v>
      </c>
    </row>
    <row r="6" spans="1:7">
      <c r="A6" s="4" t="s">
        <v>125</v>
      </c>
      <c r="E6" s="7" t="n">
        <v>59</v>
      </c>
      <c r="G6" s="7" t="n">
        <v>117</v>
      </c>
    </row>
    <row r="7" spans="1:7">
      <c r="A7" s="4" t="s">
        <v>888</v>
      </c>
      <c r="C7" s="5" t="n">
        <v>728706</v>
      </c>
    </row>
    <row r="8" spans="1:7">
      <c r="A8" s="4" t="s">
        <v>145</v>
      </c>
    </row>
    <row r="9" spans="1:7">
      <c r="A9" s="4" t="s">
        <v>886</v>
      </c>
      <c r="B9" s="5" t="n">
        <v>2656294</v>
      </c>
    </row>
    <row r="10" spans="1:7">
      <c r="A10" s="4" t="s">
        <v>889</v>
      </c>
    </row>
    <row r="11" spans="1:7">
      <c r="A11" s="4" t="s">
        <v>890</v>
      </c>
      <c r="B11" s="7" t="n">
        <v>338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4"/>
  </cols>
  <sheetData>
    <row r="1" spans="1:4">
      <c r="A1" s="1" t="s">
        <v>891</v>
      </c>
      <c r="B1" s="2" t="s">
        <v>892</v>
      </c>
      <c r="C1" s="2" t="s">
        <v>354</v>
      </c>
      <c r="D1" s="2" t="s">
        <v>893</v>
      </c>
    </row>
    <row r="2" spans="1:4">
      <c r="A2" s="3" t="s">
        <v>894</v>
      </c>
    </row>
    <row r="3" spans="1:4">
      <c r="A3" s="4" t="s">
        <v>895</v>
      </c>
      <c r="B3" s="7" t="n">
        <v>175000</v>
      </c>
    </row>
    <row r="4" spans="1:4">
      <c r="A4" s="4" t="s">
        <v>388</v>
      </c>
      <c r="D4" s="8" t="n">
        <v>43.12</v>
      </c>
    </row>
    <row r="5" spans="1:4">
      <c r="A5" s="4" t="s">
        <v>896</v>
      </c>
      <c r="C5" s="5" t="n">
        <v>13</v>
      </c>
    </row>
    <row r="6" spans="1:4">
      <c r="A6" s="4" t="s">
        <v>404</v>
      </c>
      <c r="C6" s="7" t="n">
        <v>801000</v>
      </c>
    </row>
    <row r="7" spans="1:4">
      <c r="A7" s="4" t="s">
        <v>897</v>
      </c>
      <c r="C7" s="5" t="n">
        <v>614000</v>
      </c>
    </row>
    <row r="8" spans="1:4">
      <c r="A8" s="4" t="s">
        <v>409</v>
      </c>
      <c r="C8" s="7" t="n">
        <v>677000</v>
      </c>
    </row>
    <row r="9" spans="1:4">
      <c r="A9" s="4" t="s">
        <v>465</v>
      </c>
    </row>
    <row r="10" spans="1:4">
      <c r="A10" s="3" t="s">
        <v>894</v>
      </c>
    </row>
    <row r="11" spans="1:4">
      <c r="A11" s="4" t="s">
        <v>898</v>
      </c>
      <c r="B11" s="9" t="n">
        <v>1.44</v>
      </c>
    </row>
    <row r="12" spans="1:4">
      <c r="A12" s="4" t="s">
        <v>899</v>
      </c>
      <c r="B12" s="8" t="n">
        <v>41.9</v>
      </c>
    </row>
    <row r="13" spans="1:4">
      <c r="A13" s="4" t="s">
        <v>900</v>
      </c>
      <c r="B13" s="4" t="s">
        <v>901</v>
      </c>
    </row>
    <row r="14" spans="1:4">
      <c r="A14" s="4" t="s">
        <v>902</v>
      </c>
      <c r="B14" s="4" t="s">
        <v>607</v>
      </c>
    </row>
    <row r="15" spans="1:4">
      <c r="A15" s="4" t="s">
        <v>903</v>
      </c>
      <c r="B15" s="4" t="s">
        <v>90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1</v>
      </c>
      <c r="B1" s="2" t="s">
        <v>82</v>
      </c>
      <c r="D1" s="2" t="s">
        <v>1</v>
      </c>
      <c r="F1" s="2" t="s">
        <v>172</v>
      </c>
    </row>
    <row r="2" spans="1:6">
      <c r="B2" s="2" t="s">
        <v>2</v>
      </c>
      <c r="C2" s="2" t="s">
        <v>26</v>
      </c>
      <c r="D2" s="2" t="s">
        <v>2</v>
      </c>
      <c r="E2" s="2" t="s">
        <v>26</v>
      </c>
      <c r="F2" s="2" t="s">
        <v>25</v>
      </c>
    </row>
    <row r="3" spans="1:6">
      <c r="A3" s="3" t="s">
        <v>173</v>
      </c>
    </row>
    <row r="4" spans="1:6">
      <c r="A4" s="4" t="s">
        <v>124</v>
      </c>
      <c r="B4" s="7" t="n">
        <v>11154</v>
      </c>
      <c r="C4" s="7" t="n">
        <v>7639</v>
      </c>
      <c r="D4" s="7" t="n">
        <v>18709</v>
      </c>
      <c r="E4" s="7" t="n">
        <v>14476</v>
      </c>
    </row>
    <row r="5" spans="1:6">
      <c r="A5" s="3" t="s">
        <v>174</v>
      </c>
    </row>
    <row r="6" spans="1:6">
      <c r="A6" s="4" t="s">
        <v>175</v>
      </c>
      <c r="B6" s="4" t="s">
        <v>31</v>
      </c>
      <c r="C6" s="5" t="n">
        <v>-281</v>
      </c>
      <c r="D6" s="5" t="n">
        <v>723</v>
      </c>
      <c r="E6" s="5" t="n">
        <v>-23</v>
      </c>
      <c r="F6" s="7" t="n">
        <v>-23</v>
      </c>
    </row>
    <row r="7" spans="1:6">
      <c r="A7" s="4" t="s">
        <v>176</v>
      </c>
      <c r="D7" s="5" t="n">
        <v>1470</v>
      </c>
      <c r="E7" s="5" t="n">
        <v>1523</v>
      </c>
    </row>
    <row r="8" spans="1:6">
      <c r="A8" s="4" t="s">
        <v>177</v>
      </c>
      <c r="D8" s="5" t="n">
        <v>-3328</v>
      </c>
      <c r="E8" s="5" t="n">
        <v>-2731</v>
      </c>
    </row>
    <row r="9" spans="1:6">
      <c r="A9" s="4" t="s">
        <v>178</v>
      </c>
      <c r="D9" s="5" t="n">
        <v>-122</v>
      </c>
      <c r="E9" s="5" t="n">
        <v>4020</v>
      </c>
    </row>
    <row r="10" spans="1:6">
      <c r="A10" s="4" t="s">
        <v>179</v>
      </c>
      <c r="D10" s="5" t="n">
        <v>223</v>
      </c>
      <c r="E10" s="5" t="n">
        <v>-77</v>
      </c>
    </row>
    <row r="11" spans="1:6">
      <c r="A11" s="4" t="s">
        <v>180</v>
      </c>
      <c r="B11" s="4" t="s">
        <v>31</v>
      </c>
      <c r="C11" s="4" t="s">
        <v>31</v>
      </c>
      <c r="D11" s="5" t="n">
        <v>235</v>
      </c>
      <c r="E11" s="5" t="n">
        <v>-3</v>
      </c>
    </row>
    <row r="12" spans="1:6">
      <c r="A12" s="4" t="s">
        <v>181</v>
      </c>
      <c r="D12" s="5" t="n">
        <v>-731</v>
      </c>
      <c r="E12" s="5" t="n">
        <v>126</v>
      </c>
    </row>
    <row r="13" spans="1:6">
      <c r="A13" s="4" t="s">
        <v>182</v>
      </c>
      <c r="D13" s="5" t="n">
        <v>759</v>
      </c>
      <c r="E13" s="5" t="n">
        <v>-201</v>
      </c>
    </row>
    <row r="14" spans="1:6">
      <c r="A14" s="4" t="s">
        <v>183</v>
      </c>
      <c r="D14" s="5" t="n">
        <v>2708</v>
      </c>
      <c r="E14" s="5" t="n">
        <v>2244</v>
      </c>
    </row>
    <row r="15" spans="1:6">
      <c r="A15" s="4" t="s">
        <v>184</v>
      </c>
      <c r="D15" s="5" t="n">
        <v>683</v>
      </c>
      <c r="E15" s="5" t="n">
        <v>380</v>
      </c>
    </row>
    <row r="16" spans="1:6">
      <c r="A16" s="4" t="s">
        <v>185</v>
      </c>
      <c r="B16" s="5" t="n">
        <v>1031</v>
      </c>
      <c r="C16" s="5" t="n">
        <v>261</v>
      </c>
      <c r="D16" s="5" t="n">
        <v>1607</v>
      </c>
      <c r="E16" s="5" t="n">
        <v>447</v>
      </c>
    </row>
    <row r="17" spans="1:6">
      <c r="A17" s="4" t="s">
        <v>186</v>
      </c>
      <c r="D17" s="5" t="n">
        <v>-3828</v>
      </c>
      <c r="E17" s="5" t="n">
        <v>-781</v>
      </c>
    </row>
    <row r="18" spans="1:6">
      <c r="A18" s="4" t="s">
        <v>187</v>
      </c>
      <c r="D18" s="5" t="n">
        <v>-136886</v>
      </c>
      <c r="E18" s="5" t="n">
        <v>-32046</v>
      </c>
    </row>
    <row r="19" spans="1:6">
      <c r="A19" s="4" t="s">
        <v>188</v>
      </c>
      <c r="D19" s="5" t="n">
        <v>130246</v>
      </c>
      <c r="E19" s="5" t="n">
        <v>33081</v>
      </c>
    </row>
    <row r="20" spans="1:6">
      <c r="A20" s="4" t="s">
        <v>189</v>
      </c>
      <c r="D20" s="5" t="n">
        <v>-27</v>
      </c>
      <c r="E20" s="5" t="n">
        <v>14</v>
      </c>
    </row>
    <row r="21" spans="1:6">
      <c r="A21" s="4" t="s">
        <v>190</v>
      </c>
      <c r="D21" s="5" t="n">
        <v>2810</v>
      </c>
      <c r="E21" s="5" t="n">
        <v>11116</v>
      </c>
    </row>
    <row r="22" spans="1:6">
      <c r="A22" s="4" t="s">
        <v>191</v>
      </c>
      <c r="D22" s="5" t="n">
        <v>211</v>
      </c>
      <c r="E22" s="5" t="n">
        <v>1</v>
      </c>
    </row>
    <row r="23" spans="1:6">
      <c r="A23" s="4" t="s">
        <v>192</v>
      </c>
      <c r="D23" s="5" t="n">
        <v>-11886</v>
      </c>
      <c r="E23" s="5" t="n">
        <v>-651</v>
      </c>
    </row>
    <row r="24" spans="1:6">
      <c r="A24" s="4" t="s">
        <v>193</v>
      </c>
      <c r="D24" s="5" t="n">
        <v>3576</v>
      </c>
      <c r="E24" s="5" t="n">
        <v>30915</v>
      </c>
    </row>
    <row r="25" spans="1:6">
      <c r="A25" s="3" t="s">
        <v>194</v>
      </c>
    </row>
    <row r="26" spans="1:6">
      <c r="A26" s="4" t="s">
        <v>195</v>
      </c>
      <c r="D26" s="5" t="n">
        <v>-29809</v>
      </c>
      <c r="E26" s="5" t="n">
        <v>-99896</v>
      </c>
    </row>
    <row r="27" spans="1:6">
      <c r="A27" s="4" t="s">
        <v>196</v>
      </c>
      <c r="D27" s="5" t="n">
        <v>-291</v>
      </c>
      <c r="E27" s="4" t="s">
        <v>31</v>
      </c>
    </row>
    <row r="28" spans="1:6">
      <c r="A28" s="4" t="s">
        <v>197</v>
      </c>
      <c r="D28" s="5" t="n">
        <v>15497</v>
      </c>
      <c r="E28" s="5" t="n">
        <v>47846</v>
      </c>
    </row>
    <row r="29" spans="1:6">
      <c r="A29" s="4" t="s">
        <v>198</v>
      </c>
      <c r="D29" s="5" t="n">
        <v>13683</v>
      </c>
      <c r="E29" s="5" t="n">
        <v>11796</v>
      </c>
    </row>
    <row r="30" spans="1:6">
      <c r="A30" s="4" t="s">
        <v>199</v>
      </c>
      <c r="D30" s="5" t="n">
        <v>45601</v>
      </c>
      <c r="E30" s="5" t="n">
        <v>8</v>
      </c>
    </row>
    <row r="31" spans="1:6">
      <c r="A31" s="4" t="s">
        <v>200</v>
      </c>
      <c r="D31" s="5" t="n">
        <v>-6527</v>
      </c>
      <c r="E31" s="5" t="n">
        <v>-988</v>
      </c>
    </row>
    <row r="32" spans="1:6">
      <c r="A32" s="4" t="s">
        <v>201</v>
      </c>
      <c r="D32" s="5" t="n">
        <v>-162197</v>
      </c>
      <c r="E32" s="5" t="n">
        <v>-82723</v>
      </c>
    </row>
    <row r="33" spans="1:6">
      <c r="A33" s="4" t="s">
        <v>202</v>
      </c>
      <c r="D33" s="4" t="s">
        <v>31</v>
      </c>
      <c r="E33" s="5" t="n">
        <v>-738</v>
      </c>
    </row>
    <row r="34" spans="1:6">
      <c r="A34" s="4" t="s">
        <v>203</v>
      </c>
      <c r="D34" s="5" t="n">
        <v>4610</v>
      </c>
      <c r="E34" s="5" t="n">
        <v>3375</v>
      </c>
    </row>
    <row r="35" spans="1:6">
      <c r="A35" s="4" t="s">
        <v>204</v>
      </c>
      <c r="D35" s="5" t="n">
        <v>-2135</v>
      </c>
      <c r="E35" s="5" t="n">
        <v>-3695</v>
      </c>
    </row>
    <row r="36" spans="1:6">
      <c r="A36" s="4" t="s">
        <v>205</v>
      </c>
      <c r="D36" s="4" t="s">
        <v>31</v>
      </c>
      <c r="E36" s="5" t="n">
        <v>21</v>
      </c>
    </row>
    <row r="37" spans="1:6">
      <c r="A37" s="4" t="s">
        <v>206</v>
      </c>
      <c r="D37" s="5" t="n">
        <v>56185</v>
      </c>
      <c r="E37" s="5" t="n">
        <v>-2519</v>
      </c>
    </row>
    <row r="38" spans="1:6">
      <c r="A38" s="4" t="s">
        <v>207</v>
      </c>
      <c r="D38" s="5" t="n">
        <v>-65383</v>
      </c>
      <c r="E38" s="5" t="n">
        <v>-127513</v>
      </c>
    </row>
    <row r="39" spans="1:6">
      <c r="A39" s="3" t="s">
        <v>208</v>
      </c>
    </row>
    <row r="40" spans="1:6">
      <c r="A40" s="4" t="s">
        <v>209</v>
      </c>
      <c r="D40" s="5" t="n">
        <v>111756</v>
      </c>
      <c r="E40" s="5" t="n">
        <v>60735</v>
      </c>
    </row>
    <row r="41" spans="1:6">
      <c r="A41" s="4" t="s">
        <v>210</v>
      </c>
      <c r="D41" s="5" t="n">
        <v>64973</v>
      </c>
      <c r="E41" s="5" t="n">
        <v>20000</v>
      </c>
    </row>
    <row r="42" spans="1:6">
      <c r="A42" s="4" t="s">
        <v>211</v>
      </c>
      <c r="D42" s="5" t="n">
        <v>-3642</v>
      </c>
      <c r="E42" s="5" t="n">
        <v>-3160</v>
      </c>
    </row>
    <row r="43" spans="1:6">
      <c r="A43" s="4" t="s">
        <v>212</v>
      </c>
      <c r="D43" s="4" t="s">
        <v>31</v>
      </c>
      <c r="E43" s="5" t="n">
        <v>-117</v>
      </c>
    </row>
    <row r="44" spans="1:6">
      <c r="A44" s="4" t="s">
        <v>213</v>
      </c>
      <c r="B44" s="5" t="n">
        <v>242</v>
      </c>
      <c r="C44" s="5" t="n">
        <v>248</v>
      </c>
      <c r="D44" s="5" t="n">
        <v>287</v>
      </c>
      <c r="E44" s="5" t="n">
        <v>375</v>
      </c>
    </row>
    <row r="45" spans="1:6">
      <c r="A45" s="4" t="s">
        <v>214</v>
      </c>
      <c r="D45" s="5" t="n">
        <v>173374</v>
      </c>
      <c r="E45" s="5" t="n">
        <v>77833</v>
      </c>
    </row>
    <row r="46" spans="1:6">
      <c r="A46" s="4" t="s">
        <v>215</v>
      </c>
      <c r="D46" s="5" t="n">
        <v>111567</v>
      </c>
      <c r="E46" s="5" t="n">
        <v>-18765</v>
      </c>
    </row>
    <row r="47" spans="1:6">
      <c r="A47" s="4" t="s">
        <v>216</v>
      </c>
      <c r="D47" s="5" t="n">
        <v>305993</v>
      </c>
      <c r="E47" s="5" t="n">
        <v>267268</v>
      </c>
      <c r="F47" s="5" t="n">
        <v>267268</v>
      </c>
    </row>
    <row r="48" spans="1:6">
      <c r="A48" s="4" t="s">
        <v>217</v>
      </c>
      <c r="B48" s="7" t="n">
        <v>417560</v>
      </c>
      <c r="C48" s="7" t="n">
        <v>248503</v>
      </c>
      <c r="D48" s="5" t="n">
        <v>417560</v>
      </c>
      <c r="E48" s="5" t="n">
        <v>248503</v>
      </c>
      <c r="F48" s="7" t="n">
        <v>305993</v>
      </c>
    </row>
    <row r="49" spans="1:6">
      <c r="A49" s="3" t="s">
        <v>218</v>
      </c>
    </row>
    <row r="50" spans="1:6">
      <c r="A50" s="4" t="s">
        <v>219</v>
      </c>
      <c r="D50" s="5" t="n">
        <v>4872</v>
      </c>
      <c r="E50" s="5" t="n">
        <v>3708</v>
      </c>
    </row>
    <row r="51" spans="1:6">
      <c r="A51" s="4" t="s">
        <v>220</v>
      </c>
      <c r="D51" s="5" t="n">
        <v>8570</v>
      </c>
      <c r="E51" s="5" t="n">
        <v>-933</v>
      </c>
    </row>
    <row r="52" spans="1:6">
      <c r="A52" s="3" t="s">
        <v>221</v>
      </c>
    </row>
    <row r="53" spans="1:6">
      <c r="A53" s="4" t="s">
        <v>222</v>
      </c>
      <c r="D53" s="5" t="n">
        <v>2106</v>
      </c>
      <c r="E53" s="5" t="n">
        <v>1760</v>
      </c>
    </row>
    <row r="54" spans="1:6">
      <c r="A54" s="4" t="s">
        <v>223</v>
      </c>
      <c r="D54" s="7" t="n">
        <v>3415</v>
      </c>
      <c r="E54" s="7" t="n">
        <v>391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3:20:25Z</dcterms:created>
  <dcterms:modified xmlns:dcterms="http://purl.org/dc/terms/" xmlns:xsi="http://www.w3.org/2001/XMLSchema-instance" xsi:type="dcterms:W3CDTF">2017-08-09T13:20:25Z</dcterms:modified>
</cp:coreProperties>
</file>